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sheetId="6" state="visible" r:id="rId6"/>
    <sheet xmlns:r="http://schemas.openxmlformats.org/officeDocument/2006/relationships" name="2. BASIS OF PRESENTATION" sheetId="7" state="visible" r:id="rId7"/>
    <sheet xmlns:r="http://schemas.openxmlformats.org/officeDocument/2006/relationships" name="3. ACCOUNTING POLICIES AND COMP" sheetId="8" state="visible" r:id="rId8"/>
    <sheet xmlns:r="http://schemas.openxmlformats.org/officeDocument/2006/relationships" name="4. CRITICAL ACCOUNTING ESTIMATE" sheetId="9" state="visible" r:id="rId9"/>
    <sheet xmlns:r="http://schemas.openxmlformats.org/officeDocument/2006/relationships" name="5. DISCONTINUED OPERATIONS" sheetId="10" state="visible" r:id="rId10"/>
    <sheet xmlns:r="http://schemas.openxmlformats.org/officeDocument/2006/relationships" name="6. CASH AND CASH EQUIVALENTS" sheetId="11" state="visible" r:id="rId11"/>
    <sheet xmlns:r="http://schemas.openxmlformats.org/officeDocument/2006/relationships" name="7. TRADE AND OTHER RECEIVABLES" sheetId="12" state="visible" r:id="rId12"/>
    <sheet xmlns:r="http://schemas.openxmlformats.org/officeDocument/2006/relationships" name="8. INVENTORIES" sheetId="13" state="visible" r:id="rId13"/>
    <sheet xmlns:r="http://schemas.openxmlformats.org/officeDocument/2006/relationships" name="9. INVESTMENTS" sheetId="14" state="visible" r:id="rId14"/>
    <sheet xmlns:r="http://schemas.openxmlformats.org/officeDocument/2006/relationships" name="10. INVESTMENT IN ASSOCIATES" sheetId="15" state="visible" r:id="rId15"/>
    <sheet xmlns:r="http://schemas.openxmlformats.org/officeDocument/2006/relationships" name="11. RESTRICTED CASH AND INVESTM" sheetId="16" state="visible" r:id="rId16"/>
    <sheet xmlns:r="http://schemas.openxmlformats.org/officeDocument/2006/relationships" name="12. PROPERTY, PLANT AND EQUIPME" sheetId="17" state="visible" r:id="rId17"/>
    <sheet xmlns:r="http://schemas.openxmlformats.org/officeDocument/2006/relationships" name="13. DEFERRED REVENUE" sheetId="18" state="visible" r:id="rId18"/>
    <sheet xmlns:r="http://schemas.openxmlformats.org/officeDocument/2006/relationships" name="14. POST-EMPLOYMENT BENEFITS" sheetId="19" state="visible" r:id="rId19"/>
    <sheet xmlns:r="http://schemas.openxmlformats.org/officeDocument/2006/relationships" name="15. RECLAMATION OBLIGATIONS" sheetId="20" state="visible" r:id="rId20"/>
    <sheet xmlns:r="http://schemas.openxmlformats.org/officeDocument/2006/relationships" name="16. OTHER LIABILITIES" sheetId="21" state="visible" r:id="rId21"/>
    <sheet xmlns:r="http://schemas.openxmlformats.org/officeDocument/2006/relationships" name="17. INCOME TAXES" sheetId="22" state="visible" r:id="rId22"/>
    <sheet xmlns:r="http://schemas.openxmlformats.org/officeDocument/2006/relationships" name="18. SHARE CAPITAL" sheetId="23" state="visible" r:id="rId23"/>
    <sheet xmlns:r="http://schemas.openxmlformats.org/officeDocument/2006/relationships" name="19. SHARE PURCHASE WARRANTS" sheetId="24" state="visible" r:id="rId24"/>
    <sheet xmlns:r="http://schemas.openxmlformats.org/officeDocument/2006/relationships" name="20. STOCK OPTIONS" sheetId="25" state="visible" r:id="rId25"/>
    <sheet xmlns:r="http://schemas.openxmlformats.org/officeDocument/2006/relationships" name="21. ACCUMULATED OTHER COMPREHEN" sheetId="26" state="visible" r:id="rId26"/>
    <sheet xmlns:r="http://schemas.openxmlformats.org/officeDocument/2006/relationships" name="22. SUPPLEMENTAL FINANCIAL INFO" sheetId="27" state="visible" r:id="rId27"/>
    <sheet xmlns:r="http://schemas.openxmlformats.org/officeDocument/2006/relationships" name="23. SEGMENTED INFORMATION" sheetId="28" state="visible" r:id="rId28"/>
    <sheet xmlns:r="http://schemas.openxmlformats.org/officeDocument/2006/relationships" name="24. RELATED PARTY TRANSACTIONS" sheetId="29" state="visible" r:id="rId29"/>
    <sheet xmlns:r="http://schemas.openxmlformats.org/officeDocument/2006/relationships" name="25. CAPITAL MANAGEMENT AND FINA" sheetId="30" state="visible" r:id="rId30"/>
    <sheet xmlns:r="http://schemas.openxmlformats.org/officeDocument/2006/relationships" name="26. COMMITMENTS AND CONTINGENCI" sheetId="31" state="visible" r:id="rId31"/>
    <sheet xmlns:r="http://schemas.openxmlformats.org/officeDocument/2006/relationships" name="27. INTEREST IN OTHER ENTITIES" sheetId="32" state="visible" r:id="rId32"/>
    <sheet xmlns:r="http://schemas.openxmlformats.org/officeDocument/2006/relationships" name="28. SUBSEQUENT EVENTS" sheetId="33" state="visible" r:id="rId33"/>
    <sheet xmlns:r="http://schemas.openxmlformats.org/officeDocument/2006/relationships" name="3. ACCOUNTING POLICIES AND CO34" sheetId="34" state="visible" r:id="rId34"/>
    <sheet xmlns:r="http://schemas.openxmlformats.org/officeDocument/2006/relationships" name="5. DISCONTINUED OPERATIONS (Tab" sheetId="35" state="visible" r:id="rId35"/>
    <sheet xmlns:r="http://schemas.openxmlformats.org/officeDocument/2006/relationships" name="6. CASH AND CASH EQUIVALENTS (T" sheetId="36" state="visible" r:id="rId36"/>
    <sheet xmlns:r="http://schemas.openxmlformats.org/officeDocument/2006/relationships" name="7. TRADE AND OTHER RECEIVABLES " sheetId="37" state="visible" r:id="rId37"/>
    <sheet xmlns:r="http://schemas.openxmlformats.org/officeDocument/2006/relationships" name="8. INVENTORIES (Tables)" sheetId="38" state="visible" r:id="rId38"/>
    <sheet xmlns:r="http://schemas.openxmlformats.org/officeDocument/2006/relationships" name="9. INVESTMENTS (Tables)" sheetId="39" state="visible" r:id="rId39"/>
    <sheet xmlns:r="http://schemas.openxmlformats.org/officeDocument/2006/relationships" name="10. INVESTMENT IN ASSOCIATES (T" sheetId="40" state="visible" r:id="rId40"/>
    <sheet xmlns:r="http://schemas.openxmlformats.org/officeDocument/2006/relationships" name="11. RESTRICTED CASH AND INVES41" sheetId="41" state="visible" r:id="rId41"/>
    <sheet xmlns:r="http://schemas.openxmlformats.org/officeDocument/2006/relationships" name="11. PROPERTY, PLANT AND EQUIPME" sheetId="42" state="visible" r:id="rId42"/>
    <sheet xmlns:r="http://schemas.openxmlformats.org/officeDocument/2006/relationships" name="13. DEFERRED REVENUE (Tables)" sheetId="43" state="visible" r:id="rId43"/>
    <sheet xmlns:r="http://schemas.openxmlformats.org/officeDocument/2006/relationships" name="14. POST-EMPLOYMENT BENEFITS (T" sheetId="44" state="visible" r:id="rId44"/>
    <sheet xmlns:r="http://schemas.openxmlformats.org/officeDocument/2006/relationships" name="15. RECLAMATION OBLIGATIONS (Ta" sheetId="45" state="visible" r:id="rId45"/>
    <sheet xmlns:r="http://schemas.openxmlformats.org/officeDocument/2006/relationships" name="18. OTHER LIABILITIES (Tables)" sheetId="46" state="visible" r:id="rId46"/>
    <sheet xmlns:r="http://schemas.openxmlformats.org/officeDocument/2006/relationships" name="17. INCOME TAXES (Tables)" sheetId="47" state="visible" r:id="rId47"/>
    <sheet xmlns:r="http://schemas.openxmlformats.org/officeDocument/2006/relationships" name="18. SHARE CAPITAL (Tables)" sheetId="48" state="visible" r:id="rId48"/>
    <sheet xmlns:r="http://schemas.openxmlformats.org/officeDocument/2006/relationships" name="19. SHARE PURCHASE WARRANTS (Ta" sheetId="49" state="visible" r:id="rId49"/>
    <sheet xmlns:r="http://schemas.openxmlformats.org/officeDocument/2006/relationships" name="20. STOCK OPTIONS (Tables)" sheetId="50" state="visible" r:id="rId50"/>
    <sheet xmlns:r="http://schemas.openxmlformats.org/officeDocument/2006/relationships" name="21. ACCUMULATED OTHER COMPREH51" sheetId="51" state="visible" r:id="rId51"/>
    <sheet xmlns:r="http://schemas.openxmlformats.org/officeDocument/2006/relationships" name="22. SUPPLEMENTAL FINANCIAL IN52" sheetId="52" state="visible" r:id="rId52"/>
    <sheet xmlns:r="http://schemas.openxmlformats.org/officeDocument/2006/relationships" name="23. SEGMENTED INFORMATION (Tabl" sheetId="53" state="visible" r:id="rId53"/>
    <sheet xmlns:r="http://schemas.openxmlformats.org/officeDocument/2006/relationships" name="24. RELATED PARTY TRANSACTIONS " sheetId="54" state="visible" r:id="rId54"/>
    <sheet xmlns:r="http://schemas.openxmlformats.org/officeDocument/2006/relationships" name="25. CAPITAL MANAGEMENT AND FI55" sheetId="55" state="visible" r:id="rId55"/>
    <sheet xmlns:r="http://schemas.openxmlformats.org/officeDocument/2006/relationships" name="26. COMMITMENTS AND CONTINGEN56" sheetId="56" state="visible" r:id="rId56"/>
    <sheet xmlns:r="http://schemas.openxmlformats.org/officeDocument/2006/relationships" name="27. INTEREST IN OTHER ENTITIES " sheetId="57" state="visible" r:id="rId57"/>
    <sheet xmlns:r="http://schemas.openxmlformats.org/officeDocument/2006/relationships" name="1. NATURE OF OPERATIONS (Detail" sheetId="58" state="visible" r:id="rId58"/>
    <sheet xmlns:r="http://schemas.openxmlformats.org/officeDocument/2006/relationships" name="3. ACCOUNTING POLICIES AND CO59" sheetId="59" state="visible" r:id="rId59"/>
    <sheet xmlns:r="http://schemas.openxmlformats.org/officeDocument/2006/relationships" name="5. DISCONTINUED OPERATIONS (Det" sheetId="60" state="visible" r:id="rId60"/>
    <sheet xmlns:r="http://schemas.openxmlformats.org/officeDocument/2006/relationships" name="5. DISCONTINUED OPERATIONS (D61" sheetId="61" state="visible" r:id="rId61"/>
    <sheet xmlns:r="http://schemas.openxmlformats.org/officeDocument/2006/relationships" name="5. DISCONTINUED OPERATIONS (D62" sheetId="62" state="visible" r:id="rId62"/>
    <sheet xmlns:r="http://schemas.openxmlformats.org/officeDocument/2006/relationships" name="5. DISCONTINUED OPERATIONS (D63" sheetId="63" state="visible" r:id="rId63"/>
    <sheet xmlns:r="http://schemas.openxmlformats.org/officeDocument/2006/relationships" name="6. CASH AND CASH EQUIVALENTS (D" sheetId="64" state="visible" r:id="rId64"/>
    <sheet xmlns:r="http://schemas.openxmlformats.org/officeDocument/2006/relationships" name="7. TRADE AND OTHER RECEIVABLE65" sheetId="65" state="visible" r:id="rId65"/>
    <sheet xmlns:r="http://schemas.openxmlformats.org/officeDocument/2006/relationships" name="8. INVENTORIES (Details)" sheetId="66" state="visible" r:id="rId66"/>
    <sheet xmlns:r="http://schemas.openxmlformats.org/officeDocument/2006/relationships" name="9. INVESTMENTS (Details)" sheetId="67" state="visible" r:id="rId67"/>
    <sheet xmlns:r="http://schemas.openxmlformats.org/officeDocument/2006/relationships" name="9. INVESTMENTS (Details 1)" sheetId="68" state="visible" r:id="rId68"/>
    <sheet xmlns:r="http://schemas.openxmlformats.org/officeDocument/2006/relationships" name="9. INVESTMENTS (Details Narrati" sheetId="69" state="visible" r:id="rId69"/>
    <sheet xmlns:r="http://schemas.openxmlformats.org/officeDocument/2006/relationships" name="10. INVESTMENT IN ASSOCIATES (D" sheetId="70" state="visible" r:id="rId70"/>
    <sheet xmlns:r="http://schemas.openxmlformats.org/officeDocument/2006/relationships" name="10. INVESTMENT IN ASSOCIATES 71" sheetId="71" state="visible" r:id="rId71"/>
    <sheet xmlns:r="http://schemas.openxmlformats.org/officeDocument/2006/relationships" name="10. INVESTMENT IN ASSOCIATES 72" sheetId="72" state="visible" r:id="rId72"/>
    <sheet xmlns:r="http://schemas.openxmlformats.org/officeDocument/2006/relationships" name="10. INVESTMENT IN ASSOCIATES 73" sheetId="73" state="visible" r:id="rId73"/>
    <sheet xmlns:r="http://schemas.openxmlformats.org/officeDocument/2006/relationships" name="10. INVESTMENT IN ASSOCIATES 74" sheetId="74" state="visible" r:id="rId74"/>
    <sheet xmlns:r="http://schemas.openxmlformats.org/officeDocument/2006/relationships" name="11. RESTRICTED CASH AND INVES75" sheetId="75" state="visible" r:id="rId75"/>
    <sheet xmlns:r="http://schemas.openxmlformats.org/officeDocument/2006/relationships" name="12. PROPERTY, PLANT AND EQUIP76" sheetId="76" state="visible" r:id="rId76"/>
    <sheet xmlns:r="http://schemas.openxmlformats.org/officeDocument/2006/relationships" name="12. PROPERTY, PLANT AND EQUIP77" sheetId="77" state="visible" r:id="rId77"/>
    <sheet xmlns:r="http://schemas.openxmlformats.org/officeDocument/2006/relationships" name="12. PROPERTY, PLANT AND EQUIP78" sheetId="78" state="visible" r:id="rId78"/>
    <sheet xmlns:r="http://schemas.openxmlformats.org/officeDocument/2006/relationships" name="12. PROPERTY, PLANT AND EQUIP79" sheetId="79" state="visible" r:id="rId79"/>
    <sheet xmlns:r="http://schemas.openxmlformats.org/officeDocument/2006/relationships" name="13. DEFERRED REVENUE (Details)" sheetId="80" state="visible" r:id="rId80"/>
    <sheet xmlns:r="http://schemas.openxmlformats.org/officeDocument/2006/relationships" name="13. DEFERRED REVENUE (Details 1" sheetId="81" state="visible" r:id="rId81"/>
    <sheet xmlns:r="http://schemas.openxmlformats.org/officeDocument/2006/relationships" name="14. POST-EMPLOYMENT BENEFITS (D" sheetId="82" state="visible" r:id="rId82"/>
    <sheet xmlns:r="http://schemas.openxmlformats.org/officeDocument/2006/relationships" name="14. POST-EMPLOYMENT BENEFITS 83" sheetId="83" state="visible" r:id="rId83"/>
    <sheet xmlns:r="http://schemas.openxmlformats.org/officeDocument/2006/relationships" name="15. RECLAMATION OBLIGATIONS (De" sheetId="84" state="visible" r:id="rId84"/>
    <sheet xmlns:r="http://schemas.openxmlformats.org/officeDocument/2006/relationships" name="15. RECLAMATION OBLIGATIONS (85" sheetId="85" state="visible" r:id="rId85"/>
    <sheet xmlns:r="http://schemas.openxmlformats.org/officeDocument/2006/relationships" name="15. RECLAMATION OBLIGATIONS (86" sheetId="86" state="visible" r:id="rId86"/>
    <sheet xmlns:r="http://schemas.openxmlformats.org/officeDocument/2006/relationships" name="16. OTHER LIABILITIES (Details)" sheetId="87" state="visible" r:id="rId87"/>
    <sheet xmlns:r="http://schemas.openxmlformats.org/officeDocument/2006/relationships" name="16. OTHER LIABILITIES (Details " sheetId="88" state="visible" r:id="rId88"/>
    <sheet xmlns:r="http://schemas.openxmlformats.org/officeDocument/2006/relationships" name="16. OTHER LIABILITIES (Detail89" sheetId="89" state="visible" r:id="rId89"/>
    <sheet xmlns:r="http://schemas.openxmlformats.org/officeDocument/2006/relationships" name="17. INCOME TAXES (Details)" sheetId="90" state="visible" r:id="rId90"/>
    <sheet xmlns:r="http://schemas.openxmlformats.org/officeDocument/2006/relationships" name="17. INCOME TAXES (Details 1)" sheetId="91" state="visible" r:id="rId91"/>
    <sheet xmlns:r="http://schemas.openxmlformats.org/officeDocument/2006/relationships" name="17. INCOME TAXES (Details 2)" sheetId="92" state="visible" r:id="rId92"/>
    <sheet xmlns:r="http://schemas.openxmlformats.org/officeDocument/2006/relationships" name="17. INCOME TAXES (Details 3)" sheetId="93" state="visible" r:id="rId93"/>
    <sheet xmlns:r="http://schemas.openxmlformats.org/officeDocument/2006/relationships" name="17. INCOME TAXES (Details 4)" sheetId="94" state="visible" r:id="rId94"/>
    <sheet xmlns:r="http://schemas.openxmlformats.org/officeDocument/2006/relationships" name="17. INCOME TAXES (Details 5)" sheetId="95" state="visible" r:id="rId95"/>
    <sheet xmlns:r="http://schemas.openxmlformats.org/officeDocument/2006/relationships" name="18. SHARE CAPITAL (Details)" sheetId="96" state="visible" r:id="rId96"/>
    <sheet xmlns:r="http://schemas.openxmlformats.org/officeDocument/2006/relationships" name="19. SHARE PURCHASE WARRANTS (De" sheetId="97" state="visible" r:id="rId97"/>
    <sheet xmlns:r="http://schemas.openxmlformats.org/officeDocument/2006/relationships" name="20. STOCK OPTIONS (Details)" sheetId="98" state="visible" r:id="rId98"/>
    <sheet xmlns:r="http://schemas.openxmlformats.org/officeDocument/2006/relationships" name="20. STOCK OPTIONS (Details 1)" sheetId="99" state="visible" r:id="rId99"/>
    <sheet xmlns:r="http://schemas.openxmlformats.org/officeDocument/2006/relationships" name="20. STOCK OPTIONS (Details 2)" sheetId="100" state="visible" r:id="rId100"/>
    <sheet xmlns:r="http://schemas.openxmlformats.org/officeDocument/2006/relationships" name="20. STOCK OPTIONS (Details Narr" sheetId="101" state="visible" r:id="rId101"/>
    <sheet xmlns:r="http://schemas.openxmlformats.org/officeDocument/2006/relationships" name="21. ACCUMULATED OTHER COMPRE102" sheetId="102" state="visible" r:id="rId102"/>
    <sheet xmlns:r="http://schemas.openxmlformats.org/officeDocument/2006/relationships" name="22. SUPPLEMENTAL FINANCIAL I103" sheetId="103" state="visible" r:id="rId103"/>
    <sheet xmlns:r="http://schemas.openxmlformats.org/officeDocument/2006/relationships" name="22. SUPPLEMENTAL FINANCIAL I104" sheetId="104" state="visible" r:id="rId104"/>
    <sheet xmlns:r="http://schemas.openxmlformats.org/officeDocument/2006/relationships" name="22. SUPPLEMENTAL FINANCIAL I105" sheetId="105" state="visible" r:id="rId105"/>
    <sheet xmlns:r="http://schemas.openxmlformats.org/officeDocument/2006/relationships" name="22. SUPPLEMENTAL FINANCIAL I106" sheetId="106" state="visible" r:id="rId106"/>
    <sheet xmlns:r="http://schemas.openxmlformats.org/officeDocument/2006/relationships" name="22. SUPPLEMENTAL FINANCIAL I107" sheetId="107" state="visible" r:id="rId107"/>
    <sheet xmlns:r="http://schemas.openxmlformats.org/officeDocument/2006/relationships" name="22. SUPPLEMENTAL FINANCIAL I108" sheetId="108" state="visible" r:id="rId108"/>
    <sheet xmlns:r="http://schemas.openxmlformats.org/officeDocument/2006/relationships" name="22. SUPPLEMENTAL FINANCIAL I109" sheetId="109" state="visible" r:id="rId109"/>
    <sheet xmlns:r="http://schemas.openxmlformats.org/officeDocument/2006/relationships" name="23. SEGMENTED INFORMATION (Deta" sheetId="110" state="visible" r:id="rId110"/>
    <sheet xmlns:r="http://schemas.openxmlformats.org/officeDocument/2006/relationships" name="24. RELATED PARTY TRANSACTIO111" sheetId="111" state="visible" r:id="rId111"/>
    <sheet xmlns:r="http://schemas.openxmlformats.org/officeDocument/2006/relationships" name="24. RELATED PARTY TRANSACTIO112" sheetId="112" state="visible" r:id="rId112"/>
    <sheet xmlns:r="http://schemas.openxmlformats.org/officeDocument/2006/relationships" name="24. RELATED PARTY TRANSACTIO113" sheetId="113" state="visible" r:id="rId113"/>
    <sheet xmlns:r="http://schemas.openxmlformats.org/officeDocument/2006/relationships" name="25. CAPITAL MANAGEMENT AND F114" sheetId="114" state="visible" r:id="rId114"/>
    <sheet xmlns:r="http://schemas.openxmlformats.org/officeDocument/2006/relationships" name="25. CAPITAL MANAGEMENT AND F115" sheetId="115" state="visible" r:id="rId115"/>
    <sheet xmlns:r="http://schemas.openxmlformats.org/officeDocument/2006/relationships" name="25. CAPITAL MANAGEMENT AND F116" sheetId="116" state="visible" r:id="rId116"/>
    <sheet xmlns:r="http://schemas.openxmlformats.org/officeDocument/2006/relationships" name="25. CAPITAL MANAGEMENT AND F117" sheetId="117" state="visible" r:id="rId117"/>
    <sheet xmlns:r="http://schemas.openxmlformats.org/officeDocument/2006/relationships" name="25. CAPITAL MANAGEMENT AND F118" sheetId="118" state="visible" r:id="rId118"/>
    <sheet xmlns:r="http://schemas.openxmlformats.org/officeDocument/2006/relationships" name="25. CAPITAL MANAGEMENT AND F119" sheetId="119" state="visible" r:id="rId119"/>
    <sheet xmlns:r="http://schemas.openxmlformats.org/officeDocument/2006/relationships" name="26. COMMITMENTS AND CONTINGE120" sheetId="120" state="visible" r:id="rId120"/>
    <sheet xmlns:r="http://schemas.openxmlformats.org/officeDocument/2006/relationships" name="26. COMMITMENTS AND CONTINGE121" sheetId="121" state="visible" r:id="rId121"/>
    <sheet xmlns:r="http://schemas.openxmlformats.org/officeDocument/2006/relationships" name="27. INTEREST IN OTHER ENTITI122" sheetId="122" state="visible" r:id="rId122"/>
  </sheets>
  <definedNames/>
  <calcPr calcId="124519" fullCalcOnLoad="1"/>
</workbook>
</file>

<file path=xl/sharedStrings.xml><?xml version="1.0" encoding="utf-8"?>
<sst xmlns="http://schemas.openxmlformats.org/spreadsheetml/2006/main" uniqueCount="981">
  <si>
    <t>Document and Entity Information</t>
  </si>
  <si>
    <t>12 Months Ended</t>
  </si>
  <si>
    <t>Dec. 31, 2017shares</t>
  </si>
  <si>
    <t>Document And Entity Information</t>
  </si>
  <si>
    <t>Entity Registrant Name</t>
  </si>
  <si>
    <t>DENISON MINES CORP.</t>
  </si>
  <si>
    <t>Entity Central Index Key</t>
  </si>
  <si>
    <t>Document Type</t>
  </si>
  <si>
    <t>6-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FY</t>
  </si>
  <si>
    <t>Document Fiscal Year Focus</t>
  </si>
  <si>
    <t>Consolidated Statements of Financial Position - USD ($) $ in Thousands</t>
  </si>
  <si>
    <t>Dec. 31, 2017</t>
  </si>
  <si>
    <t>Dec. 31, 2016</t>
  </si>
  <si>
    <t>Current</t>
  </si>
  <si>
    <t>Cash and cash equivalents (note 6)</t>
  </si>
  <si>
    <t>[1]</t>
  </si>
  <si>
    <t>Investments (note 9)</t>
  </si>
  <si>
    <t>Trade and other receivables (note 7)</t>
  </si>
  <si>
    <t>Inventories (note 8)</t>
  </si>
  <si>
    <t>Prepaid expenses and other</t>
  </si>
  <si>
    <t>Total current assets</t>
  </si>
  <si>
    <t>Non-Current</t>
  </si>
  <si>
    <t>Inventories-ore in stockpiles (note 8)</t>
  </si>
  <si>
    <t>Investments in associates (note 10)</t>
  </si>
  <si>
    <t>Restricted cash and investments (note 11)</t>
  </si>
  <si>
    <t>Property, plant and equipment (note 12)</t>
  </si>
  <si>
    <t>Total assets</t>
  </si>
  <si>
    <t>Accounts payable and accrued liabilities</t>
  </si>
  <si>
    <t>[2]</t>
  </si>
  <si>
    <t>Current portion of long-term liabilities:</t>
  </si>
  <si>
    <t>Deferred revenue (note 13)</t>
  </si>
  <si>
    <t>Post-employment benefits (note 14)</t>
  </si>
  <si>
    <t>Reclamation obligations (note 15)</t>
  </si>
  <si>
    <t>Other liabilities (note 16)</t>
  </si>
  <si>
    <t>Total current liabilities</t>
  </si>
  <si>
    <t>Deferred income tax liability (note 17)</t>
  </si>
  <si>
    <t>Total liabilities</t>
  </si>
  <si>
    <t>EQUITY</t>
  </si>
  <si>
    <t>Share capital (note 18)</t>
  </si>
  <si>
    <t>Share purchase warrants (note 19)</t>
  </si>
  <si>
    <t>Contributed surplus (note 20)</t>
  </si>
  <si>
    <t>Deficit</t>
  </si>
  <si>
    <t>Accumulated other comprehensive loss (note 21)</t>
  </si>
  <si>
    <t>Total equity</t>
  </si>
  <si>
    <t>Total liabilities and equity</t>
  </si>
  <si>
    <t>Issued and outstanding common shares (note 18)</t>
  </si>
  <si>
    <t>Category D=Loans and receivables</t>
  </si>
  <si>
    <t>Category E=Financial liabilities at amortized cost</t>
  </si>
  <si>
    <t>Consolidated Statements of Income (Loss) and Comprehensive Income (Loss) - USD ($) $ in Thousands</t>
  </si>
  <si>
    <t>Statement of profit or loss and other comprehensive income [abstract]</t>
  </si>
  <si>
    <t>REVENUES (note 23)</t>
  </si>
  <si>
    <t>EXPENSES</t>
  </si>
  <si>
    <t>Operating expenses (note 22, 23)</t>
  </si>
  <si>
    <t>Exploration and evaluation (note 23)</t>
  </si>
  <si>
    <t>General and administrative (note 23)</t>
  </si>
  <si>
    <t>Impairment reversal (expense) (note 12)</t>
  </si>
  <si>
    <t>Foreign exchange</t>
  </si>
  <si>
    <t>Other income (note 22)</t>
  </si>
  <si>
    <t>Total expenses before finance charges, equity accounting and tax</t>
  </si>
  <si>
    <t>Loss before finance charges, equity accounting</t>
  </si>
  <si>
    <t>Finance expense (note 22)</t>
  </si>
  <si>
    <t>Equity share of income (loss) of associate (note 10)</t>
  </si>
  <si>
    <t>Loss before taxes</t>
  </si>
  <si>
    <t>Income tax recovery (expense) (note 17): Deferred</t>
  </si>
  <si>
    <t>Loss from continuing operations</t>
  </si>
  <si>
    <t>Net loss from discontinued operations (note 5)</t>
  </si>
  <si>
    <t>Net loss for the period</t>
  </si>
  <si>
    <t>Items that may be reclassified to loss:</t>
  </si>
  <si>
    <t>Unrealized gain (loss) on investments-net of tax: Continuing operations</t>
  </si>
  <si>
    <t>Unamortized experience gain – post employment liability: Continuing operations</t>
  </si>
  <si>
    <t>Foreign currency translation change: Continuing operations</t>
  </si>
  <si>
    <t>Foreign currency translation change: Discontinued operations</t>
  </si>
  <si>
    <t>Comprehensive loss for the period</t>
  </si>
  <si>
    <t>Basic and diluted net income (loss) per share:</t>
  </si>
  <si>
    <t>Continuing operations</t>
  </si>
  <si>
    <t>Discontinued operations</t>
  </si>
  <si>
    <t>All operations</t>
  </si>
  <si>
    <t>Weighted-average number of shares outstanding (in thousands):</t>
  </si>
  <si>
    <t>Basic and diluted</t>
  </si>
  <si>
    <t>Consolidated Statements of Changes in Equity - USD ($) $ in Thousands</t>
  </si>
  <si>
    <t>Share capital</t>
  </si>
  <si>
    <t>Share purchase warrants</t>
  </si>
  <si>
    <t>Contributed surplus</t>
  </si>
  <si>
    <t>Accumulated other comprehensive loss</t>
  </si>
  <si>
    <t>Total</t>
  </si>
  <si>
    <t>Balance-beginning of period at Dec. 31, 2015</t>
  </si>
  <si>
    <t>Shares issued-net of issue costs</t>
  </si>
  <si>
    <t>Flow-through share premium</t>
  </si>
  <si>
    <t>Shares issued on acquisition of Hook Carter property (note 12)</t>
  </si>
  <si>
    <t>Share options exercised-cash</t>
  </si>
  <si>
    <t>Share options exercised-non cash</t>
  </si>
  <si>
    <t>Warrants issued in connection with APG Arrangement (note 13)</t>
  </si>
  <si>
    <t>Stock-based compensation expense</t>
  </si>
  <si>
    <t>Net loss</t>
  </si>
  <si>
    <t>Unrealized gain (loss) on investments</t>
  </si>
  <si>
    <t>Unamortized experience gain – post employment liability</t>
  </si>
  <si>
    <t>Foreign currency translation</t>
  </si>
  <si>
    <t>Foreign currency translation realized in net income (loss)</t>
  </si>
  <si>
    <t>Balance-end of period at Dec. 31, 2016</t>
  </si>
  <si>
    <t>Balance-end of period at Dec. 31, 2017</t>
  </si>
  <si>
    <t>Consolidated Statements of Cash Flow - USD ($) $ in Thousands</t>
  </si>
  <si>
    <t>CASH PROVIDED BY (USED IN): OPERATING ACTIVITIES</t>
  </si>
  <si>
    <t>Items not affecting cash and cash equivalents:</t>
  </si>
  <si>
    <t>Depletion, depreciation, amortization and accretion</t>
  </si>
  <si>
    <t>Impairment expense (reversal) (note 12)</t>
  </si>
  <si>
    <t>Stock-based compensation (note 20)</t>
  </si>
  <si>
    <t>Recognition of deferred revenue (note 13)</t>
  </si>
  <si>
    <t>Losses on reclamation obligation revisions (note 15)</t>
  </si>
  <si>
    <t>Gain on extinguishment of toll milling liability (note 16, 22)</t>
  </si>
  <si>
    <t>Loss on divestiture of Africa Mining Division (note 5)</t>
  </si>
  <si>
    <t>Losses (gains) on property, plant and equipment disposals (note 22)</t>
  </si>
  <si>
    <t>Gains on investments (note 22)</t>
  </si>
  <si>
    <t>Equity loss of associate (note 10)</t>
  </si>
  <si>
    <t>Dilution gain of associate (note 10)</t>
  </si>
  <si>
    <t>Non-cash inventory adjustments and other</t>
  </si>
  <si>
    <t>Deferred income tax recovery (note 17)</t>
  </si>
  <si>
    <t>Foreign exchange losses (note 5)</t>
  </si>
  <si>
    <t>Deferred revenue cash receipts (note 13)</t>
  </si>
  <si>
    <t>Change in non-cash working capital items (note 22)</t>
  </si>
  <si>
    <t>Net cash provided by (used in) operating activities</t>
  </si>
  <si>
    <t>CASH PROVIDED BY (USED IN): INVESTING ACTIVITIES</t>
  </si>
  <si>
    <t>Divestiture of asset group, net of cash and cash equivalents divested: Africa Mining Division (note 5)</t>
  </si>
  <si>
    <t>Sale of investments (note 9)</t>
  </si>
  <si>
    <t>Purchase of investments (note 9)</t>
  </si>
  <si>
    <t>Expenditures on property, plant and equipment (note 12)</t>
  </si>
  <si>
    <t>Proceeds on sale of property, plant and equipment</t>
  </si>
  <si>
    <t>Increase in restricted cash and investments</t>
  </si>
  <si>
    <t>Net cash provided by (used in) investing activities</t>
  </si>
  <si>
    <t>CASH PROVIDED BY (USED IN): FINANCING ACTIVITIES</t>
  </si>
  <si>
    <t>Issuance of debt obligations (note 16)</t>
  </si>
  <si>
    <t>Repayment of debt obligations (note 16)</t>
  </si>
  <si>
    <t>Issuance of common shares for: New share issues-net of issue costs (note 18)</t>
  </si>
  <si>
    <t>Issuance of common shares for: Share options exercised (note 18)</t>
  </si>
  <si>
    <t>Net cash provided by financing activities</t>
  </si>
  <si>
    <t>Increase (decrease) in cash and cash equivalents</t>
  </si>
  <si>
    <t>Foreign exchange effect on cash and cash equivalents</t>
  </si>
  <si>
    <t>Cash and cash equivalents, beginning of period</t>
  </si>
  <si>
    <t>Cash and cash equivalents, end of period</t>
  </si>
  <si>
    <t>1. NATURE OF OPERATIONS</t>
  </si>
  <si>
    <t>Nature Of Operations</t>
  </si>
  <si>
    <t>NATURE OF OPERATIONS</t>
  </si>
  <si>
    <t xml:space="preserve">Denison Mines Corp. (“DMC”)
and its subsidiary companies and joint arrangements (collectively, “Denison” or the “Company”) are engaged
in uranium mining related activities, including acquisition, exploration and development of uranium properties, extraction, processing
and selling of uranium. The Company has a 63.3% interest
in the Wheeler River Joint Venture (“WRJV”), a 22.5% interest in the McClean Lake Joint Venture (“MLJV”)
(which includes the McClean Lake mill) and a 25.17% interest in the Midwest Joint Venture (“MWJV”), each of which are
located in the eastern portion of the Athabasca Basin region in northern Saskatchewan, Canada. The McClean Lake mill provides toll
milling services to the Cigar Lake Joint Venture (“CLJV”) under the terms of a toll milling agreement between the parties
(see note 13). In addition, the Company has varying ownership interests in a number of other development and exploration projects
located in Canada. The Company provides mine decommissioning
and decommissioned site monitoring services to third parties through its Denison Environmental Services (“DES”) division
and is also the manager of Uranium Participation Corporation (“UPC”), a publicly-listed investment holding company
formed to invest substantially all of its assets in uranium oxide concentrates (“U 3 8 6 3 8 6 DMC is incorporated under the Business
Corporations Act (Ontario) and domiciled in Canada. The address of its registered head office is 40 University Avenue, Suite 1100,
Toronto, Ontario, Canada, M5J 1T1. References to “2017”
and “2016” refer to the year ended December 31, 2017 and the year ended December 31, 2016 respectively. </t>
  </si>
  <si>
    <t>2. BASIS OF PRESENTATION</t>
  </si>
  <si>
    <t>Basis Of Presentation</t>
  </si>
  <si>
    <t>BASIS OF PRESENTATION</t>
  </si>
  <si>
    <t xml:space="preserve">These consolidated financial statements
have been prepared in accordance with International Financial Reporting Standards (“IFRS”) as issued by the International
Accounting Standards Board (“IASB”). The Company’s presentation
currency is U.S dollars. These financial statements were approved
by the board of directors for issue on March 8, 2018. </t>
  </si>
  <si>
    <t>3. ACCOUNTING POLICIES AND COMPARATIVE NUMBERS</t>
  </si>
  <si>
    <t>Accounting Policies And Comparative Numbers</t>
  </si>
  <si>
    <t>ACCOUNTING POLICIES AND COMPARATIVE NUMBERS</t>
  </si>
  <si>
    <t>Significant accounting policies The significant accounting policies
used in the preparation of these consolidated financial statements are described below:
(a) Consolidation The financial statements of the Company
include the accounts of DMC and its subsidiaries and joint operation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operations include various mineral
property interests which are held through option or contractual agreements. These arrangements involve joint control of one or
more of the assets acquired or contributed for the purpose of the joint operation. The consolidated financial statements of the
Company include its share of the assets in such joint operations, together with its share of the liabilities, revenues and expenses
arising jointly or otherwise from those operations. All such amounts are measured in accordance with the terms of each arrangement. (b)
Investment in associates An associate is an entity over which
the Company has significant influence and is neither a subsidiary, nor an interest in a joint operation. Significant influence
is the ability to participate in the financial and operating policy decisions of the entity without having control or joint control
over those policies. Associates are accounted for using
the equity method. Under this method, the investment in associates is initially recorded at cost and adjusted thereafter to record
the Company’s share of post-acquisition earnings or loss of the associate as if the associate had been consolidated. The
carrying value of the investment is also increased or decreased to reflect the Company’s share of capital transactions, including
amounts recognized in other comprehensive income, and for accounting changes that relate to periods subsequent to the date of acquisition.
Dilution gains or losses arising from changes in the interest in investments in associates are recognized in the statement of income
or loss. The Company assesses at each period-end
whether there is any objective evidence that an investment in an associate is impaired. If impaired, the carrying value of the
Company's share of the underlying assets of the associate is written down to its estimated recoverable amount, being the higher
of fair value less costs of disposal or value in use, and charged to the statement of income or loss.
(c) Foreign currency translation
(i)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consolidated financial statements
are presented in U.S. dollars, unless otherwise stated. The financial statements of entities
that have a functional currency different from the presentation currency of DMC (“foreign operations”) are translated
into U.S. dollars as follows: assets and liabilities-at the closing rate at the date of the statement of financial position, and
income and expenses-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ii)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d) Cash and cash equivalents Cash and cash equivalents include
cash on hand, deposits held with banks, and other short-term highly liquid investments with original maturities of three months
or less which are subject to an insignificant risk of changes in value. (e)
Financial instruments Financial assets and financial liabilities
are recognized when the Company becomes a party to the contractual provisions of the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is discharged, cancelled or expires. At initial recognition, the Company
classifies its financial instruments in the following categories:
(i) Financial assets and liabilities at fair value through profit or loss
(“FVPL”) A financial asset or liability is
classified in this category if acquired principally for the purpose of selling or repurchasing in the short-term. Financial instruments
in this category are recognized initially and subsequently at fair value. Transaction costs are expensed in the statement of income
or loss. Gains and losses arising from changes in fair value are presented in the statement of income or loss in the period in
which they arise.
(ii) Available-for-sale investments Available-for-sale investments are
recognized initially at fair value plus transaction costs and are subsequently carried at fair value. Gains or losses arising from
re-measurement are recognized in other comprehensive income or loss. When an available-for-sale investment is sold or impaired,
the accumulated gains or losses are moved from accumulated other comprehensive income or loss to the statement of income or loss.
(iii) Held-to-maturity investments Held-to-maturity investments are
non-derivative financial assets with fixed or determinable payments and fixed maturities that are intended to be held to maturity.
Held-to-maturity investments are initially recognized at fair value plus transaction costs and subsequently measured at amortized
cost using the effective interest method less a provision for impairment.
(iv) Loans and receivables Loans and receivables are non-derivative
financial assets with fixed or determinable payments that are not quoted in an active market. Loans and receivables are initially
recognized at the amount expected to be received, less a discount (when material) to reduce the loans and receivables to fair value.
Subsequently, loans and receivables are measured at amortized cost using the effective interest method less a provision for impairment.
(v) Financial liabilities at amortized cost Financial liabilities are initially
recognized at the amount required to be paid, less a discount (when material) to reduce the financial liabilities to fair value.
Subsequently, financial liabilities are measured at amortized cost using the effective interest method. The Company has designated its financial
assets and liabilities as follows:
(i) “Trade and other receivables” are classified as loans
and receivables and are measured at amortized cost using the effective interest rate method. Interest income is recorded in net
income through finance income (expense), as applicable;
(ii) Some of “Investments” are classified as FVPL and any period
change in fair value is recorded in net income within other income (expense). The remaining investments are classified as available-for-sale
and any period change in fair value is recorded in other comprehensive income. When the investment’s value becomes impaired,
the loss is recognized in net income within other income (expense) in the period of impairment;
(iii) “Restricted cash and investments” is classified as held-to-maturity
investments; and
(iv) “Accounts payable and accrued liabilities” and “Debt
obligations” are classified as other financial liabilities and are measured at amortized cost using the effective interest
rate method. Interest expense is recorded in net income through finance income (expense), as applicable.
(f) Impairment of financial assets At each reporting date, the Company
assesses whether there is objective evidence that a financial asset (other than a financial asset classified as fair value through
profit and loss) is impaired. Objective evidence of an impairment loss includes: i) significant financial difficulty of the debtor;
ii) delinquencies in interest or principal payments; iii) increased probability that the borrower will enter bankruptcy or other
financial reorganization; and (iv) in the case of equity investments, a significant or prolonged decline in the fair value of the
security below its cost. If such evidence exists, the Company
recognizes an impairment loss, as follows:
(i)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i) Available-for-sale financial assets: The impairment loss is the difference
between the original cost of the asset and its fair value at the measurement date, less any impairment losses previously recognized
in the statement of income. This amount represents the cumulative loss in accumulated other comprehensive income that is reclassified
to net income.
(g) Inventories Expenditures, including depreciation,
depletion and amortization of production assets, incurred in the mining and processing activities that will result in the future
concentrate production are deferred and accumulated as ore in stockpiles and in-process and concentrate inventories. These amounts
are carried at the lower of average costs or net realizable value (“NRV”). NRV is the difference between the estimated
future concentrate price (net of selling costs) and estimated costs to complete production into a saleable form. Stockpiles are comprised of coarse
ore that has been extracted from the mine and is available for further processing. Mining production costs are added to the stockpile
as incurred and removed from the stockpile based upon the average cost per tonne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average cost and are not written down below that cost if the finished products
in which they will be incorporated are expected to be sold at or above cost. However, when a decline in the price of concentrates
indicates that the cost of the finished products exceeds net realizable value, the materials are written down to net realizable
value. In such circumstances, the replacement cost of the materials may be the best available measure of their net realizable value.
(h) Property, plant and equipment Property,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during the period in which they are incurred. Depreciation is calculated on a straight
line or unit of production basis as appropriate. Where a straight 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mine plan. When assets are retired or
sold, the resulting gains or losses are reflected in the statement of income or loss as a component of other income or expense.
The Company allocates the amount initially recognized in respect of an item of property, plant and equipment to its significant
parts and depreciates separately each such part. Residual values, method of depreciation and useful lives of the assets are reviewed
at least annually and adjusted if appropriate. Where straight-line depreciation is
utilized, the range of useful lives for various asset classes is generally as follows: Buildings 15 - 20 years; Production machinery and equipment
5 - 7 years; Other 3 - 5 years;
(i) Mineral property acquisition, exploration, evaluation and development
costs Costs relating to the acquisition
of acquired mineral rights and acquired exploration rights are capitalized. Exploration expenditures are expensed
as incurred. Evaluation expenditures are expensed
as incurred, until an area of interest is considered by management to be sufficiently advanced. Once this determination is made,
the area of interest is classified as an evaluation stage mineral property, a component of the Company’s mineral properties,
and all further non-exploration expenditures for the current and subsequent periods are capitalized. These expenses include further
evaluation expenditures such as mining method selection and optimization, metallurgical sampling test work and costs to further
delineate the ore body to a higher confidence level. Once commercial and technical viability
has been established for a property, the property is classified as a development stage mineral property and all further development
costs are capitalized to the asset. Further development costs include costs related to constructing a mine, such as shaft sinking
and access, lateral development, drift development, engineering studies and environmental permitting, infrastructure development
and the costs of maintaining the site until commercial production. Such capital costs represent the net
expenditures incurred and capitalized as at the balance sheet date and do not necessarily reflect present or future values. Once a development stage mineral property
goes into commercial production, the property is classified as “Producing” and the accumulated costs are amortized
over the estimated recoverable resources in the current mine plan using a unit of production basis. Commercial production occurs
when a property is substantially complete and ready for its intended use. Proceeds received from the sale of
an interest in a property are credited against the carrying value of the property, with any difference recorded as a gain or loss
on sale.
(j) Impairment of non-financial asset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tested
for impairment using the impairment indicators under IFRS 6 “Exploration for and Evaluation of Mineral Resources” up
until the commercial and technical feasibility for the property is established. From that point onwards, mineral property assets
are tested for impairment using the impairment indicators of IAS 36 “Impairment of Assets”.
(k) Deferred revenue – toll milling Deferred revenue associated with toll
milling services consists of an upfront cash payment received by the Company in exchange for the monetization of its rights to
proceeds from future toll milling activities under the applicable toll milling agreement. The Company recognizes revenue on a pro-rata
basis, based on the actual cash receipts from toll milling received in the period as a percentage of the total undiscounted cash
receipts expected to be received under the applicable toll milling agreement.
(l) Employee benefits
(i) 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ii) Stock-based compensation The Company uses a fair value-based
method of accounting for stock options to employees and to non-employees. The fair value is determined using the Black-Scholes
option pricing model on the date of the grant. The cost is recognized on a graded method basis, adjusted for expected forfeitures,
over the applicable vesting period as an increase in stock-based compensation expense and the contributed surplus account. When
such stock options are exercised, the proceeds received by the Company, together with the respective amount from contributed surplus,
are credited to share capital.
(iii)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m) Reclamation provisions Reclamation provisions, any legal
and constructive obligation related to the retirement of tangible long-lived assets, are recognized when such obligations are incurred
and if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and liability. These costs are amortized to the results of operations over the life of the asset. Reductions in the amount of the
liability are first applied against the amount of the net reclamation asset on the books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and remediation liability.
(n) Provisions 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
(o) Current and deferred Income tax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income,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p) Flow-through common shares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
(q) Revenue recognition Revenue from the sale of mineral concentrates
is recognized when it is probable that the economic benefits will flow to the Company. This is generally the case once delivery
has occurred, the sales price and costs incurred with respect to the transaction can be measured reliably and collectibility is
reasonably assured. For uranium, revenue is typically recognized when delivery is evidenced by book transfer at the applicable
uranium storage facility. Revenue from toll milling services
which have not been monetized is recognized as material is processed in accordance with the specifics of the applicable toll milling
agreement. Revenue and unbilled accounts receivable are recorded as related costs are incurred, using billing formulas included
in the applicable toll milling agreement. Revenue on environmental service contracts
is recognized using the percentage of completion method, whereby sales, earnings and unbilled accounts receivable are recorded
as related costs are incurred. Earnings rates are adjusted periodically as a result of revisions to projected contract revenues
and estimated costs of completion. Losses, if any, are recognized fully when first anticipated. Revenues from engineering services
are recognized as the services are provided in accordance with customer agreements. Management fees from UPC are recognized
as management services are provided under the contract on a monthly basis. Commission revenue earned on acquisition or sale of
U 3 8 6 3 8 6
(r) Earnings (loss) per share 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s) Discontinued operations A discontinued operation is a component
of the Company that has either been disposed of or that is classified as held for sale. A component of the Company is comprised
of operations and cash flows that can be clearly distinguished, operationally and for financial reporting purposes, from the rest
of the Company. Net income or loss of a discontinued operation and any gain or loss on disposal are combined and presented as net
income or loss from discontinued operations, net of tax, in the statement of income or loss. New accounting pronouncements
and accounting policy changes for fiscal 2018 The Company will adopt the following
new accounting pronouncements which are effective for fiscal periods of the Company beginning on or after January 1, 2018: International Financial Reporting
Standard 9, Financial Instruments (“IFRS 9”) In July 2014, the IASB published the
final version of IFRS 9 Financial Instruments (“IFRS 9”), which brings together the classification, measurement, impairment
and hedge accounting phases of the IASB’s project to replace IAS 39 Financial Instruments: Recognition and Measurement. IFRS
9 replaces the multiple classifications for financial assets in IAS 39 with a single principle based approach for determining the
classification of financial assets based on how an entity manages its financial instruments in the context of its business model
and the contractual cash flow characteristics of the financial assets. The new standard also requires a single impairment method
to be used, replacing the multiple impairment methods in IAS 39. The final version of IFRS 9 is effective for periods beginning
on or after January 1, 2018; however, it is available for early adoption. Denison will adopt IFRS 9 on January
1, 2018 and has identified certain modifications to the Company’s current accounting policies that are expected to be required.
Notable changes include (1) investments in equity securities currently being accounted for as fair value through other comprehensive
income will need to be accounted for as fair value through profit and loss under IFRS 9, and (2) impairments on loan and receivables
currently being recognized when there is objective evidence of impairment will need to be recognized based upon an expected credit
loss model under IFRS 9. Neither of these changes are significant
in amount and the adoption of IFRS 9 will not have a material impact on Denison’s reported financial results. International Financial Reporting
Standard 15, Revenue from Contracts with Customers (“IFRS 15”) IFRS 15 deals with revenue recognition
and establishes principles for reporting useful information to users of financial statements about the nature, amount, timing and
uncertainty of revenue and cash flows arising from an entity’s contracts with customers. Under IFRS 15, revenue is recognized
when a customer obtains control of a good or service. The standard replaces IAS 18 “Revenue” and IAS 11”Construction
Contracts” and related interpretations. The standard is effective for annual periods beginning on or after January 1, 2018
and earlier application is permitted. The Company has reviewed its contracts with customers and does not expect that the timing or amounts of revenue
currently recognized related to its UPC management services and DES care and maintenance contracts will be impacted by the transition
to IFRS 15. It is anticipated, however, that the revenue associated with the arrangement with Anglo Pacific Group PLC and its subsidiaries
(see note 4 and 13) will be impacted by the adoption of IFRS 15 resulting from the fact that there is a significant financing component
in the contract as defined by IFRS 15. It is expected that the finance costs and revenue will increase on adoption of this standard.
The Company will use the modified retrospective approach of adoption. The Company will adopt the following
accounting</t>
  </si>
  <si>
    <t>4. CRITICAL ACCOUNTING ESTIMATES AND JUDGEMENTS</t>
  </si>
  <si>
    <t>Critical Accounting Estimates And Judgements</t>
  </si>
  <si>
    <t>CRITICAL ACCOUNTING ESTIMATES AND JUDGEMENTS</t>
  </si>
  <si>
    <t xml:space="preserve">The preparation of consolidated
financial statements in accordance with IFRS requires the use of certain critical accounting estimates and judgements that affect
the amounts reported. It also requires management to exercise judgement in applying the Company’s accounting policies. These
judgements and estimates are based on management’s best knowledge of the relevant facts and circumstances taking into account
previous experience. Although the Company regularly reviews the estimates and judgements made that affect these financial statements,
actual results may be materially different. Significant estimates and judgements
made by management relate to:
(a) Determination of a mineral property being sufficiently advanced The Company follows a policy of capitalizing
non-exploration related expenditures on properties it considers to be sufficiently advanced. Once a mineral property is determined
to be sufficiently advanced, that determination is irrevocable and the capitalization policy continues to apply over the life of
the property. In determining whether or not a mineral property is sufficiently advanced, management considers a number of factors,
including, but not limited to: current uranium market conditions, the quality of resources identified, access to the resource,
the suitability of the resource to current mining methods, ease of permitting, confidence in the jurisdiction in which the resource
is located and milling complexity. Many of these factors are subject
to risks and uncertainties that can support a “sufficiently advanced” determination as at one point in time but not
support it at another. The final determination requires significant judgment on the part of the Company’s management and
directly impacts the carrying value of the Company’s mineral properties.
(b) Mineral property impairment reviews and impairment adjustments Mineral properties are tested for
impairment when events or changes in circumstances indicate that the carrying amount may not be recoverable. When an indicator
is identified, the Company determines the recoverable amount of the property, which is the higher of an asset’s fair value
less costs of disposal or value in use. An impairment loss is recognized if the carrying value exceeds the recoverable amount.
The recoverable amount of a mineral property may be determined by reference to estimated future operating results and discounted
net cash flows, current market valuations of similar properties or a combination of the above. In undertaking this review, management
of the Company is required to make significant estimates of, amongst other things: reserve and resource amounts, future production
and sale volumes, forecast commodity prices, future operating, capital and reclamation costs to the end of the mine’s life
and current market valuations from observable market data which may not be directly comparable. These estimates are subject to
various risks and uncertainties, which may ultimately have an effect on the expected recoverable amount of a specific mineral property
asset. Changes in these estimates could have a material impact on the carrying value of the mineral property amounts and the impairment
losses recognized.
(c) Deferred revenue – toll milling In February 2017, Denison closed an
arrangement with Anglo Pacific Group PLC and one of its wholly-owned subsidiaries (collectively “APG”). Under the arrangement,
Denison monetized its right to receive future toll milling cash receipts from July 1, 2016 onwards from the MLJV under the current
toll milling agreement with the CLJV (see note 13) for an upfront cash payment. The arrangement consisted of a loan structure and
a stream arrangement (collectively, the “APG Arrangement”). Significant judgement was required to determine whether
the APG Arrangement should be accounted for as a financial obligation (i.e. debt) or deferred revenue. Key factors that support the deferred
revenue conclusion reached by management include, but are not limited to: a) Limited recourse loan structure – amounts due
to APG are generally repayable only to the extent of Denison’s share of the toll milling revenues earned by the MLJV from
the processing of the first 215 million pounds of U 3 8
(d) Deferred tax assets and liabilities Deferred tax assets and liabilities
are computed in respect of taxes that are based on taxable profit. Taxable profit will often differ from accounting profit and
management may need to exercise judgement to determine whether some taxes are income taxes (and subject to deferred tax accounting)
or operating expenses. Deferred tax assets and liabilities
are measured using enacted or substantively enacted tax rates expected to apply when the temporary differences between accounting
carrying values and tax basis are expected to be recovered or settled. The determination of the ability of the Company to utilize
tax loss carry forwards to offset deferred tax liabilities requires management to exercise judgment and make certain assumptions
about the future performance of the Company. Management is required to assess whether it is “probable” that the Company
will benefit from these prior losses and other deferred tax assets. Changes in economic conditions, commodity prices and other
factors could result in revisions to the estimates of the benefits to be realized or the timing of utilizing the losses.
(e) Reclamation obligations Asset retirement obligations are recorded
as a liability when the asset is initially constructed or a constructive or legal obligation exists and typically involve identifying
costs to be incurred in the future and discounting them to the present using an appropriate discount rate for the liability. The
determination of future costs involves a number of estimates relating to timing, type of costs, mine closure plans, and review
of potential methods and technical advancements. Furthermore, due to uncertainties concerning environmental remediation, the ultimate
cost of the Company’s decommissioning liability could differ materially from amounts provided. The estimate of the Company’s
obligation is subject to change due to amendments to applicable laws and regulations and as new information concerning the Company’s
operations becomes available. The Company is not able to determine the impact on its financial position, if any, of environmental
laws and regulations that may be enacted in the future. </t>
  </si>
  <si>
    <t>5. DISCONTINUED OPERATIONS</t>
  </si>
  <si>
    <t>Discontinued Operations</t>
  </si>
  <si>
    <t>DISCONTINUED OPERATIONS</t>
  </si>
  <si>
    <t xml:space="preserve">Discontinued operation – Africa
Mining Division On June 10, 2016, the Company completed
a transaction with GoviEx Uranium Inc. (“GoviEx”) to sell its mining assets and operations located in Africa (the “Africa
Mining Division”). The primary assets of the African Mining Division at that time were the mineral property rights for the
Falea, Mutanga and Dome projects. Under the terms of the transaction,
GoviEx acquired Denison’s wholly owned subsidiary, Rockgate Capital Corp, which held all of the assets of the African Mining
Division, in exchange for 56,050,450 common shares (the “Consideration Shares”) of GoviEx plus 22,420,180 share purchase
warrants (the “Consideration Warrants”). Each Consideration Warrant is convertible into one common share of GoviEx
for a period of three years at a price of $0.15 per share. The Consideration Warrants include an acceleration clause based on GoviEx’s
share price, which, if triggered, give the holders 30 days within which to exercise the Consideration Warrants under the terms
outlined above. If the holders do not exercise within that period, the exercise price of the Consideration Warrants increases to
$0.18 per share and the term is reduced by six months. At closing, Denison ensured that
the Africa Mining Division was capitalized with a minimum working capital of $700,000 and it provided the lead order, representing
approximately 22.7% of the total financing, in a concurrent equity financing by GoviEx done in conjunction with the transaction.
Under the concurrent equity financing by GoviEx, Denison acquired an additional 9,093,571 units of GoviEx for $500,000. Each unit
consists of one common share (“Concurrent Share”) and one common share purchase warrant (“Concurrent Warrant”).
Each Concurrent Warrant is convertible into one common share of GoviEx for a period of three years at a price of $0.12 per share
until June 10, 2018 and $0.14 per share thereafter. The Concurrent Warrants include an acceleration clause based on GoviEx’s
share price, which, if triggered, give the holders 60 days within which to exercise the Concurrent Warrants under the terms outlined
above. If the holders do not exercise within that period, the Concurrent Warrants will expire unexercised. Immediately after the completion
of the transaction and concurrent equity financing, Denison had 65,144,021 of the outstanding shares of GoviEx (which equated to
approximately 24.59% of GoviEx’s issued and outstanding shares at June 10, 2016) and was entitled to appoint one director
to the GoviEx board so long as its share interest in GoviEx remains at 5% or higher. As at December 31, 2017, Denison’s share
interest has been diluted to approximately 18.72% due to various share issuances by GoviEx subsequent to closing in which Denison
did not participate (see note 10). Denison has reported the value attributed
to the Consideration Warrants and the Concurrent Warrants as a component of “Investments” (see note 9) while the value
attributed to the Consideration Shares and the Concurrent Shares is reported within “Investment in Associates” (see
note 10). Denison is accounting for its share investment in GoviEx using the equity method. The details of the net assets of
the African Mining Division sold to GoviEx on June 10, 2016 are as follows:
(in thousands, except share amounts) 2017 2016
Consideration received at fair value:
Fair value of 56,050,450 GoviEx Consideration Shares received $ - $ 3,954
Fair value of 22,420,180 GoviEx Consideration Warrants received - 1,162
Transaction costs (81) (170)
Consideration received at fair value $ (81) $ 4,946
Net assets disposed of at carrying value:
Cash and cash equivalents $ - $ (660)
Prepaid and other current assets - (109)
Property, plant and equipment
Plant and equipment - (258)
Mineral properties-Mali, Namibia and Zambia - (3,427)
Total assets $ - (4,454)
Accounts payable and accrued liabilities - 43
Net assets disposed of at carrying value $ - $ (4,411)
Cumulative foreign currency loss translation adjustment realized in income - (637)
Loss on disposal of Africa Mining Division $ (81) $ (102) The fair value of the GoviEx Consideration
Shares received was determined using GoviEx’s closing share price on June 10, 2016 of CAD$0.09 per share converted to USD
using the June 10, 2016 foreign exchange rate of 0.7839. The fair value of the GoviEx Consideration
Warrants received totaled $1,162,000 or $0.0518 per warrant. The fair value was determined using the Black-Scholes option pricing
model with the following assumptions: risk-free rate of 0.50%, expected stock price volatility of 151.97%, expected life of 3.0
years and expected dividend yield of nil%. No fair value adjustment has been made for the acceleration clause included in the Consideration
Warrants. The 2017 loss on disposal of $81,000
consists of additional transaction costs incurred by the Company for professional fees related to the GoviEx transaction. The 2016
loss on disposal of $102,000 includes $637,000 of cumulative foreign currency losses recognized as translational foreign exchange
losses in the period of disposal. The consolidated statement of income
(loss) for the Africa Mining Division discontinued operation for 2017 and 2016 is as follows:
(in thousands) 2017 2016
Expenses
Operating expenses $ - $ (64)
Exploration and evaluation - (74)
General and administrative - (280)
Foreign exchange
Transactional - (5,154)
Other income (expense)
Gains on disposal of plant and equipment - 49
Other - (19)
Loss before taxes - (5,542)
Income tax recovery (expense) - -
Net loss for the period - (5,542)
Loss on disposal (81) (102)
Loss from discontinued operations $ (81) $ (5,644) Cash flows for the Africa Mining
Division discontinued operation for 2017 and 2016 is as follows:
(in thousands) 2017 2016
Cash inflow (outflow):
Operating activities $ - $ (442)
Investing activities (81) (854)
Net cash outflow for the period $ (81) $ (1,296) Discontinued operation - Mongolia
Mining Division On November 30, 2015, the Company
completed its transaction with Uranium Industry a.s (“Uranium Industry”) to sell all of its mining assets and operations
located in Mongolia (the “Mongolia Mining Division”) pursuant to an amended and restated share purchase agreement entered
into on November 25, 2015 (the “GSJV Agreement”). The primary assets of the Mongolia Mining Division at that time were
the exploration licenses for the Hairhan, Haraat, Gurvan Saihan and Ulzit projects. As consideration for the sale per
the GSJV Agreement, the Company received cash consideration of $1,250,000 prior to closing and the rights to receive additional
contingent consideration of $12,000,000. The contingent consideration is payable as follows:
· $5,000,000 (the “First
Contingent Payment”) within 60 days of the issuance of a mining license for an area covered by any of the exploration licenses
in the Mongolia Mining Division (the “First Project”);
· $5,000,000 (the “Second
Contingent Payment”) within 60 days of the issuance of a mining license for an area covered by any of the other exploration
licenses held by the Mongolia Mining Division (the “Second Project”);
· $1,000,000 (the “Third
Contingent Payment”) within 365 days following the production of an aggregate of 1,000 pounds U 3 8
· $1,000,000 (the “Fourth
Contingent Payment”) within 365 days following the production of an aggregate of 1,000 pounds U 3 8 On September 20, 2016, the Mineral
Resources Authority of Mongolia (“MRAM”) formally issued mining license certificates for all four projects triggering
the First Contingent Payment and the Second Contingent Payment (collectively, the “Mining License Receivable”). The
original due date for payment of the Mining License Receivable by Uranium Industry was November 16, 2016. Pursuant to a subsequent extension
agreement between Uranium Industry and the Company, the payment due date of the Mining License Receivable was extended from November
16, 2016 to July 16, 2017 (the “Extension Agreement”). As consideration for the extension, Uranium Industry agreed
to pay interest on the Mining License Receivable amount at a rate of 5% per year, payable monthly up to July 16, 2017 and they
also agreed to pay a $100,000 instalment amount towards the balance of the Mining License Receivable amount. The first payment
under the Extension Agreement was due on or before January 31, 2017. The required payments were not made and Uranium Industry is
now in default of both the GSJV Agreement and the Extension Agreement. On February 24, 2017, the Company
served notice to Uranium Industry that it was in default of its obligations under the GSJV Agreement and the Extension Agreement
and that the Mining License Receivable and all interest payable thereon are immediately due and payable. On December 12, 2017,
the Company filed a Request for Arbitration between the Company and Uranium Industry under the Arbitration Rules of the London
Court of International Arbitration (see note 28). In the third quarter of 2016, Denison
recognized the $10,000,000 Mining License Receivable and subsequently impaired it to $nil in the fourth quarter of 2016 in light
of the uncertainty regarding collectability. The recognition and subsequent impairment of the Mining License Receivable has been
included within the net gain on sale for the Mongolia Mining Division presented within discontinued operations as the adjustments
directly relate to the anticipated proceeds realized to date on the sale of the Mongolia Mining Division to Uranium Industry. Accordingly,
any subsequent payments realized on the impaired receivable will be recognized within discontinued operations. The production related
contingent consideration amounts continue to be fair valued at $nil and will be re-measured at each subsequent reporting date and
will also be recognized within discontinued operations should any amounts be received in the future. </t>
  </si>
  <si>
    <t>6. CASH AND CASH EQUIVALENTS</t>
  </si>
  <si>
    <t>Cash and cash equivalents [abstract]</t>
  </si>
  <si>
    <t>CASH AND CASH EQUIVALENTS</t>
  </si>
  <si>
    <t xml:space="preserve">The cash and cash equivalent balance
consists of:
At December 31 At December 31
(in thousands) 2017 2016
Cash $ 2,166 $ 5,159
Cash in MLJV and MWJV 728 1,160
Cash equivalents 4 5,519
$ 2,898 $ 11,838 Cash equivalents consist of various
investment savings account instruments and money market funds all of which are readily convertible into cash. </t>
  </si>
  <si>
    <t>7. TRADE AND OTHER RECEIVABLES</t>
  </si>
  <si>
    <t>Trade and other receivables [abstract]</t>
  </si>
  <si>
    <t>TRADE AND OTHER RECEIVABLES</t>
  </si>
  <si>
    <t xml:space="preserve">The trade and other receivables balance
consists of:
At December 31 At December 31
(in thousands) 2017 2016
Trade receivables $ 3,187 $ 1,792
Receivables in MLJV and MWJV 511 583
Sales tax receivables 67 18
Sundry receivables 54 10
$ 3,819 $ 2,403 </t>
  </si>
  <si>
    <t>8. INVENTORIES</t>
  </si>
  <si>
    <t>Inventories</t>
  </si>
  <si>
    <t>INVENTORIES</t>
  </si>
  <si>
    <t xml:space="preserve">The inventories balance consists
of:
At December 31 At December 31
(in thousands) 2017 2016
Uranium concentrates and work-in-progress $ 419 $ 392
Inventory of ore in stockpiles 1,672 1,562
Mine and mill supplies 2,334 1,989
$ 4,425 $ 3,943
Inventories-by duration:
Current $ 2,753 $ 2,381
Long term-ore in stockpiles 1,672 1,562
$ 4,425 $ 3,943 Long-term ore in stockpile inventory
represents an estimate of the amount of ore on the stockpile in excess of the next twelve months of planned mill production. </t>
  </si>
  <si>
    <t>9. INVESTMENTS</t>
  </si>
  <si>
    <t>Investments Abstract</t>
  </si>
  <si>
    <t>INVESTMENTS</t>
  </si>
  <si>
    <t xml:space="preserve">The investments balance consists
of:
At December 31 At December 31
(in thousands) 2017 2016
Investments:
Equity instruments-fair value through profit and loss $ 5,846 $ 3,745
Equity instruments-available for sale 20 15
Debt instruments-fair value through profit and loss 30,136 -
$ 36,002 $ 3,760
Investments-by duration
Current $ 30,136 $ -
Long-term 5,866 3,760
$ 36,002 $ 3,760 The investments continuity summary
is as follows:
(in thousands) 2017 2016
Balance-January 1 $ 3,760 $ 7,778
Purchases
Equity instruments 149 215
Debt instruments 29,740 -
Sales
Equity instruments - (760)
Debt instruments (1,967) (7,763)
Acquisition, divestitures
Receipts from option agreement - 1,242
Receipts from African Mining Division divestiture - 1,162
Fair value changes through profit and loss 1,891 1,473
Fair value changes through OCI 4 3
Foreign exchange 2,425 410
Balance-December 31 $ 36,002 $ 3,760 Equity instruments consist of investments
in publicly-traded companies. The debt instruments at December 31, 2017 consists of a 5 year redeemable guaranteed investment certificate
(“GIC”) with guaranteed early redemption rates of interest ranging between 0.25% and 1.60% per annum. Investment purchases, sales, impairments
and other movements During 2017, the Company purchased
debt instruments, consisting of GIC’s, at a cost of $29,740,000 and it purchased additional equity instruments in Skyharbour
Resources Ltd (“Skyharbour”) at a cost of $149,000. During 2016, the Company received GoviEx Consideration Warrants
valued at $1,162,000 in connection with the sale of the Africa Mining Division (see note 5) and received shares of Skyharbour valued
at $1,242,000 pursuant to an option agreement involving Denison’s Moore Lake property (see note 12). The Company purchased
GoviEx Concurrent Warrants at a cost of $215,000 during 2016 (see note 5). During 2017, the Company sold debt
instruments of $1,967,000. During 2016, the Company sold debt instruments of $7,763,000 and sold equity instruments for $760,000. </t>
  </si>
  <si>
    <t>10. INVESTMENT IN ASSOCIATES</t>
  </si>
  <si>
    <t>Investment In Associates</t>
  </si>
  <si>
    <t>INVESTMENT IN ASSOCIATES</t>
  </si>
  <si>
    <t xml:space="preserve">The
investment in associates balance consists of:
At
December 31 At
December 31
(in
thousands) 2017 2016
Investment
in associates-by investee:
GoviEx $ 4,203 $ 4,692
$ 4,203 $ 4,692 A
summary of the investment in GoviEx is as follows:
(in
thousands except share amounts) Number
of Common Shares
Balance-December
31, 2015 - $ -
Investment
at cost:
Acquisition
of Consideration Shares (note 5) 56,050,450 3,954
Purchase
of Concurrent Shares (note 5) 9,093,571 285
Share
of equity loss - (96)
Dilution
gain - 549
Balance-December
31, 2016 65,144,021 $ 4,692
Share
of equity loss - (751)
Dilution
gain - 262
Balance-December
31, 2017 65,144,021 $ 4,203 GoviEx
is a mineral resource company focused on the exploration and development of its uranium properties located in Africa. GoviEx maintains
a head office located in Canada and is a public company listed on the TSX Venture Exchange. At December 31, 2017, Denison holds
an approximate 18.72% interest in GoviEx based on publicly available information (December 31, 2016: 20.68%) and has one director
appointed to the GoviEx board of directors. Through the extent of its share ownership interest and its seat on the board of directors,
Denison has the ability to exercise significant influence over GoviEx and accordingly, is using the equity method to account for
this investment. The
trading price of GoviEx on December 31, 2017 was CAD$0.27 per share which corresponds to a quoted market value of CAD$17,589,000
or $14,020,000 (December 31, 2016: CAD$9,772,000 or $7,278,000) for the Company’s investment in GoviEx common shares. The
following table is a summary of the consolidated financial information of GoviEx on a 100% basis taking into account adjustments
made by Denison for equity accounting purposes for fair value adjustments and differences in accounting policy. Denison records
its equity investment entries in GoviEx one quarter in arrears (due to the financial information not yet being publicly available),
adjusted for any material publicly disclosed share issuance transactions that have occurred. A reconciliation of GoviEx’s
summarized information to Denison’s investment carrying value is also included.
At
December 31 At
December 31
(in
thousands) 2017 2016
Total
current assets $ 6,978 $ 4,480
Total
non-current assets 24,530 23,937
Total
current liabilities (7,792) (7,220)
Total
non-current liabilities (112) (503)
Total
net assets $ 23,604 $ 20,694
Year
Ended 6
Months Ended
December
31,2017 December
31,2016
Revenue $ - $ -
Net
loss (3,632) (392)
Comprehensive
loss $ (3,632) $ (392)
Reconciliation
of GoviEx net assets to Denison investment carrying value:
Net
assets of GoviEx – opening / at acquisition (1) $ 20,694 $ 17,240
Share
issue proceeds 5,796 3,440
Contributed
surplus change - 95
Share-based
payment reserve change 746 311
Net
loss (3,632) (392)
Net
assets of GoviEx – closing $ 23,604 $ 20,694
Denison
ownership interest 18.72% 20.68%
Denison
share of net assets of GoviEx 4,419 4,280
Other
adjustments (216) 412
Investment
in GoviEx $ 4,203 $ 4,692
(1) The
opening net assets of GoviEx at acquisition is based on available June 30, 2016 financial
information. </t>
  </si>
  <si>
    <t>11. RESTRICTED CASH AND INVESTMENTS</t>
  </si>
  <si>
    <t>Restricted Cash And Investments</t>
  </si>
  <si>
    <t>RESTRICTED CASH AND INVESTMENTS</t>
  </si>
  <si>
    <t xml:space="preserve">The Company has certain restricted
cash and investments deposited to collateralize a portion of its reclamation obligations. The restricted cash and investments balance
consists of:
At December 31 At December 31
(in thousands) 2017 2016
Cash and cash equivalents $ 2,431 $ 277
Investments 7,281 2,037
$ 9,712 $ 2,314
Restricted cash and investments-by item:
Elliot Lake reclamation trust fund $ 2,431 $ 2,213
Letters of credit facility pledged assets 7,174 -
Letters of credit additional collateral 107 101
$ 9,712 $ 2,314 At December 31, 2017, cash equivalents
consist of 30 day term deposits while investments consist of guaranteed investment certificates. Elliot Lake reclamation trust
fund The Company has the obligation to
maintain its decommissioned Elliot Lake uranium mine pursuant to a Reclamation Funding Agreement effective December 21, 1995 (“Agreement”)
with the Governments of Canada and Ontario. The Agreement, as further amended in February 1999, requires the Company to maintain
funds in the reclamation trust fund equal to estimated reclamation spending for the succeeding six calendar years, less interest
expected to accrue on the funds during the period. Withdrawals from this reclamation trust fund can only be made with the approval
of the Governments of Canada and Ontario to fund Elliot Lake monitoring and site restoration costs. In 2017, the Company deposited an
additional $693,000 (CAD$917,000) into the Elliot Lake reclamation trust fund and withdrew $668,000 (CAD$873,000). In 2016, the
Company deposited an additional $555,000 (CAD$762,000) into the Elliot Lake reclamation trust fund and withdrew $472,000 (CAD$622,000). Letters of credit facility pledged
assets In 2017, the Company deposited CAD$9,000,000
with the Bank of Nova Scotia (“BNS”) as pledged restricted cash and investments pursuant to its obligations under an
amended and extended letters of credit facility (see notes 13, 15 and 16). Letters of credit additional collateral In 2016, the Company deposited CAD$135,000
of cash collateral with BNS in respect of the portion of its issued reclamation letters of credit in excess of the collateral available
under its letters of credit facility (see notes 15 and 16). </t>
  </si>
  <si>
    <t>12. PROPERTY, PLANT AND EQUIPMENT</t>
  </si>
  <si>
    <t>Property, plant and equipment [abstract]</t>
  </si>
  <si>
    <t>PROPERTY, PLANT AND EQUIPMENT</t>
  </si>
  <si>
    <t xml:space="preserve">The property, plant and equipment
balance consists of:
At December 31 At December 31
(in thousands) 2017 2016
Plant and equipment:
Cost $ 77,128 $ 72,601
Construction-in-progress 5,121 4,821
Accumulated depreciation (16,353) (12,609)
Net book value $ 65,896 $ 64,813
Mineral properties:
Cost $ 132,767 $ 123,340
Accumulated amortization (183) (171)
Net book value $ 132,584 $ 123,169
Net book value $ 198,480 $ 187,982 The plant and equipment continuity
summary is as follows:
Accumulated
Amortization / Net
(in thousands) Cost Depreciation Book Value
Plant and equipment:
Balance-January 1, 2016 $ 77,258 $ (11,640) $ 65,618
Additions 536 - 536
Amortization - (140) (140)
Asset divestitures (note 5) (1,358) 1,100 (258)
Depreciation (note 22) - (2,812) (2,812)
Disposals (1,231) 1,063 (168)
Impairment (67) - (67)
Reclamation adjustment (note 15) (90) 140 50
Foreign exchange 2,374 (320) 2,054
Balance-December 31, 2016 $ 77,422 $ (12,609) $ 64,813
Additions 197 - 197
Amortization - (146) (146)
Depreciation (note 22) - (3,357) (3,357)
Disposals (631) 615 (16)
Reclamation adjustment (note 15) (169) 149 (20)
Foreign exchange 5,430 (1,005) 4,425
Balance-December 31, 2017 $ 82,249 $ (16,353) $ 65,896 The mineral property continuity summary
is as follows:
Accumulated Net
(in thousands) Cost Amortization Book Value
Mineral properties:
Balance-January 1, 2016 $ 122,797 $ (165) $ 122,632
Additions 3,586 - 3,586
Asset divestitures (note 5) (3,427) - (3,427)
Impairment (2,253) - (2,253)
Recoveries (1,242) - (1,242)
Foreign exchange 3,879 (6) 3,873
Balance-December 31, 2016 $ 123,340 $ (171) $ 123,169
Additions 639 - 639
Impairment reversal 246 - 246
Recoveries (149) - (149)
Foreign exchange 8,691 (12) 8,679
Balance-December 31, 2017 $ 132,767 $ (183) $ 132,584 Plant and Equipment Canada Mining Segment The Company has a 22.5% interest
in the McClean Lake mill located in the Athabasca Basin of Saskatchewan, Canada. A toll milling agreement has been signed with
the participants in the CLJV that provides for the processing of the future output of the Cigar Lake mine at the McClean Lake mill,
for which the owners of the McClean Lake mill receive a toll milling fee and other benefits. In determining the units of production
amortization rate for the McClean Lake mill, the amount of production attributable to the mill assets has been adjusted to include
Denison’s expected share of mill feed related to the CLJV toll milling contract. In March 2014, the first ore from
the Cigar Lake mine was received at the mill. In September 2014, after being on stand-by since August 2010, milling activities
were restarted at the McClean Lake mill and uranium packaging began in October 2014 and has continued during 2015, 2016 and 2017. During 2016, the Company recorded
an impairment charge of $67,000 associated with the planned decommissioning and disposal of certain of its mining and milling assets
at the McClean Lake site. Environmental Services Segment The environmental services division
of the Company provides mine decommissioning and decommissioned site monitoring services for third parties. Mineral Properties The Company has various interests
in exploration and evaluation projects located in Canada which are held directly or through option or various contractual agreements. Canada Mining Segment As at December 31, 2017, the Company’s
mineral property interests in Canada with significant carrying values are (all of the properties below are located in Saskatchewan):
a) McClean Lake - the Company has a 22.5% interest in the project (includes
the Sue D, Sue E, Caribou, McClean North and McClean South deposits);
b) Midwest - the Company has a 25.17% interest in the project (includes
the Midwest and Midwest A deposits);
c) Wheeler River - the Company has a 63.3% interest in the project (includes
the Phoenix and Gryphon deposits);
d) Waterbury Lake - the Company has a 64.22% interest in the project
(includes the J Zone deposit) and also has a 2.0% net smelter return royalty on the portion of the project it does not own;
e) Johnston Lake – the Company has a 100% interest in the project;
f) Mann Lake - the Company has a 30% interest in the project; and
g) Wolly - the Company has a 21.89% interest in the project. Wheeler River On January 10, 2017, Denison executed
an agreement with the partners of the WRJV that will result in Denison having the potential to increase its ownership in the WRJV
from 60% up to approximately 66% by the end of fiscal 2018. Under the terms of the agreement, the partners have agreed to allow
for a one-time election by Cameco Corp. (“Cameco”) to fund 50% of its ordinary 30% share of the WRJV expenses for fiscal
2017 and 2018. The shortfall in Cameco’s contribution will be funded by Denison in exchange for a transfer of a portion of
Cameco’s interest in the WRJV. Accordingly, Denison’s share of the WRJV expenses were 75% in fiscal 2017 and will be
75% in fiscal 2018. Under the terms of the above agreement,
Denison increased its interest in the WRJV from 60% to 63.3% in 2017 by spending CAD$9,909,000 on WRJV expenses. Waterbury Lake In 2016, the Company increased its
interest in the Waterbury Lake property from 61.55% to 63.01% and further increased it again in 2017 to 64.22% under the terms
of the dilution provisions in the agreements governing the project (see note 24). Moon Lake South In January 2016, the Company entered
into an option agreement with CanAlaska Uranium Ltd (“CanAlaska”) to earn an interest in CanAlaska’s Moon Lake
South project located in the Athabasca Basin in Saskatchewan. Under the terms of the option, Denison can earn an initial 51% interest
in the project by spending CAD$200,000 by December 31, 2017 and it can increase its interest to 75% by spending an additional CAD$500,000
by December 31, 2020. As at December 31, 2017, the Company has spent CAD$551,000 under the option and has earned a 51% interest
in the project. Moore Lak In June 2016, the Company recognized
an impairment charge of $2,174,000 based on the terms of an announced agreement to option its 100% interest in the Moore Lake property
to Skyharbour Resources Ltd (“Skyharbour”) in exchange for cash, stock and exploration spending commitments. The remaining
recoverable amount for the property was estimated to be CAD$1,700,000 and was based on a market-based fair value less costs of
disposal assessment of the share and cash consideration to be received by the Company under the terms of the option. While the
fair value of the share consideration to be received was determined from observable inputs, the fair value of the cash consideration
was not and, as such, management classified the fair value determination within Level 2 of the fair value hierarchy. In August 2016, the Company closed
the option agreement with Skyharbour. On closing, Denison received 4,500,000 common shares of Skyharbour and recognized a recovery
of $1,242,000 (CAD$1,620,000). To complete the option, Skyharbour is required to make staged cash payments of CAD$500,000 in aggregate
over the next five years and spend CAD$3,500,000 in exploration expenditures on the property over the same five year period. In April 2017, Denison received CAD$200,000
of cash consideration from Skyharbour under the terms of the option agreement and a recovery of $149,000 was recognized. In June 2017, the Company recognized
an impairment reversal of $246,000 for Moore Lake based on an update of the estimated recoverable amount remaining to be received
under the option agreement. Under the terms of the option agreement,
Denison also maintains various back-in rights to re-acquire a 51% interest in the Moore Lake property and is entitled to nominate
a member to Skyharbour’s Board of Directors as long as Denison maintains a minimum ownership position of 5%. As at December
31, 2017, Denison’s ownership interest in Skyharbour is approximately 10.00% (December 31, 2016: 11.35%). Hook Carter In November 2016, Denison completed
the purchase of an 80% interest in the Hook-Carter property, located in the southwestern portion of the Athabasca Basin region
in northern Saskatchewan, from ALX Uranium Corp (“ALX”). Under the terms of the agreement,
Denison issued 7,500,000 common shares with a value of $2,854,000 (CAD$3,825,000) in exchange for an immediate 80% interest in
the property. ALX retained a 20% interest in the property and Denison has agreed to fund ALX’s share of the first CAD$12,000,000
in expenditures. Denison has also agreed to a work commitment of CAD$3,000,000 over 3 years – should Denison not meet this
commitment, Denison’s interest in the property will decrease from 80% to 75% and ALX’s interest will increase from
20% to 25%. In November 2016, Denison also purchased
the Coppin Lake property from Areva Resources Canada Inc (now known as Orano Canada Inc.) and UEX Corporation for cash payments
of $26,000 (CAD$35,000) and a 1.5% net smelter royalty. Under the terms of the Hook Carter agreement, Denison and ALX have elected
to have these claims form part of the Hook Carter property and ALX’s interest in these claims will be the same as its interest
in Hook Carter. As at December 31, 2017, the Company
has spent CAD$2,108,000 towards the 3 year work commitment. Other Properties In 2016, due to the Company’s
intention to let claims on one of its Canadian properties lapse in the normal course and to not carry out the required exploration
programs or make deficiency deposit payments needed to maintain the claims, the Company has recognized impairment charges of $79,000
to reduce the carrying value of the property to $nil. The $nil recoverable amount of the property is based on a market-based fair
value less costs of disposal assessment using unobservable inputs and, as such, it is classified within Level 3 of the fair value
hierarchy. Africa Mining Segment - Mali,
Namibia and Zambia Prior to June 2016, the Company
had mineral property interests in Africa which included a 100% interest in the Falea project in Mali, a 90% interest in the Dome
project in Namibia and a 100% interest in the Mutanga project in Zambia. In June 2016, the Company divested
its mineral property assets in Africa as part of the sale of the Africa Mining Division to GoviEx (see note 5). Asia Mining Segment - Mongolia Prior to November 2015, the Company
had an 85% interest in and was the managing partner of the Gurvan Saihan Joint Venture (“GSJV”) in Mongolia (which
included the Hairhan and Haraat deposits and the Hairhan, Haraat, Gurvan Saihan and Ulzit exploration licenses). In November 2015, the Company divested
its mineral property assets in Mongolia as part of the sale of the Mongolia Mining Division to Uranium Industry (see note 5). </t>
  </si>
  <si>
    <t>13. DEFERRED REVENUE</t>
  </si>
  <si>
    <t>Deferred Revenue Abstract</t>
  </si>
  <si>
    <t>DEFERRED REVENUE</t>
  </si>
  <si>
    <t xml:space="preserve">The deferred revenue balance consists
of:
At December 31 At December 31
(in thousands) 2017 2016
Deferred revenue – toll milling $ 29,679 $ -
$ 29,679 $ -
Deferred revenue-by balance sheet presentation:
Current $ 2,498 $ -
Non-current 27,181 -
$ 29,679 $ - The deferred revenue liability continuity
summary is as follows:
(in thousands) 2017
Balance-January 1 $ -
Proceeds of APG Arrangement, net
Upfront proceeds 32,860
Less: toll milling cash receipts from July 1, 2016 to January 31, 2017 (2,659)
Revenue earned during the period (2,114)
Foreign exchange 1,592
Balance-December 31 $ 29,679 Arrangement with Anglo Pacific
Group PLC On February 13, 2017, Denison closed
an arrangement with APG under which Denison received an upfront payment of $32,860,000 (CAD$43,500,000) in exchange for its right
to receive future toll milling cash receipts from the MLJV under the current toll milling agreement with the CLJV from July 1,
2016 onwards. The APG Arrangement represents a
contractual obligation of Denison to pay onward to APG any cash proceeds of future toll milling revenue earned by the Company related
to the processing of the specified Cigar Lake ore through the McClean Lake mill. The Company has reflected payments made to APG
of $2,659,000 (CAD$3,520,000), representing the Cigar Lake toll milling cash receipts received by Denison in respect of toll milling
activity for the period from July 1, 2016 through January 31, 2017, as a reduction of the initial upfront amount received and has
reduced the initial deferred revenue balance to $30,201,000 (CAD$39,980,000) at the transaction date. The Company’s share of toll
milling revenue for January 2017, prior to the closing of the transaction with APG, of $444,000 has been recognized as toll milling
revenue in the quarter ending March 31, 2017. Following the closing of the APG Arrangement, the Company recognized $2,114,000 in
additional toll milling revenue from the draw-down of deferred revenue, based on the receipt of CAD$4,770,000 in toll milling cash
receipts. In connection with the closing of
the APG Arrangement, Denison reimbursed APG for $100,000 in due diligence costs and granted 1,673,077 share purchase warrants to
APG in satisfaction of a $333,000 (CAD$435,000) arrangement fee payable. The fair value of the warrants was determined using the
Black-Scholes option pricing model with the following assumptions: risk-free rate of 0.91%, expected stock price volatility of
51.47%, expected life of 3.0 years and expected dividend yield of nil$. The warrants have an exercise price of CAD$1.27 per share
and will be exercisable for a period of 3 years from the date of closing of the financing (see note 19). In addition, the terms
of the 2016 BNS Letters of Credit Facility between BNS and Denison were amended to reflect certain changes required to facilitate
an Intercreditor Agreement between APG, BNS and Denison (see note 16). </t>
  </si>
  <si>
    <t>14. POST-EMPLOYMENT BENEFITS</t>
  </si>
  <si>
    <t>Post-employment Benefits</t>
  </si>
  <si>
    <t>POST-EMPLOYMENT BENEFITS</t>
  </si>
  <si>
    <t xml:space="preserve">The Company provides post-employment
benefits for former Canadian employees who retired on immediate pension prior to 1997. The post-employment benefits provided include
life insurance and medical and dental benefits as set out in the applicable group policies, but does not include pensions. No post-employment
benefits are provided to employees outside the employee group referenced above. The post-employment benefit plan is not funded. The effective date of the most recent
actuarial valuation of the accrued benefit obligation is October 1, 2016. The amount accrued is based on estimates provided by
the plan administrator which are based on past experience, limits on coverage as set out in the applicable group policies and assumptions
about future cost trends. The significant assumptions used in the most recent valuation are listed below:
· Discount rate of 3.10%;
· Medical cost increase
trend rates of 7.00% per year in 2017, grading down by 0.125% per year to 4.625% in 2036 and using a rate at 4.00% per year thereafter;
and
· Dental cost increase trend
rates of 4.00% per year for ten years, followed by 3.50% for the next ten years and 3.00% per year thereafter. The post-employment benefits balance
consists of:
At December 31 At December 31
(in thousands) 2017 2016
Accrued benefit obligation $ 1,886 $ 1,832
$ 1,886 $ 1,832
Post-employment benefits -by duration:
Current $ 199 $ 186
Non-current 1,687 1,646
$ 1,886 $ 1,832 The post-employment benefits continuity
summary is as follows:
(in thousands) 2017 2016
Balance-January 1 $ 1,832 $ 2,389
Accretion 57 82
Benefits paid (130) (137)
Experience loss (gain) adjustment - (580)
Foreign exchange 127 78
Balance-December 31 $ 1,886 $ 1,832 </t>
  </si>
  <si>
    <t>15. RECLAMATION OBLIGATIONS</t>
  </si>
  <si>
    <t>Reclamation Obligations Abstract</t>
  </si>
  <si>
    <t>RECLAMATION OBLIGATIONS</t>
  </si>
  <si>
    <t xml:space="preserve">The reclamation obligations balance consists
of:
At December 31 At December 31
(in thousands) 2017 2016
Reclamation obligations -by location:
Elliot Lake $ 13,368 $ 12,470
McClean and Midwest Joint Ventures 9,339 8,479
Other 17 16
$ 22,724 $ 20,965
Reclamation obligations -by duration:
Current $ 653 $ 810
Non-current 22,071 20,155
$ 22,724 $ 20,965 The reclamation obligations
continuity summary is as follows:
(in thousands) 2017 2016
Balance-January 1 $ 20,965 $ 19,460
Accretion 999 903
Expenditures incurred (754) (502)
Liability adjustments-income statement (note 22) 56 461
Liability adjustments-balance sheet (note 12) (20) 50
Foreign exchange 1,478 593
Balance-December 31 $ 22,724 $ 20,965 Site Restoration: Elliot Lake The Elliot Lake uranium mine was
closed in 1992 and capital works to decommission this site were completed in 1997. The remaining provision is for the estimated
cost of monitoring the Tailings Management Areas at the Denison and Stanrock sites and for treatment of water discharged from these
areas. The Company conducts its activities at both sites pursuant to licenses issued by the Canadian Nuclear Safety Commission
(“CNSC”). The above accrual represents the Company’s best estimate of the present value of the total future reclamation
cost based on assumptions as to levels of treatment, which will be required in the future, discounted at 4.62% (2016: 4.61%). As
at December 31, 2017, the undiscounted amount of estimated future reclamation costs, in current year dollars, is $26,147,000 (CAD$32,803,000)
(December 31, 2016: $24,254,000 (CAD$32,564,000)). Revisions to the reclamation liability for Elliot Lake are recognized in the
income statement as there is no net reclamation asset associated with this site. Spending on restoration activities
at the Elliot Lake site is funded from monies in the Elliot Lake Reclamation Trust fund (see note 11). Site Restoration: McClean Lake
Joint Venture and Midwest Joint Venture The McClean Lake and Midwest operations
are subject to environmental regulations as set out by the Saskatchewan government and the CNSC. Cost estimates of the estimated
future decommissioning and reclamation activities are prepared periodically and filed with the applicable regulatory authorities
for approval. The above accrual represents the Company’s best estimate of the present value of the future reclamation cost
contemplated in these cost estimates discounted at 4.62% (2016: 4.61%). As at December 31, 2017, the undiscounted amount of estimated
future reclamation costs, in current year dollars, is $18,182,000 (CAD$22,810,000) (December 31, 2016: $16,774,000 (CAD$22,522,000)).
The majority of the reclamation costs are expected to be incurred between 2037 and 2055. Under the Mineral Industry Environmental
Protection Regulations (1996), the Company is required to provide its pro-rata share of financial assurances to the province of
Saskatchewan. As at December 31, 2017, the Company has in place irrevocable standby letters of credit, from a chartered bank, in
favour of the Saskatchewan Ministry of the Environment, totalling CAD$24,135,000 which relate to the most recently filed reclamation
plan dated March 2016. </t>
  </si>
  <si>
    <t>16. OTHER LIABILITIES</t>
  </si>
  <si>
    <t>Other Liabilities</t>
  </si>
  <si>
    <t>OTHER LIABILITIES</t>
  </si>
  <si>
    <t xml:space="preserve">The other liabilities balance consists
of:
At December 31 At December 31
(in thousands) 2017 2016
Debt obligations $ - $ 276
Unamortized fair value of toll milling contracts - 674
Flow-through share premium obligation (note 18) 3,057 1,803
$ 3,057 $ 2,753
Other liabilities-by duration:
Current $ 3,057 $ 2,123
Non-current - 630
$ 3,057 $ 2,753 The debt obligations continuity summary
is as follows:
(in thousands) 2017 2016
Balance-January 1 $ 276 $ 300
New issuances - 312
Repayments (282) (348)
Foreign exchange 6 12
Balance-December 31 $ - $ 276 Unamortized fair values of toll milling
contracts are amortized to revenue on a pro-rata basis over the estimated volume of the applicable contract. In February 2017,
in conjunction with the APG Arrangement, the Company extinguished the remaining unamortized fair value of its toll milling contract
liabilities and recognized a gain of $679,000 as a component of “Other income (expense)” – see note 22. Letters of Credit Facility In 2017, the Company had a facility
in place with the Bank of Nova Scotia for credit of up to CAD$24,000,000 with a one year term and a maturity date of January 31,
2018 (the “2017 facility”). Use of the 2017 facility is restricted to non-financial letters of credit in support of
reclamation obligations. The 2017 facility contains a covenant
to maintain a level of tangible net worth greater than or equal to the sum of $150,000,000 and a pledge of CAD$9,000,000 in restricted
cash and investments as collateral for the facility (see note 11). As additional security for the 2017 facility, DMC has provided
an unlimited full recourse guarantee and a pledge of all of the shares of DMI. DMI has provided a first-priority security interest
in all present and future personal property and an assignment of its rights and interests under all material agreements relative
to the McClean Lake and Midwest projects subject to an allowance to sell the Cigar Lake toll milling revenue stream. The 2017 facility
is subject to letter of credit fees of 2.40% (0.40% on the first CAD$9,000,000) and standby fees of 0.75%. At December 31, 2017, the Company
was in compliance with its 2017 facility covenants and CAD$24,000,000 of the 2017 facility was being utilized as collateral for
certain letters of credit (December 31, 2016 - CAD$24,000,000). During 2017 and 2016, the Company incurred letter of credit and
standby fees of $317,000 and $363,000, respectively. The Company has entered into an agreement
with the Bank of Nova Scotia to amend the terms of the 2017 facility to extend the maturity date to January 31, 2019 (see note
28). </t>
  </si>
  <si>
    <t>17. INCOME TAXES</t>
  </si>
  <si>
    <t>Income Taxes</t>
  </si>
  <si>
    <t>INCOME TAXES</t>
  </si>
  <si>
    <t>The
income tax recovery balance from continuing operations consists of:
(in
thousands) 2017 2016
Deferred
income tax:
Origination
of temporary differences $ 1,211 $ 922
Tax
benefit-previously unrecognized tax assets 2,482 3,016
Prior
year over (under) provision (55) 17
3,638 3,955
Income
tax recovery $ 3,638 $ 3,955 The
Company operates in multiple industries and jurisdictions, and the related income is subject to varying rates of taxation. The
combined Canadian tax rate reflects the federal and provincial tax rates in effect in Ontario, Canada for each applicable year.
A reconciliation of the combined Canadian tax rate to the Company’s effective rate of income tax is as follows:
(in
thousands) 2017 2016
Loss
before taxes from continuing operations $ (17,725) $ (15,654)
Combined
Canadian tax rate 26.50% 26.50%
Income
tax recovery at combined rate 4,697 4,148
Difference
in tax rates 1,531 9,679
Non-deductible
amounts (1,624) (6,523)
Allowable
capital loss on disposal of subsidiary - 1,397
Non-taxable
amounts 1,377 1,381
Previously
unrecognized deferred tax assets (1) 2,482 3,016
Renunciation
of tax attributes-flow through shares (2,187) (667)
Change
in deferred tax assets not recognized (2,811) (8,618)
Prior
year over (under) provision (55) 17
Other 228 125
Income
tax recovery $ 3,638 $ 3,955
(1) The
Company has recognized certain previously unrecognized Canadian tax assets in 2017 and
2016 as a result of the renunciation of certain tax benefits to subscribers pursuant
to its May 2016 CAD$12,405,000 and May 2015 CAD$15,000,000 flow-through share offerings. The
deferred income tax assets (liabilities) balance reported on the balance sheet is comprised of the temporary differences as presented
below:
At
December 31 At
December 31
(in
thousands) 2017 2016
Deferred
income tax assets:
Property,
plant and equipment, net $ 779 $ 662
Post-employment
benefits 492 480
Reclamation
obligations 6,613 6,120
Other
liabilities - 177
Tax
loss carry forwards 9,340 8,781
Other 5,700 4,530
Deferred
income tax assets-gross 22,924 20,750
Set-off
against deferred income tax liabilities (22,924) (20,750)
Deferred
income tax assets-per balance sheet $ - $ -
Deferred
income tax liabilities:
Inventory $ (591) $ (554)
Investments (519) (274)
Investments
in associates 11 (60)
Property,
plant and equipment, net (35,106) (33,949)
Other (901) (934)
Deferred
income tax liabilities-gross (37,106) (35,771)
Set-off
of deferred income tax assets 22,924 20,750
Deferred
income tax liabilities-per balance sheet $ (14,182) $ (15,021) The
deferred income tax liability continuity summary is as follows:
(in
thousands) 2017 2016
Balance-January
1 $ (15,021) $ (16,465)
Recognized
in income (loss) 3,638 3,955
Recognized
in comprehensive income (loss) - (152)
Recognized
in other liabilities (flow-through shares) (1,828) (1,836)
Other,
including foreign exchange gain (loss) (971) (523)
Balance-December
31 $ (14,182) $ (15,021) Management
believes that it is not probable that sufficient taxable profit will be available in future years to allow the benefit of the
following deferred tax assets to be utilized:
At
December 31 At
December 31
(in
thousands) 2017 2016
Deferred
income tax assets not recognized
Investments $ - $ -
Property,
plant and equipment 6,753 4,974
Tax
losses – capital 53,217 27,544
Tax
losses – operating 21,944 19,833
Tax
credits 897 860
Other
deductible temporary differences 658 582
Deferred
income tax assets not recognized $ 83,469 $ 53,793
A
geographic split of the Company’s tax losses and tax credits not recognized and the associated expiry dates of those losses
and credits is as follows:
Expiry At
December 31 At
December 31
(in
thousands) Date 2017 2016
Tax
losses - gross
Canada 2025-2037 $ 117,210 $ 107,337
Tax
losses - gross 117,210 107,337
Tax
benefit at tax rate of 25% - 27% 31,284 28,614
Set-off
against deferred tax liabilities (9,340) (8,781)
Total
tax loss assets not recognized $ 21,944 $ 19,833
Tax
credits
Canada 2025-2035 897 860
Total
tax credit assets not recognized $ 897 $ 860</t>
  </si>
  <si>
    <t>18. SHARE CAPITAL</t>
  </si>
  <si>
    <t>Share Capital</t>
  </si>
  <si>
    <t>SHARE CAPITAL</t>
  </si>
  <si>
    <t xml:space="preserve">Denison is authorized to issue an
unlimited number of common shares without par value. A continuity summary of the issued and outstanding common shares and the associated
dollar amounts is presented below:
Number of
Common
(in thousands except share amounts) Shares
Balance-January 1, 2016 518,438,669 $ 1,130,779
Issued for cash:
Share issue proceeds 15,127,805 9,444
Share issue costs - (603)
Acquisition of Hook Carter (note 12) 7,500,000 2,854
Flow-through share premium liability - (1,843)
Share cancellations (344,109) -
22,283,696 9,852
Balance-December 31, 2016 540,722,365 $ 1,140,631
Issued for cash:
Share issue proceeds 18,337,000 14,806
Share issue costs - (851)
Share option exercises 128,873 70
Share option exercises-fair value adjustment - 110
Flow-through share premium liability - (2,839)
Share cancellations (5,029) -
18,460,844 11,296
Balance-December 31, 2017 559,183,209 $ 1,151,927 New Issues In May 2016, the Company completed
a private placement of 15,127,805 flow-through common shares at a price of CAD$0.82 per share for gross proceeds of $9,444,000
(CAD$12,405,000). The income tax benefits of this issue were renounced to subscribers with an effective date of December 31, 2016.
The related flow-through share premium liability is included as a component of other liabilities on the balance sheet at December
31, 2016 and was extinguished during 2017 (see note 16). In March 2017, Denison completed
a private placement of 18,337,000 shares of Denison for gross proceeds of $14,806,000 (CAD$20,000,290). The aggregate share offering
was comprised of the following three elements: (1) a “Common Share” offering which consisted of 5,790,000 common shares
of Denison at a price of CAD$0.95 per share for gross proceeds of CAD$5,500,500; (2) a “Tranche A Flow-Through” offering
which consisted of 8,482,000 flow-through shares at a price of CAD$1.12 per share for gross proceeds of CAD$9,499,840; and (3)
a “Tranche B Flow-Through” offering which consisted of 4,065,000 flow-through shares at a price of CAD$1.23 per share
for gross proceeds of CAD$4,999,950. The income tax benefits of the flow-through elements of this issue were renounced to subscribers
with an effective date of December 31, 2017. The related flow-through share premium liabilities are included as a component of
other liabilities on the balance sheet at December 31, 2017 and will be extinguished during 2018 when the tax benefit is renounced
to the shareholders (see note 16). Acquisition
Related Issues In November 2016, the Company issued
7,500,000 shares at a value of $2,854,000 (CAD$3,825,000) to acquire an 80% interest in the Hook Carter property (see note 12). Share Cancellations In June 2016, 147,481 shares were
cancelled in connection with the June 2014 acquisition of International Enexco Limited (“IEC”). IEC shareholders were
entitled to exchange their IEC shares for shares of Denison in accordance with the share exchange ratio established for the acquisition.
In June 2016, this right expired and the un-exchanged shares for which shareholders had not elected to exercise their exchange
rights were subsequently cancelled. In December 2016, 196,628 shares
were cancelled in connection with the December 2006 acquisition of Denison Mines Inc (“DMI”). DMI shareholders were
entitled to exchange their DMI shares for shares of Denison according to the share exchange ratio established for the acquisition.
In December 2016, this right expired and the un-exchanged shares for which shareholders had not elected to exercise their exchange
rights were subsequently cancelled. In January 2017, 5,029 shares were
cancelled in connection with the January 2014 acquisition of the minority interest of Rockgate Capital Corp (“RCC”).
RCC shareholders were entitled to exchange their RCC shares for shares of Denison in accordance with the share exchange ratio established
for the acquisition. In January 2017, this right expired and the un-exchanged shares for which shareholders had not elected to
exercise their exchange rights were subsequently cancelled. Flow-Through
Share Issues The Company finances a portion of
its exploration programs through the use of flow-through share issuances. Canadian income tax deductions relating to these expenditures
are claimable by the investors and not by the Company. As at December 31, 2017, the Company
estimates that it has satisfied its obligation to spend CAD$12,405,000 on eligible exploration expenditures as a result of the
issuance of flow-through shares in May 2016. The Company renounced the income tax benefits of this issue in February 2017, with
an effective date of renunciation to its subscribers of December 31, 2016. In conjunction with the renunciation, the flow-through
share premium liability has been reversed and recognized as part of the deferred tax recovery in 2017 (see note 17). As at December 31, 2017, the Company
estimates that it incurred CAD$1,976,000 of expenditures towards its obligation to spend CAD$9,499,840 on eligible exploration
expenditures as a result of the issuance of Tranche A flow-through shares in March 2017. As at December 31, 2017, the Company
has not incurred any expenditures towards its obligation to spend CAD$4,999,950 on eligible exploration expenditures as a result
of the issuance of Tranche B flow-through shares in March 2017. </t>
  </si>
  <si>
    <t>19. SHARE PURCHASE WARRANTS</t>
  </si>
  <si>
    <t>Share Purchase Warrants</t>
  </si>
  <si>
    <t>SHARE PURCHASE WARRANTS</t>
  </si>
  <si>
    <t xml:space="preserve">A continuity summary of the issued
and outstanding share purchase warrants in terms of common shares of the Company and the associated dollar amounts is presented
below:
Weighted
Average Number of
Exercise Common Fair
Price Per Shares Value
(in thousands except share amounts) Share (CAD$) Issuable Amount
Balance-December 31, 2016 $ - - $ -
February 2017 warrants issued 1.27 1,673,077 333
Balance-December 31, 2017 $ 1.27 1,673,077 $ 333 The February 2017 warrants were issued
in conjunction with the APG Arrangement (see note 13) and expire on February 14, 2020. </t>
  </si>
  <si>
    <t>20. STOCK OPTIONS</t>
  </si>
  <si>
    <t>Stock Options</t>
  </si>
  <si>
    <t>STOCK OPTIONS</t>
  </si>
  <si>
    <t xml:space="preserve">The Company’s
stock-based compensation plan (the “Plan”) provides for the granting of stock options up to 10% of the issued and outstanding
common shares at the time of grant, subject to a maximum of 39,670,000 common shares. As at December 31, 2017, an aggregate of
19,209,350 options have been granted (less cancellations) since the Plan’s inception in 1997. Under the Plan,
all stock options are granted at the discretion of the Company’s board of directors, including any vesting provisions if
applicable. The term of any stock option granted may not exceed ten years and the exercise price may not be lower than the closing
price of the Company’s shares on the last trading day immediately preceding the date of grant. In general, stock options
granted under the Plan have five year terms and vesting periods up to 24 months. A continuity summary
of the stock options of the Company granted under the Plan for 2017 is presented below:
Weighted-
Average
Exercise
Number of Price per
Common Share
Shares (CAD$)
Stock options outstanding - beginning of period 6,938,179 $ 1.06
Granted 6,459,400 0.85
Exercises (1) (128,873) 0.70
Expiries (1,300,556) 1.19
Forfeitures (168,500) 0.71
Stock options outstanding - end of period 11,799,650 $ 0.94
Stock options exercisable - end of period 4,486,625 $ 1.12
(1) The weighted average share price at the date of exercise was CAD$0.75. A summary of the Company’s
stock options outstanding at December 31, 2017 is presented below:
Weighted Weighted-
Average Average
Remaining Exercise
Range of Exercise Contractual Number of Price per
Prices per Share Life Common Share
(CAD$) (Years) Shares (CAD$)
Stock options outstanding
$ 0.50 to $ 0.99 3.90 8,789,650 $ 0.79
$ 1.00 to $ 1.19 2.19 1,265,000 1.09
$ 1.20 to $ 1.39 0.20 827,000 1.30
$ 1.40 to $ 1.99 1.18 918,000 1.82
Stock options outstanding - end of period 3.25 11,799,650 $ 0.94 Options outstanding at December 31,
2017 expire between March 2018 and March 2022. The fair value of each option granted
is estimated on the date of grant using the Black-Scholes option pricing model. The following table outlines the range of assumptions
used in the model to determine the fair value of options granted:
2017 2016
Risk-free interest rate 0.11% - 1.44% 0.57% - 0.69%
Expected stock price volatility 47.02% - 47.77% 43.07% - 43.98%
Expected life 3.4 to 3.5 years 3.4 to 3.6 years
Estimated forfeiture rate 2.94% - 4.14% 3.46% - 3.97%
Expected dividend yield – –
Fair value per share under options granted CAD$0.21 - CAD$0.29 CAD$0.21 - CAD$0.22
The fair values of stock options
with vesting provisions are amortized on a graded method basis as stock-based compensation expense over the applicable vesting
periods. Included in the statement of income (loss) is stock-based compensation of $969,000 for 2017 and $341,000 for 2016. At
December 31, 2017, an additional $507,000 in stock-based compensation expense remains to be recognized up until March 2019. </t>
  </si>
  <si>
    <t>21. ACCUMULATED OTHER COMPREHENSIVE INCOME (LOSS)</t>
  </si>
  <si>
    <t>Accumulated Other Comprehensive Income Loss</t>
  </si>
  <si>
    <t>ACCUMULATED OTHER COMPREHENSIVE INCOME (LOSS)</t>
  </si>
  <si>
    <t xml:space="preserve">The accumulated other comprehensive
income balance consists of:
At December 31 At December 31
(in thousands) 2017 2016
Cumulative foreign currency translation $ (48,454) $ (61,371)
Unamortized experience gain – post employment liability
Gross 786 786
Tax effect (208) (208)
Unrealized gains on investments
Gross 11 7
$ (47,865) $ (60,786) </t>
  </si>
  <si>
    <t>22. SUPPLEMENTAL FINANCIAL INFORMATION</t>
  </si>
  <si>
    <t>Supplemental Financial Information</t>
  </si>
  <si>
    <t>SUPPLEMENTAL FINANCIAL INFORMATION</t>
  </si>
  <si>
    <t>The components of operating expenses
for continuing operations are as follows:
(in thousands) 2017 2016
Cost of goods and services sold:
Operating Overheads:
Mining, other development expense $ (813) $ (689)
Milling, conversion expense (2,993) (2,414)
Less absorption:
-Mineral properties 39 39
Cost of services (6,528) (6,957)
Inventory-non cash adjustments (119) -
Cost of goods and services sold (10,414) (10,021)
Reclamation asset amortization (146) (140)
Reclamation liability adjustments (note 15) (56) (461)
Operating expenses $ (10,616) $ (10,622) The components of other income (expense)
for continuing operations are as follows:
(in thousands) 2017 2016
Gains (losses) on:
Disposal of property, plant and equipment $ 21 $ (162)
Investment fair value through profit (loss) 1,891 1,473
Extinguishment of toll milling contract liability (note 16) 679 -
Other (381) (405)
Other income (expense) $ 2,210 $ 906 The components of finance income
(expense) for continuing operations are as follows:
(in thousands) 2017 2016
Interest income $ 203 $ 177
Interest expense (5) (3)
Accretion expense-reclamation obligations (999) (903)
Accretion expense-post-employment benefits (57) (82)
Finance expense $ (858) $ (811) A summary of depreciation expense
recognized in the statement of income (loss) is as follows:
(in thousands) 2017 2016
Continuing operations:
Operating expenses:
Mining, other development expense $ (5) $ (13)
Milling, conversion expense (2,989) (2,411)
Cost of services (234) (268)
Exploration and evaluation (95) (60)
General and administrative (34) (34)
Discontinued operations - (26)
Depreciation expense-gross $ (3,357) $ (2,812) A summary of employee benefits expense
recognized in the statement of income (loss) is as follows:
(in thousands) 2017 2016
Continuing operations:
Salaries and short-term employee benefits $ (6,229) $ (6,200)
Share-based compensation (969) (341)
Termination benefits (20) (46)
Discontinued operations - (269)
Employee benefits expense-gross $ (7,218) $ (6,856) The change in non-cash working capital
items in the consolidated statements of cash flows is as follows:
(in thousands) 2017 2016
Change in non-cash working capital items:
Trade and other receivables $ (1,251) $ 2,519
Inventories (312) (67)
Prepaid expenses and other assets (82) 13
Accounts payable and accrued liabilities 495 (724)
Change in non-cash working capital items $ (1,150) $ 1,741 The supplemental cash flow disclosure
required for the consolidated statements of cash flows is as follows:
(in thousands) 2017 2016
Supplemental cash flow disclosure:
Interest paid $ (5) $ (3)
Income taxes paid - -</t>
  </si>
  <si>
    <t>23. SEGMENTED INFORMATION</t>
  </si>
  <si>
    <t>Segmented Information</t>
  </si>
  <si>
    <t>SEGMENTED INFORMATION</t>
  </si>
  <si>
    <t xml:space="preserve">Business Segments The Company
operates in three primary segments – the Mining segment, the Environmental Services segment and the Corporate and Other segment.
The Mining segment has historically been further subdivided into geographic regions, being Canada, Africa and Asia, and includes
activities related to exploration, evaluation and development, mining, milling (including toll milling) and the sale of mineral
concentrates. The Africa and Asia Mining segments were disposed of in 2016 and 2015 respectively and are reported under discontinued
operations in the tables below (see note 5). The Environmental Services segment includes the results of the Company’s environmental
services business, DES. The Corporate and Other segment includes management fee income earned from UPC and general corporate expenses
not allocated to the other segments. Management fee income has been included with general corporate expenses due to the shared
infrastructure between the two activities. For the year ended December
31, 2017, reportable segment results were as follows:
(in thousands)
Canada Mining
DES
Corporate and Other
Total Continuing Operations
Total Discontinued Operations
Statement of Operations:
Revenues 2,558 7,130 1,397 11,085 -
Expenses:
Operating expenses (4,088) (6,357) (171) (10,616) -
Exploration and evaluation (12,834) - - (12,834) -
General and administrative (12) - (5,846) (5,858) -
Impairment reversal (note 12) 246 - - 246 -
(16,688) (6,357) (6,017) (29,062) -
Segment income (loss) (14,130) 773 (4,620) (17,977) -
Revenues – supplemental:
Environmental services - 7,130 - 7,130 -
Management fees - - 1,397 1,397 -
Toll milling services 444 - - 444 -
Toll milling services – deferred revenue 2,114 - - 2,114 -
2,558 7,130 1,397 11,085 -
Capital additions:
Property, plant and equipment 797 39 - 836 -
Long-lived assets:
Plant and equipment
Cost 78,560 3,455 234 82,249 -
Accumulated depreciation (14,070) (2,172) (111) (16,353) -
Mineral properties 132,584 - - 132,584 -
197,074 1,283 123 198,480 - For the year ended December
31, 2016, reportable segment results were as follows:
(in thousands)
Canada Mining
DES
Corporate and Other
Total Continuing Operations
Total Discontinued Operations
Statement of Operations:
Revenues 4,598 7,751 1,484 13,833 -
Expenses:
Operating expenses (3,665) (6,669) (288) (10,622) (64)
Exploration and evaluation (11,196) - - (11,196) (74)
General and administrative (17) - (4,403) (4,420) (280)
Impairment expense (note 12) (2,320) - - (2,320) -
(17,198) (6,669) (4,691) (28,558) (418)
Segment income (loss) (12,600) 1,082 (3,207) (14,725) (418)
Revenues – supplemental:
Environmental services - 7,751 - 7,751 -
Management fees - - 1,484 1,484 -
Toll milling services 4,598 - - 4,598 -
4,598 7,751 1,484 13,833 -
Capital additions:
Property, plant and equipment 3,909 135 - 4,044 78
Long-lived assets:
Plant and equipment
Cost 73,942 3,261 219 77,422 -
Accumulated depreciation (10,680) (1,858) (71) (12,609) -
Mineral properties 123,169 - - 123,169 -
186,431 1,403 148 187,982 - Revenue Concentration The Company’s business from
continuing operations is such that, at any given time, it sells its environmental and other services to a relatively small number
of customers. During 2017, one customer from the corporate and other segment, one customer from the DES segment and one customer
from the mining segment accounted for approximately 84% of total revenues consisting of 12%, 23% and 49% individually. During 2016,
one customer from the corporate and other segment, one customer from the DES segment and one customer from the mining segment accounted
for approximately 83% of total revenues consisting of 11%, 39% and 33% individually. </t>
  </si>
  <si>
    <t>24. RELATED PARTY TRANSACTIONS</t>
  </si>
  <si>
    <t>Related party transactions [abstract]</t>
  </si>
  <si>
    <t>RELATED PARTY TRANSACTIONS</t>
  </si>
  <si>
    <t xml:space="preserve">Uranium Participation Corporation The Company is a party to a management
services agreement with UPC that was renewed in 2016 with an effective start date of April 1, 2016 and a term of three years. Under
the current agreement, Denison receives the following fees from UPC: a) a base fee of CAD$400,000 per annum, payable in equal quarterly
installments; b) a variable fee equal to (i) 0.3% per annum of UPC’s total assets in excess of CAD$100 million and up to
and including CAD$500 million, and (ii) 0.2% per annum of UPC’s total assets in excess of CAD$500 million; c) a fee, at the
discretion of the Board, for on-going monitoring or work associated with a transaction or arrangement (other than a financing,
or the acquisition of or sale of U 3 8 6 3 8 6 The following transactions were incurred
with UPC for the periods noted:
(in thousands) 2017 2016
Management fees:
Base and variable fees $ 1,108 $ 1,291
Discretionary fees - 77
Commission fees 289 116
$ 1,397 $ 1,484 At December 31, 2017, accounts receivable
includes $383,000 (December 31, 2016: $160,000) due from UPC with respect to the fees and transactions indicated above. Korea Electric Power Corporation
(“KEPCO”) and Korea Hydro &amp; Nuclear Power (“KHNP”) In connection with KEPCO’s
investment in Denison in June 2009, KEPCO and Denison were parties to a strategic relationship agreement. In December 2016, Denison
was notified that KEPCO’s indirect ownership of Denison’s shares had been transferred from an affiliate of KEPCO to
an affiliate of KEPCO’s wholly-owned subsidiary, KHNP. In September 2017, Denison and KHNP’s affiliate entered into
an amended and restated strategic relationship agreement, in large part providing KHNP’s affiliate with the same same rights
as those previously given to KEPCO under the prior agreement, including entitling KHNP’s affiliate to: (a) subscribe for
additional common shares in Denison’s future public equity offerings; (b) a right of first opportunity if Denison intends
to sell any of its substantial assets; (c) a right to participate in certain purchases of substantial assets which Denison proposes
to acquire; and (d) a right to nominate one director to Denison’s board so long as its share interest in Denison is above
5.0%. As at December 31, 2017, KEPCO, through
its subsidiaries, including KHNP, holds 58,284,000 shares of Denison representing a share interest of approximately 10.42%. KHNP, through its subsidiaries, is
also the majority member of the Korea Waterbury Uranium Limited Partnership (“KWULP”). KWULP is a consortium of investors
that holds the non-Denison owned interests in Waterbury Lake Uranium Corporation (“WLUC”) and Waterbury Lake Uranium
Limited Partnership (“WLULP”), entities whose key asset is the Waterbury Lake property. At December 31, 2017, Denison
holds a 60% interest in WLUC and a 64.22% interest in WLULP - the other 40% and 35.78% respective interests in these entities is
held by KWULP. When a spending program is approved by the participants, each participant is required to fund these entities based
upon its respective ownership interest or be diluted accordingly. Spending program approval requires 75% of the voting interest. In January 2014, Denison agreed to
allow KWULP to defer a decision regarding its funding obligation to WLUC and WLULP until September 30, 2015 and to not be immediately
diluted as per the dilution provisions in the relevant agreements (“Dilution Agreement”). Instead, under the Dilution
Agreement, dilution would be delayed until September 30, 2015 and then applied in each subsequent period, if applicable, in accordance
with the original agreements. In exchange, Denison received authorization to approve spending programs on the property, up to an
aggregate CAD$10,000,000, until September 30, 2016 without obtaining approval from 75% of the voting interest. Under subsequent
amendments in December 2016 and January 2018, Denison and KWULP have agreed to extend Denison’s authorization under the Dilution
Agreement to approve program spending up to an aggregate CAD$15,000,000 up to December 31, 2018. In 2016, Denison funded 100% of the
approved fiscal 2016 program for Waterbury Lake and KWULP continued to dilute its interest in the WLULP. As a result, Denison increased
its interest in the WLULP from 61.55% to 63.01% which has been accounted for using an effective date of August 31, 2016. The increased
ownership interest resulted in Denison recording its increased pro-rata share of the net assets of Waterbury Lake, the majority
of which relates to an addition to mineral property assets of $589,000. In 2017, Denison funded 100% of the
approved fiscal 2017 program for Waterbury Lake and KWULP continued to dilute its interest in the WLULP. As a result, Denison increased
its interest in the WLULP from 63.01% to 64.22%, in two steps, which has been accounted for using effective dates of May 31, 2017
and August 31, 2017. The increased ownership interest resulted in Denison recording its increased pro-rata share of the net assets
of Waterbury Lake, the majority of which relates to an addition to mineral property assets of $600,000. Other During 2017, the Company incurred
investor relations, administrative service fees and other expenses of $147,000 (2016: $140,000) with Namdo Management Services
Ltd, which shares a common director with Denison. These services were incurred in the normal course of operating a public company.
At December 31, 2017, an amount of $nil (December 31, 2016: $nil) was due to this company. During 2017, the Company incurred
office expenses of $46,000 (2016: $23,000) with Lundin S.A, a company which provides office and administration services to the
executive chairman, other directors and management of Denison. At December 31, 2017, an amount of $nil (December 31, 2016: $6,000)
was due to this company. Compensation of Key Management
Personnel Key management personnel are those
persons having authority and responsibility for planning, directing and controlling the activities of the Company, directly or
indirectly. Key management personnel includes the Company’s executive officers, vice-presidents and members of its Board
of Directors. The following compensation was awarded
to key management personnel:
(in thousands) 2017 2016
Salaries and short-term employee benefits $ (1,348) $ (1,163)
Share-based compensation (834) (262)
Key management personnel compensation $ (2,182) $ (1,425) </t>
  </si>
  <si>
    <t>25. CAPITAL MANAGEMENT AND FINANCIAL RISK</t>
  </si>
  <si>
    <t>Capital Management And Financial Risk</t>
  </si>
  <si>
    <t>CAPITAL MANAGEMENT AND FINANCIAL RISK</t>
  </si>
  <si>
    <t xml:space="preserve">Capital Management The Company’s capital includes
cash, cash equivalents, investments in debt instruments and debt obligations. The Company’s primary objective with respect
to its capital management is to ensure that it has sufficient capital to maintain its ongoing operations, to provide returns for
shareholders and benefits for other stakeholders and to pursue growth opportunities. Planning, annual budgeting and controls
over major investment decisions are the primary tools used to manage the Company’s capital. The Company’s cash is managed
centrally and disbursed to the various regions and / or business units via a system of cash call requests which are reviewed by
the key decision makers. Under the Company’s delegation of authority guidelines, significant debt obligations require the
approval of both the CEO and the CFO before they are entered into. The Company manages its capital by
review of the following measure:
At December 31 At December 31
(in thousands) 2017 2016
Net cash:
Cash and cash equivalents $ 2,898 $ 11,838
Investments in debt instruments (note 9) 30,136 -
Debt obligations-current (note 16) - (276)
Net cash $ 33,034 $ 11,562 Financial Risk The Company examines the various
financial risks to which it is exposed and assesses the impact and likelihood of those risks. These risks may include credit risk,
liquidity risk, currency risk, interest rate risk and price risk.
(a) Credit Risk Credit risk is the risk of loss due
to a counterparty’s inability to meet its obligations under a financial instrument that will result in a financial loss to
the Company. The Company believes that the carrying amount of its cash and cash equivalents, trade and other receivables, investments
in debt instruments and restricted cash and investments represents its maximum credit exposure. The maximum exposure to credit risk
at the reporting dates is as follows:
At December 31 At December 31
(in thousands) 2017 2016
Cash and cash equivalents $ 2,898 $ 11,838
Trade and other receivables 3,819 2,403
Investments in debt instruments 30,136 -
Restricted cash and investments 9,712 2,314
$ 46,565 $ 16,555 The Company limits cash and cash
equivalents, investment in debt instruments and restricted cash and investment risk by dealing with credit worthy financial institutions.
The majority of the Company’s normal course trade and other receivables balance relates to a small number of customers whom
have established credit worthiness with the Company through past dealings.
(b) Liquidity Risk Liquidity risk is the risk that the
Company will encounter difficulties in meeting obligations associated with its financial liabilities as they become due. The Company
has in place a planning and budgeting process to help determine the funds required to support the Company’s normal operating
requirements on an ongoing basis. The Company ensures that there is sufficient committed capital to meet its short-term business
requirements, taking into account its anticipated cash flows from operations, its holdings of cash and cash equivalents, its financial
covenants and its access to credit and capital markets, if required. The maturities of the Company’s
financial liabilities at December 31, 2017 are as follows:
(in thousands)
Within 1 Year
1 to 5 Years
Accounts payable and accrued liabilities $ 4,588 $ -
$ 4,588 $ -
(c) Currency Risk Foreign exchange risk is the risk
that the fair value of future cash flows of a financial instrument will fluctuate because of changes in foreign exchange rates.
With the disposal of the Mongolian and African Mining Divisions in 2015 and 2016 respectively, the Company’s foreign exchange
risk has decreased as the number of functional currencies in which it operates has also decreased. As at December 31, 2017, the
Company predominantly operates in Canada and incurs the majority of its operating and capital costs in Canadian dollars. Some small
foreign exchange risk exists from assets and liabilities that are denominated in a currency that is not the functional currency
for the relevant subsidiary company but the risk is minimal. Currently, the Company does not have
any foreign exchange hedge programs in place and manages its operational foreign exchange requirements through spot purchases in
the foreign exchange markets. The impact of the U.S dollar strengthening or weakening (by 10%) at December 31, 2017 against the
Company’s foreign currencies, with all other variables held constant, is as follows :
Dec.31’2017 Sensitivity
Foreign Foreign Change in
Exhange Exchange net income
(in thousands except foreign exchange rates) Rate Rate (loss)
Currency risk
Canadian dollar (“CAD”) weakens 1.2545 1.3800 $ 884
Canadian dollar (“CAD”) strengthens 1.2545 1.1291 $ (884)
(d) Interest Rate Risk Interest rate risk is the risk that
the fair value or future cash flows of a financial instrument will fluctuate because of changes in market interest rates. The Company
is exposed to interest rate risk on its liabilities through its outstanding borrowings, if any, and on its assets through its investments
in debt instruments. The Company monitors its exposure to interest rates and has not entered into any derivative contracts to manage
this risk.
(e) Price Risk The Company is exposed to equity
price risk as a result of holding equity investments in other exploration and mining companies. The Company does not actively trade
these investments. The sensitivity analysis below has been determined based on the exposure to equity price risk at December 31,
2017:
Change in Change in
net income Comprehensive
(in thousands) (loss) income (loss)
Equity price risk
10% increase in equity prices $ 800 $ 802
10% decrease in equity prices (791) (793)
Fair Value of Financial Instruments IFRS requires disclosures about the
inputs to fair value measurements, including their classification within a hierarchy that prioritizes the inputs to fair value
measurement.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of financial instruments
which trade in active markets, such as share and warrant equity instruments, is based on quoted market prices at the balance sheet
date. The quoted market price used to value financial assets held by the Company is the current closing price. Warrants that do
not trade in active markets have been valued using the Black-Scholes pricing model. Debt instruments have been valued using the
effective interest rate for the period that the Company expects to hold the instrument and not the rate to maturity. Except as otherwise disclosed, the
fair values of cash and cash equivalents, trade and other receivables, accounts payable and accrued liabilities, restricted cash
and cash equivalents and debt obligations approximate their carrying values as a result of the short-term nature of the instruments,
or the variable interest rate associated with the instruments, or the fixed interest rate of the instruments being similar to market
rates. During 2017, there were no transfers
between levels 1, 2 and 3 and there were no changes in valuation techniques. The following table illustrates the
classification of the Company’s financial assets within the fair value hierarchy as at December 31, 2017 and December 31,
2016:
Financial Fair December 31, December 31,
Instrument Value 2017 2016
(in thousands) Category (1) Hierarchy Fair Value Fair Value
Financial Assets:
Cash and equivalents Category D $ 2,898 $ 11,838
Trade
and other receivables Category D 3,819 2,403
Investments
Equity instruments (shares) Category A Level 1 2,238 1,228
Equity instruments (warrants) Category A Level 2 3,608 2,517
Equity instruments (shares) Category B Level 1 20 15
Debt instruments Category A Level 1 30,136 -
Restricted cash and equivalents
Elliot Lake reclamation trust fund Category C 2,431 2,213
Credit facility pledged assets Category C 7,174 -
Reclamation letter of credit collateral Category C 107 101
$ 52,431 $ 20,315
Financial Liabilities:
Account payable and accrued liabilities Category E 4,588 4,141
Debt obligations Category E - 276
$ 4,588 $ 4,417
(1) Financial instrument designations are as follows: Category A=Financial
assets and liabilities at fair value through profit and loss; Category B=Available for sale investments; Category C=Held to maturity
investments; Category D=Loans and receivables; and Category E=Financial liabilities at amortized cost. </t>
  </si>
  <si>
    <t>26. COMMITMENTS AND CONTINGENCIES</t>
  </si>
  <si>
    <t>Commitments And Contingencies</t>
  </si>
  <si>
    <t>COMMITMENTS AND CONTINGENCIES</t>
  </si>
  <si>
    <t xml:space="preserve">Specific Legal Matters Mongolia Mining Division Sale
– Arbitration Proceedings with Uranium Industry On December 12, 2017, the Company
filed a Request for Arbitration between the Company and Uranium Industry under the Arbitration Rules of the London Court of International
Arbitration (see note 5) in conjunction with the default of Uranium Industry’s obligations under the GSJV and Extension agreements.
A response and counterclaim was submitted by Uranium Industry on February 14, 2018. The parties are currently working to appoint
a chair of the arbitration panel. General Legal Matters The Company is involved, from time
to time, in various legal actions and claims in the ordinary course of business. In the opinion of management, the aggregate amount
of any potential liability is not expected to have a material adverse effect on the Company’s financial position or results. Performance Bonds and Letters
of Credit In conjunction with various contracts,
reclamation and other performance obligations, the Company may be required to issue performance bonds and letters of credit as
security to creditors to guarantee the Company’s performance. Any potential payments which might become due under these items
would be related to the Company’s non-performance under the applicable contract. As at December 31, 2017, the Company had:
(a) outstanding letters of credit of CAD$24,135,000 for reclamation obligations of which CAD$24,000,000 is collateralized by the
Company’s 2017 credit facility (see note 16) and the remainder is collateralized by cash (see note 11); and (b) outstanding
performance bonds of CAD$463,000 as security for various contractual performance obligations. Others The Company has committed to payments
under various operating leases and other commitments. Excluding spending amounts which may be required to maintain the Company’s
mineral properties in good standing, the future minimum payments are as follows :
(in thousands)
2018 $ 188
2019 165
2020 159
2021 155
2022 92
2023 and thereafter 235
$ 994 </t>
  </si>
  <si>
    <t>27. INTEREST IN OTHER ENTITIES</t>
  </si>
  <si>
    <t>Interest In Other Entities</t>
  </si>
  <si>
    <t>INTEREST IN OTHER ENTITIES</t>
  </si>
  <si>
    <t xml:space="preserve">The significant subsidiaries, associates
and joint operations of the Company at December 31, 2017 are listed below.
Place 2017
Of Entity Ownership Participating Accounting
Business Type (1) Interest (2) Interest (3) Method (4)
Subsidiaries
Denison Mines Inc. Canada 100.00% N/A Consolidation
Denison AB Holdings Corp. Canada 100.00% N/A Consolidation
Denison Waterbury Corp Canada 100.00% N/A Consolidation
9373721 Canada Inc. Canada 100.00% N/A Consolidation
Denison Mines (Bermuda) I Ltd Bermuda 100.00% N/A Consolidation
Associates
GoviEx Uranium Inc. Africa 18.72% N/A Equity Method
Joint Operations
Waterbury Lake Uranium Corp Canada JO-1 60.00% 100% Voting Share
Waterbury Lake Uranium LP Canada JO-1 64.22% 100% Voting Share
McClean Joint Venture Agreement Canada JO-2 22.50% 22.50% Proportionate Share
Midwest Joint Venture Agreement Canada JO-2 25.17% 25.17% Proportionate Share
Wheeler River Canada JO-2 63.30% 75.00% Proportionate Share
Mann Lake Canada JO-2 30.00% 30.00% Proportionate Share
Wolly Canada JO-2 21.89% Nil% Proportionate Share
(1) Joint operations are further subdivided into the following two entity
types: JO-1=Joint Operations having joint control as defined by IFRS 11; and JO-2=Joint Operations not having joint control and
beyond the scope of IFRS 11;
(2) Ownership Interest represents Denison’s percentage ownership
/ voting interest in the entity or contractual arrangement;
(3) Participating interest represents Denison’s percentage funding
contribution to the particular joint operation arrangement. This percentage can differ from voting interest in instances where
other parties to the arrangement have carried interests in the arrangement and / or are earning-in or diluting their voting interest
in the arrangement; and
(4) Voting share or proportionate share is where Denison accounts for
its share of assets, liabilities, revenues and expenses of the arrangement in relation to its voting interest or participating
interest, respectively. WLUC and WLULP were acquired by Denison
as part of the Fission Energy Corp acquisition in April 2013. Denison uses its voting interest to account for its share of assets,
liabilities, revenues and expenses for these joint operations. In 2017, Denison funded 100% of the activities in these joint operations
pursuant to the terms of an agreement that allows it to approve spending for the WLULP without having the required 75% of the voting
interest (see note 24). </t>
  </si>
  <si>
    <t>28. SUBSEQUENT EVENTS</t>
  </si>
  <si>
    <t>Subsequent Events</t>
  </si>
  <si>
    <t>SUBSEQUENT EVENTS</t>
  </si>
  <si>
    <t xml:space="preserve">Bank of Nova Scotia Credit Facility
Renewal On January 19, 2018, the Company
entered into an amending agreement with the Bank of Nova Scotia to extend the maturity date and the terms of the 2017 facility
(see note 16). Under the 2018 facility amendment, the maturity date has been extended to January 31, 2019. All other terms of the
2018 facility (tangible net worth covenant, pledged cash, investments amounts and security for the facility) remain unchanged from
those of the 2017 facility, and the Company continues to have access to credit up to CAD$24,000,000 the use of which is restricted
to non-financial letters of credit in support of reclamation obligations (see note 15). The 2018 facility remains subject
to letter of credit and standby fees of 2.40% (0.40% on the first CAD$9,000,000) and 0.75% respectively. </t>
  </si>
  <si>
    <t>3. ACCOUNTING POLICIES AND COMPARATIVE NUMBERS (Policies)</t>
  </si>
  <si>
    <t>Accounting Policies And Comparative Numbers Policies</t>
  </si>
  <si>
    <t>Consolidation</t>
  </si>
  <si>
    <t>The financial statements of the Company
include the accounts of DMC and its subsidiaries and joint operation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operations include various mineral
property interests which are held through option or contractual agreements. These arrangements involve joint control of one or
more of the assets acquired or contributed for the purpose of the joint operation. The consolidated financial statements of the
Company include its share of the assets in such joint operations, together with its share of the liabilities, revenues and expenses
arising jointly or otherwise from those operations. All such amounts are measured in accordance with the terms of each arrangement.</t>
  </si>
  <si>
    <t>Investment in associates</t>
  </si>
  <si>
    <t xml:space="preserve">An associate is an entity over which
the Company has significant influence and is neither a subsidiary, nor an interest in a joint operation. Significant influence
is the ability to participate in the financial and operating policy decisions of the entity without having control or joint control
over those policies. Associates are accounted for using
the equity method. Under this method, the investment in associates is initially recorded at cost and adjusted thereafter to record
the Company’s share of post-acquisition earnings or loss of the associate as if the associate had been consolidated. The
carrying value of the investment is also increased or decreased to reflect the Company’s share of capital transactions, including
amounts recognized in other comprehensive income, and for accounting changes that relate to periods subsequent to the date of acquisition.
Dilution gains or losses arising from changes in the interest in investments in associates are recognized in the statement of income
or loss. The Company assesses at each period-end
whether there is any objective evidence that an investment in an associate is impaired. If impaired, the carrying value of the
Company's share of the underlying assets of the associate is written down to its estimated recoverable amount, being the higher
of fair value less costs of disposal or value in use, and charged to the statement of income or loss. </t>
  </si>
  <si>
    <t xml:space="preserve">(i)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consolidated financial statements
are presented in U.S. dollars, unless otherwise stated. The financial statements of entities
that have a functional currency different from the presentation currency of DMC (“foreign operations”) are translated
into U.S. dollars as follows: assets and liabilities-at the closing rate at the date of the statement of financial position, and
income and expenses-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ii)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t>
  </si>
  <si>
    <t>Cash and cash equivalents</t>
  </si>
  <si>
    <t xml:space="preserve">Cash and cash equivalents include
cash on hand, deposits held with banks, and other short-term highly liquid investments with original maturities of three months
or less which are subject to an insignificant risk of changes in value. </t>
  </si>
  <si>
    <t>Financial instruments</t>
  </si>
  <si>
    <t xml:space="preserve">Financial assets and financial liabilities
are recognized when the Company becomes a party to the contractual provisions of the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is discharged, cancelled or expires. At initial recognition, the Company
classifies its financial instruments in the following categories:
(i) Financial assets and liabilities at fair value through profit or loss
(“FVPL”) A financial asset or liability is
classified in this category if acquired principally for the purpose of selling or repurchasing in the short-term. Financial instruments
in this category are recognized initially and subsequently at fair value. Transaction costs are expensed in the statement of income
or loss. Gains and losses arising from changes in fair value are presented in the statement of income or loss in the period in
which they arise.
(ii) Available-for-sale investments Available-for-sale investments are
recognized initially at fair value plus transaction costs and are subsequently carried at fair value. Gains or losses arising from
re-measurement are recognized in other comprehensive income or loss. When an available-for-sale investment is sold or impaired,
the accumulated gains or losses are moved from accumulated other comprehensive income or loss to the statement of income or loss.
(iii) Held-to-maturity investments Held-to-maturity investments are
non-derivative financial assets with fixed or determinable payments and fixed maturities that are intended to be held to maturity.
Held-to-maturity investments are initially recognized at fair value plus transaction costs and subsequently measured at amortized
cost using the effective interest method less a provision for impairment.
(iv) Loans and receivables Loans and receivables are non-derivative
financial assets with fixed or determinable payments that are not quoted in an active market. Loans and receivables are initially
recognized at the amount expected to be received, less a discount (when material) to reduce the loans and receivables to fair value.
Subsequently, loans and receivables are measured at amortized cost using the effective interest method less a provision for impairment.
(v) Financial liabilities at amortized cost Financial liabilities are initially
recognized at the amount required to be paid, less a discount (when material) to reduce the financial liabilities to fair value.
Subsequently, financial liabilities are measured at amortized cost using the effective interest method. The Company has designated its financial
assets and liabilities as follows:
(i) “Trade and other receivables” are classified as loans
and receivables and are measured at amortized cost using the effective interest rate method. Interest income is recorded in net
income through finance income (expense), as applicable;
(ii) Some of “Investments” are classified as FVPL and any period
change in fair value is recorded in net income within other income (expense). The remaining investments are classified as available-for-sale
and any period change in fair value is recorded in other comprehensive income. When the investment’s value becomes impaired,
the loss is recognized in net income within other income (expense) in the period of impairment;
(iii) “Restricted cash and investments” is classified as held-to-maturity
investments; and
(iv) “Accounts payable and accrued liabilities” and “Debt
obligations” are classified as other financial liabilities and are measured at amortized cost using the effective interest
rate method. Interest expense is recorded in net income through finance income (expense), as applicable. </t>
  </si>
  <si>
    <t>Impairment of financial assets</t>
  </si>
  <si>
    <t xml:space="preserve">At each reporting date, the Company
assesses whether there is objective evidence that a financial asset (other than a financial asset classified as fair value through
profit and loss) is impaired. Objective evidence of an impairment loss includes: i) significant financial difficulty of the debtor;
ii) delinquencies in interest or principal payments; iii) increased probability that the borrower will enter bankruptcy or other
financial reorganization; and (iv) in the case of equity investments, a significant or prolonged decline in the fair value of the
security below its cost. If such evidence exists, the Company
recognizes an impairment loss, as follows:
(i)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i) Available-for-sale financial assets: The impairment loss is the difference
between the original cost of the asset and its fair value at the measurement date, less any impairment losses previously recognized
in the statement of income. This amount represents the cumulative loss in accumulated other comprehensive income that is reclassified
to net income. </t>
  </si>
  <si>
    <t xml:space="preserve">Expenditures, including depreciation,
depletion and amortization of production assets, incurred in the mining and processing activities that will result in the future
concentrate production are deferred and accumulated as ore in stockpiles and in-process and concentrate inventories. These amounts
are carried at the lower of average costs or net realizable value (“NRV”). NRV is the difference between the estimated
future concentrate price (net of selling costs) and estimated costs to complete production into a saleable form. Stockpiles are comprised of coarse
ore that has been extracted from the mine and is available for further processing. Mining production costs are added to the stockpile
as incurred and removed from the stockpile based upon the average cost per tonne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average cost and are not written down below that cost if the finished products
in which they will be incorporated are expected to be sold at or above cost. However, when a decline in the price of concentrates
indicates that the cost of the finished products exceeds net realizable value, the materials are written down to net realizable
value. In such circumstances, the replacement cost of the materials may be the best available measure of their net realizable value. </t>
  </si>
  <si>
    <t>Property, plant and equipment</t>
  </si>
  <si>
    <t xml:space="preserve">Property,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during the period in which they are incurred. Depreciation is calculated on a straight
line or unit of production basis as appropriate. Where a straight 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mine plan. When assets are retired or
sold, the resulting gains or losses are reflected in the statement of income or loss as a component of other income or expense.
The Company allocates the amount initially recognized in respect of an item of property, plant and equipment to its significant
parts and depreciates separately each such part. Residual values, method of depreciation and useful lives of the assets are reviewed
at least annually and adjusted if appropriate. Where straight-line depreciation is
utilized, the range of useful lives for various asset classes is generally as follows: Buildings 15 - 20 years; Production machinery and equipment
5 - 7 years; Other 3 - 5 years; </t>
  </si>
  <si>
    <t>Mineral property acquisition, exploration, evaluation and development costs</t>
  </si>
  <si>
    <t xml:space="preserve">Costs relating to the acquisition
of acquired mineral rights and acquired exploration rights are capitalized. Exploration expenditures are expensed
as incurred. Evaluation expenditures are expensed
as incurred, until an area of interest is considered by management to be sufficiently advanced. Once this determination is made,
the area of interest is classified as an evaluation stage mineral property, a component of the Company’s mineral properties,
and all further non-exploration expenditures for the current and subsequent periods are capitalized. These expenses include further
evaluation expenditures such as mining method selection and optimization, metallurgical sampling test work and costs to further
delineate the ore body to a higher confidence level. Once commercial and technical viability
has been established for a property, the property is classified as a development stage mineral property and all further development
costs are capitalized to the asset. Further development costs include costs related to constructing a mine, such as shaft sinking
and access, lateral development, drift development, engineering studies and environmental permitting, infrastructure development
and the costs of maintaining the site until commercial production. Such capital costs represent the net
expenditures incurred and capitalized as at the balance sheet date and do not necessarily reflect present or future values. Once a development stage mineral property
goes into commercial production, the property is classified as “Producing” and the accumulated costs are amortized
over the estimated recoverable resources in the current mine plan using a unit of production basis. Commercial production occurs
when a property is substantially complete and ready for its intended use. Proceeds received from the sale of
an interest in a property are credited against the carrying value of the property, with any difference recorded as a gain or loss
on sale. </t>
  </si>
  <si>
    <t>Impairment of non-financial assets</t>
  </si>
  <si>
    <t xml:space="preserve">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tested
for impairment using the impairment indicators under IFRS 6 “Exploration for and Evaluation of Mineral Resources” up
until the commercial and technical feasibility for the property is established. From that point onwards, mineral property assets
are tested for impairment using the impairment indicators of IAS 36 “Impairment of Assets”. </t>
  </si>
  <si>
    <t>Deferred revenue - toll milling</t>
  </si>
  <si>
    <t xml:space="preserve">Deferred revenue associated with toll
milling services consists of an upfront cash payment received by the Company in exchange for the monetization of its rights to
proceeds from future toll milling activities under the applicable toll milling agreement. The Company recognizes revenue on a pro-rata
basis, based on the actual cash receipts from toll milling received in the period as a percentage of the total undiscounted cash
receipts expected to be received under the applicable toll milling agreement. </t>
  </si>
  <si>
    <t>Employee benefits</t>
  </si>
  <si>
    <t xml:space="preserve">(i) Post-employment benefit obligations The Company assumed the obligation
of a predecessor company to provide life insurance, supplemental health care and dental benefits, excluding pensions, to its former
Canadian employees who retired from active service prior to 1997. The estimated cost of providing these benefits is actuarially
determined using the projected benefits method and is recorded on the balance sheet at its estimated present value. The interest
cost on this unfunded liability is being accreted over the remaining lives of this retiree group. Experience gains and losses are
being deferred as a component of accumulated other comprehensive income or loss and are adjusted, as required, on the obligations
re-measurement date.
(ii) Stock-based compensation The Company uses a fair value-based
method of accounting for stock options to employees and to non-employees. The fair value is determined using the Black-Scholes
option pricing model on the date of the grant. The cost is recognized on a graded method basis, adjusted for expected forfeitures,
over the applicable vesting period as an increase in stock-based compensation expense and the contributed surplus account. When
such stock options are exercised, the proceeds received by the Company, together with the respective amount from contributed surplus,
are credited to share capital.
(iii) Termination benefits The Company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t>
  </si>
  <si>
    <t>Reclamation provisions</t>
  </si>
  <si>
    <t xml:space="preserve">Reclamation provisions, any legal
and constructive obligation related to the retirement of tangible long-lived assets, are recognized when such obligations are incurred
and if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and liability. These costs are amortized to the results of operations over the life of the asset. Reductions in the amount of the
liability are first applied against the amount of the net reclamation asset on the books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and remediation liability. </t>
  </si>
  <si>
    <t>Provisions</t>
  </si>
  <si>
    <t xml:space="preserve">Provisions for restructuring costs
and legal claims, where applicable, are recognized in liabilities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 </t>
  </si>
  <si>
    <t>Current and deferred income tax</t>
  </si>
  <si>
    <t xml:space="preserve">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income,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t>
  </si>
  <si>
    <t>Flow-through common shares</t>
  </si>
  <si>
    <t xml:space="preserve">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 </t>
  </si>
  <si>
    <t>Revenue recognition</t>
  </si>
  <si>
    <t xml:space="preserve">Revenue from the sale of mineral concentrates
is recognized when it is probable that the economic benefits will flow to the Company. This is generally the case once delivery
has occurred, the sales price and costs incurred with respect to the transaction can be measured reliably and collectibility is
reasonably assured. For uranium, revenue is typically recognized when delivery is evidenced by book transfer at the applicable
uranium storage facility. Revenue from toll milling services
which have not been monetized is recognized as material is processed in accordance with the specifics of the applicable toll milling
agreement. Revenue and unbilled accounts receivable are recorded as related costs are incurred, using billing formulas included
in the applicable toll milling agreement. Revenue on environmental service contracts
is recognized using the percentage of completion method, whereby sales, earnings and unbilled accounts receivable are recorded
as related costs are incurred. Earnings rates are adjusted periodically as a result of revisions to projected contract revenues
and estimated costs of completion. Losses, if any, are recognized fully when first anticipated. Revenues from engineering services
are recognized as the services are provided in accordance with customer agreements. Management fees from UPC are recognized
as management services are provided under the contract on a monthly basis. Commission revenue earned on acquisition or sale of
U 3 8 6 3 8 6 </t>
  </si>
  <si>
    <t>Earnings (loss) per share</t>
  </si>
  <si>
    <t xml:space="preserve">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
  </si>
  <si>
    <t xml:space="preserve">A discontinued operation is a component
of the Company that has either been disposed of or that is classified as held for sale. A component of the Company is comprised
of operations and cash flows that can be clearly distinguished, operationally and for financial reporting purposes, from the rest
of the Company. Net income or loss of a discontinued operation and any gain or loss on disposal are combined and presented as net
income or loss from discontinued operations, net of tax, in the statement of income or loss. </t>
  </si>
  <si>
    <t>5. DISCONTINUED OPERATIONS (Tables)</t>
  </si>
  <si>
    <t>Discontinued Operations Tables</t>
  </si>
  <si>
    <t>Details of net assets</t>
  </si>
  <si>
    <t>(in thousands, except share amounts) 2017 2016
Consideration received at fair value:
Fair value of 56,050,450 GoviEx Consideration Shares received $ - $ 3,954
Fair value of 22,420,180 GoviEx Consideration Warrants received - 1,162
Transaction costs (81) (170)
Consideration received at fair value $ (81) $ 4,946
Net assets disposed of at carrying value:
Cash and cash equivalents $ - $ (660)
Prepaid and other current assets - (109)
Property, plant and equipment
Plant and equipment - (258)
Mineral properties-Mali, Namibia and Zambia - (3,427)
Total assets $ - (4,454)
Accounts payable and accrued liabilities - 43
Net assets disposed of at carrying value $ - $ (4,411)
Cumulative foreign currency loss translation adjustment realized in income - (637)
Loss on disposal of Africa Mining Division $ (81) $ (102)</t>
  </si>
  <si>
    <t>Statement of income (loss) for discontinued operation</t>
  </si>
  <si>
    <t>(in thousands) 2017 2016
Expenses
Operating expenses $ - $ (64)
Exploration and evaluation - (74)
General and administrative - (280)
Foreign exchange
Transactional - (5,154)
Other income (expense)
Gains on disposal of plant and equipment - 49
Other - (19)
Loss before taxes - (5,542)
Income tax recovery (expense) - -
Net loss for the period - (5,542)
Loss on disposal (81) (102)
Loss from discontinued operations $ (81) $ (5,644)</t>
  </si>
  <si>
    <t>Cash flows for discontinued operation</t>
  </si>
  <si>
    <t>(in thousands) 2017 2016
Cash inflow (outflow):
Operating activities $ - $ (442)
Investing activities (81) (854)
Net cash outflow for the period $ (81) $ (1,296)</t>
  </si>
  <si>
    <t>6. CASH AND CASH EQUIVALENTS (Tables)</t>
  </si>
  <si>
    <t>Cash And Cash Equivalents Tables</t>
  </si>
  <si>
    <t>Cash and cash equivalent balance</t>
  </si>
  <si>
    <t>At December 31 At December 31
(in thousands) 2017 2016
Cash $ 2,166 $ 5,159
Cash in MLJV and MWJV 728 1,160
Cash equivalents 4 5,519
$ 2,898 $ 11,838</t>
  </si>
  <si>
    <t>7. TRADE AND OTHER RECEIVABLES (Tables)</t>
  </si>
  <si>
    <t>Trade And Other Receivables Tables</t>
  </si>
  <si>
    <t>Trade and other receivables</t>
  </si>
  <si>
    <t>At December 31 At December 31
(in thousands) 2017 2016
Trade receivables $ 3,187 $ 1,792
Receivables in MLJV and MWJV 511 583
Sales tax receivables 67 18
Sundry receivables 54 10
$ 3,819 $ 2,403</t>
  </si>
  <si>
    <t>8. INVENTORIES (Tables)</t>
  </si>
  <si>
    <t>Inventories Tables</t>
  </si>
  <si>
    <t>At December 31 At December 31
(in thousands) 2017 2016
Uranium concentrates and work-in-progress $ 419 $ 392
Inventory of ore in stockpiles 1,672 1,562
Mine and mill supplies 2,334 1,989
$ 4,425 $ 3,943
Inventories-by duration:
Current $ 2,753 $ 2,381
Long term-ore in stockpiles 1,672 1,562
$ 4,425 $ 3,943</t>
  </si>
  <si>
    <t>9. INVESTMENTS (Tables)</t>
  </si>
  <si>
    <t>Investments Tables</t>
  </si>
  <si>
    <t>Investments</t>
  </si>
  <si>
    <t xml:space="preserve">At December 31 At December 31
(in thousands) 2017 2016
Investments:
Equity instruments-fair value through profit and loss $ 5,846 $ 3,745
Equity instruments-available for sale 20 15
Debt instruments-fair value through profit and loss 30,136 -
$ 36,002 $ 3,760
Investments-by duration
Current $ 30,136 $ -
Long-term 5,866 3,760
$ 36,002 $ 3,760
(in thousands) 2017 2016
Balance-January 1 $ 3,760 $ 7,778
Purchases
Equity instruments 149 215
Debt instruments 29,740 -
Sales
Equity instruments - (760)
Debt instruments (1,967) (7,763)
Acquisition, divestitures
Receipts from option agreement - 1,242
Receipts from African Mining Division divestiture - 1,162
Fair value changes through profit and loss 1,891 1,473
Fair value changes through OCI 4 3
Foreign exchange 2,425 410
Balance-December 31 $ 36,002 $ 3,760 </t>
  </si>
  <si>
    <t>10. INVESTMENT IN ASSOCIATES (Tables)</t>
  </si>
  <si>
    <t>Investment In Associates Tables</t>
  </si>
  <si>
    <t>Investments in associates</t>
  </si>
  <si>
    <t>At December 31 At December 31
(in thousands) 2017 2016
Investment in associates-by investee:
GoviEx $ 4,203 $ 4,692
$ 4,203 $ 4,692</t>
  </si>
  <si>
    <t>Investment in GoviEx</t>
  </si>
  <si>
    <t>(in thousands except share amounts) Number of Common Shares
Balance-December 31, 2015 - $ -
Investment at cost:
Acquisition of Consideration Shares (note 5) 56,050,450 3,954
Purchase of Concurrent Shares (note 5) 9,093,571 285
Share of equity loss - (96)
Dilution gain - 549
Balance-December 31, 2016 65,144,021 $ 4,692
Share of equity loss - (751)
Dilution gain - 262
Balance-December 31, 2017 65,144,021 $ 4,203</t>
  </si>
  <si>
    <t>Consolidated financial information of GoviEx</t>
  </si>
  <si>
    <t>At
December 31 At
December 31
(in
thousands) 2017 2016
Total
current assets $ 6,978 $ 4,480
Total
non-current assets 24,530 23,937
Total
current liabilities (7,792) (7,220)
Total
non-current liabilities (112) (503)
Total
net assets $ 23,604 $ 20,694
Year
Ended 6
Months Ended
December
31,2017 December
31,2016
Revenue $ - $ -
Net
loss (3,632) (392)
Comprehensive
loss $ (3,632) $ (392)</t>
  </si>
  <si>
    <t>Reconciliation of GoviEx net assets to Denison carrying value</t>
  </si>
  <si>
    <t>Reconciliation of GoviEx net assets to Denison investment carrying value:
Net assets of GoviEx – opening / at acquisition (1) $ 20,694 $ 17,240
Share issue proceeds 5,796 3,440
Contributed surplus change - 95
Share-based payment reserve change 746 311
Net loss (3,632) (392)
Net assets of GoviEx – closing $ 23,604 $ 20,694
Denison ownership interest 18.72% 20.68%
Denison share of net assets of GoviEx 4,419 4,280
Other adjustments (216) 412
Investment in GoviEx $ 4,203 $ 4,692</t>
  </si>
  <si>
    <t>11. RESTRICTED CASH AND INVESTMENTS (Tables)</t>
  </si>
  <si>
    <t>Restricted Cash And Investments Tables</t>
  </si>
  <si>
    <t>Restricted cash and investments</t>
  </si>
  <si>
    <t>At December 31 At December 31
(in thousands) 2017 2016
Cash and cash equivalents $ 2,431 $ 277
Investments 7,281 2,037
$ 9,712 $ 2,314
Restricted cash and investments-by item:
Elliot Lake reclamation trust fund $ 2,431 $ 2,213
Letters of credit facility pledged assets 7,174 -
Letters of credit additional collateral 107 101
$ 9,712 $ 2,314</t>
  </si>
  <si>
    <t>11. PROPERTY, PLANT AND EQUIPMENT (Tables)</t>
  </si>
  <si>
    <t>Property Plant And Equipment Tables</t>
  </si>
  <si>
    <t>At December 31 At December 31
(in thousands) 2017 2016
Plant and equipment:
Cost $ 77,128 $ 72,601
Construction-in-progress 5,121 4,821
Accumulated depreciation (16,353) (12,609)
Net book value $ 65,896 $ 64,813
Mineral properties:
Cost $ 132,767 $ 123,340
Accumulated amortization (183) (171)
Net book value $ 132,584 $ 123,169
Net book value $ 198,480 $ 187,982</t>
  </si>
  <si>
    <t>Plant and equipment continuity</t>
  </si>
  <si>
    <t>Accumulated
Amortization / Net
(in thousands) Cost Depreciation Book Value
Plant and equipment:
Balance-January 1, 2016 $ 77,258 $ (11,640) $ 65,618
Additions 536 - 536
Amortization - (140) (140)
Asset divestitures (note 5) (1,358) 1,100 (258)
Depreciation (note 22) - (2,812) (2,812)
Disposals (1,231) 1,063 (168)
Impairment (67) - (67)
Reclamation adjustment (note 15) (90) 140 50
Foreign exchange 2,374 (320) 2,054
Balance-December 31, 2016 $ 77,422 $ (12,609) $ 64,813
Additions 197 - 197
Amortization - (146) (146)
Depreciation (note 22) - (3,357) (3,357)
Disposals (631) 615 (16)
Reclamation adjustment (note 15) (169) 149 (20)
Foreign exchange 5,430 (1,005) 4,425
Balance-December 31, 2017 $ 82,249 $ (16,353) $ 65,896</t>
  </si>
  <si>
    <t>Mineral property continuity</t>
  </si>
  <si>
    <t>Accumulated Net
(in thousands) Cost Amortization Book Value
Mineral properties:
Balance-January 1, 2016 $ 122,797 $ (165) $ 122,632
Additions 3,586 - 3,586
Asset divestitures (note 5) (3,427) - (3,427)
Impairment (2,253) - (2,253)
Recoveries (1,242) - (1,242)
Foreign exchange 3,879 (6) 3,873
Balance-December 31, 2016 $ 123,340 $ (171) $ 123,169
Additions 639 - 639
Impairment reversal 246 - 246
Recoveries (149) - (149)
Foreign exchange 8,691 (12) 8,679
Balance-December 31, 2017 $ 132,767 $ (183) $ 132,584</t>
  </si>
  <si>
    <t>13. DEFERRED REVENUE (Tables)</t>
  </si>
  <si>
    <t>Deferred Revenue Tables</t>
  </si>
  <si>
    <t>Deferred revenue</t>
  </si>
  <si>
    <t>At December 31 At December 31
(in thousands) 2017 2016
Deferred revenue – toll milling $ 29,679 $ -
$ 29,679 $ -
Deferred revenue-by balance sheet presentation:
Current $ 2,498 $ -
Non-current 27,181 -
$ 29,679 $ -</t>
  </si>
  <si>
    <t>Deferred revenue liability continuity</t>
  </si>
  <si>
    <t>(in thousands) 2017
Balance-January 1 $ -
Proceeds of APG Arrangement, net
Upfront proceeds 32,860
Less: toll milling cash receipts from July 1, 2016 to January 31, 2017 (2,659)
Revenue earned during the period (2,114)
Foreign exchange 1,592
Balance-December 31 $ 29,679</t>
  </si>
  <si>
    <t>14. POST-EMPLOYMENT BENEFITS (Tables)</t>
  </si>
  <si>
    <t>Post-employment Benefits Tables</t>
  </si>
  <si>
    <t>Post-employment benefits</t>
  </si>
  <si>
    <t>At December 31 At December 31
(in thousands) 2017 2016
Accrued benefit obligation $ 1,886 $ 1,832
$ 1,886 $ 1,832
Post-employment benefits -by duration:
Current $ 199 $ 186
Non-current 1,687 1,646
$ 1,886 $ 1,832</t>
  </si>
  <si>
    <t>Post-employment benefits continuity</t>
  </si>
  <si>
    <t>(in thousands) 2017 2016
Balance-January 1 $ 1,832 $ 2,389
Accretion 57 82
Benefits paid (130) (137)
Experience loss (gain) adjustment - (580)
Foreign exchange 127 78
Balance-December 31 $ 1,886 $ 1,832</t>
  </si>
  <si>
    <t>15. RECLAMATION OBLIGATIONS (Tables)</t>
  </si>
  <si>
    <t>Reclamation Obligations Tables</t>
  </si>
  <si>
    <t>Reclamation obligations</t>
  </si>
  <si>
    <t>At December 31 At December 31
(in thousands) 2017 2016
Reclamation obligations -by location:
Elliot Lake $ 13,368 $ 12,470
McClean and Midwest Joint Ventures 9,339 8,479
Other 17 16
$ 22,724 $ 20,965
Reclamation obligations -by duration:
Current $ 653 $ 810
Non-current 22,071 20,155
$ 22,724 $ 20,965</t>
  </si>
  <si>
    <t>Reclamation obligations continuity</t>
  </si>
  <si>
    <t>(in thousands) 2017 2016
Balance-January 1 $ 20,965 $ 19,460
Accretion 999 903
Expenditures incurred (754) (502)
Liability adjustments-income statement (note 22) 56 461
Liability adjustments-balance sheet (note 12) (20) 50
Foreign exchange 1,478 593
Balance-December 31 $ 22,724 $ 20,965</t>
  </si>
  <si>
    <t>18. OTHER LIABILITIES (Tables)</t>
  </si>
  <si>
    <t>Other Liabilities Tables</t>
  </si>
  <si>
    <t>Other liabilities</t>
  </si>
  <si>
    <t>At December 31 At December 31
(in thousands) 2017 2016
Debt obligations $ - $ 276
Unamortized fair value of toll milling contracts - 674
Flow-through share premium obligation (note 18) 3,057 1,803
$ 3,057 $ 2,753
Other liabilities-by duration:
Current $ 3,057 $ 2,123
Non-current - 630
$ 3,057 $ 2,753</t>
  </si>
  <si>
    <t>Debt obligations continuity</t>
  </si>
  <si>
    <t>(in thousands) 2017 2016
Balance-January 1 $ 276 $ 300
New issuances - 312
Repayments (282) (348)
Foreign exchange 6 12
Balance-December 31 $ - $ 276</t>
  </si>
  <si>
    <t>17. INCOME TAXES (Tables)</t>
  </si>
  <si>
    <t>Income Taxes Tables</t>
  </si>
  <si>
    <t>Income tax recovery</t>
  </si>
  <si>
    <t>(in
thousands) 2017 2016
Deferred
income tax:
Origination
of temporary differences $ 1,211 $ 922
Tax
benefit-previously unrecognized tax assets 2,482 3,016
Prior
year over (under) provision (55) 17
3,638 3,955
Income
tax recovery $ 3,638 $ 3,955</t>
  </si>
  <si>
    <t>Reconciliation of the effective rate of income tax</t>
  </si>
  <si>
    <t>(in
thousands) 2017 2016
Loss
before taxes from continuing operations $ (17,725) $ (15,654)
Combined
Canadian tax rate 26.50% 26.50%
Income
tax recovery at combined rate 4,697 4,148
Difference
in tax rates 1,531 9,679
Non-deductible
amounts (1,624) (6,523)
Allowable
capital loss on disposal of subsidiary - 1,397
Non-taxable
amounts 1,377 1,381
Previously
unrecognized deferred tax assets (1) 2,482 3,016
Renunciation
of tax attributes-flow through shares (2,187) (667)
Change
in deferred tax assets not recognized (2,811) (8,618)
Prior
year over (under) provision (55) 17
Other 228 125
Income
tax recovery $ 3,638 $ 3,955</t>
  </si>
  <si>
    <t>Deferred income tax assets (liabilities)</t>
  </si>
  <si>
    <t>At December 31 At December 31
(in thousands) 2017 2016
Deferred income tax assets:
Property, plant and equipment, net $ 779 $ 662
Post-employment benefits 492 480
Reclamation obligations 6,613 6,120
Other liabilities - 177
Tax loss carry forwards 9,340 8,781
Other 5,700 4,530
Deferred income tax assets-gross 22,924 20,750
Set-off against deferred income tax liabilities (22,924) (20,750)
Deferred income tax assets-per balance sheet $ - $ -
Deferred income tax liabilities:
Inventory $ (591) $ (554)
Investments (519) (274)
Investments in associates 11 (60)
Property, plant and equipment, net (35,106) (33,949)
Other (901) (934)
Deferred income tax liabilities-gross (37,106) (35,771)
Set-off of deferred income tax assets 22,924 20,750
Deferred income tax liabilities-per balance sheet $ (14,182) $ (15,021)</t>
  </si>
  <si>
    <t>Deferred income tax liability continuity</t>
  </si>
  <si>
    <t>(in
thousands) 2017 2016
Balance-January
1 $ (15,021) $ (16,465)
Recognized
in income (loss) 3,638 3,955
Recognized
in comprehensive income (loss) - (152)
Recognized
in other liabilities (flow-through shares) (1,828) (1,836)
Other,
including foreign exchange gain (loss) (971) (523)
Balance-December
31 $ (14,182) $ (15,021)</t>
  </si>
  <si>
    <t>Deferred income tax assets not recognized</t>
  </si>
  <si>
    <t>At December 31 At December 31
(in thousands) 2017 2016
Deferred income tax assets not recognized
Investments $ - $ -
Property, plant and equipment 6,753 4,974
Tax losses – capital 53,217 27,544
Tax losses – operating 21,944 19,833
Tax credits 897 860
Other deductible temporary differences 658 582
Deferred income tax assets not recognized $ 83,469 $ 53,793</t>
  </si>
  <si>
    <t>Geographic split of tax losses and tax credits not recognized</t>
  </si>
  <si>
    <t>Expiry At December 31 At December 31
(in thousands) Date 2017 2016
Tax losses - gross
Canada 2025-2037 $ 117,210 $ 107,337
Tax losses - gross 117,210 107,337
Tax benefit at tax rate of 25% - 27% 31,284 28,614
Set-off against deferred tax liabilities (9,340) (8,781)
Total tax loss assets not recognized $ 21,944 $ 19,833
Tax credits
Canada 2025-2035 897 860
Total tax credit assets not recognized $ 897 $ 860</t>
  </si>
  <si>
    <t>18. SHARE CAPITAL (Tables)</t>
  </si>
  <si>
    <t>Share Capital Tables</t>
  </si>
  <si>
    <t>Issued and outstanding common shares continuity</t>
  </si>
  <si>
    <t>Number of
Common
(in thousands except share amounts) Shares
Balance-January 1, 2016 518,438,669 $ 1,130,779
Issued for cash:
Share issue proceeds 15,127,805 9,444
Share issue costs - (603)
Acquisition of Hook Carter (note 12) 7,500,000 2,854
Flow-through share premium liability - (1,843)
Share cancellations (344,109) -
22,283,696 9,852
Balance-December 31, 2016 540,722,365 $ 1,140,631
Issued for cash:
Share issue proceeds 18,337,000 14,806
Share issue costs - (851)
Share option exercises 128,873 70
Share option exercises-fair value adjustment - 110
Flow-through share premium liability - (2,839)
Share cancellations (5,029) -
18,460,844 11,296
Balance-December 31, 2017 559,183,209 $ 1,151,927</t>
  </si>
  <si>
    <t>19. SHARE PURCHASE WARRANTS (Tables)</t>
  </si>
  <si>
    <t>Share Purchase Warrants Tables</t>
  </si>
  <si>
    <t>Issued and outstanding share purchase warrants continuity</t>
  </si>
  <si>
    <t>Weighted
Average Number of
Exercise Common Fair
Price Per Shares Value
(in thousands except share amounts) Share (CAD$) Issuable Amount
Balance-December 31, 2016 $ - - $ -
February 2017 warrants issued 1.27 1,673,077 333
Balance-December 31, 2017 $ 1.27 1,673,077 $ 333</t>
  </si>
  <si>
    <t>20. STOCK OPTIONS (Tables)</t>
  </si>
  <si>
    <t>Stock Options Tables</t>
  </si>
  <si>
    <t>Stock options continuity</t>
  </si>
  <si>
    <t>Weighted-
Average
Exercise
Number of Price per
Common Share
Shares (CAD$)
Stock options outstanding - beginning of period 6,938,179 $ 1.06
Granted 6,459,400 0.85
Exercises (1) (128,873) 0.70
Expiries (1,300,556) 1.19
Forfeitures (168,500) 0.71
Stock options outstanding - end of period 11,799,650 $ 0.94
Stock options exercisable - end of period 4,486,625 $ 1.12</t>
  </si>
  <si>
    <t>Stock options outstanding</t>
  </si>
  <si>
    <t>Weighted Weighted-
Average Average
Remaining Exercise
Range of Exercise Contractual Number of Price per
Prices per Share Life Common Share
(CAD$) (Years) Shares (CAD$)
Stock options outstanding
$ 0.50 to $ 0.99 3.90 8,789,650 $ 0.79
$ 1.00 to $ 1.19 2.19 1,265,000 1.09
$ 1.20 to $ 1.39 0.20 827,000 1.30
$ 1.40 to $ 1.99 1.18 918,000 1.82
Stock options outstanding - end of period 3.25 11,799,650 $ 0.94</t>
  </si>
  <si>
    <t>Fair value of options granted assumptions</t>
  </si>
  <si>
    <t>2017 2016
Risk-free interest rate 0.11% - 1.44% 0.57% - 0.69%
Expected stock price volatility 47.02% - 47.77% 43.07% - 43.98%
Expected life 3.4 to 3.5 years 3.4 to 3.6 years
Estimated forfeiture rate 2.94% - 4.14% 3.46% - 3.97%
Expected dividend yield – –
Fair value per share under options granted CAD$0.21 - CAD$0.29 CAD$0.21 - CAD$0.22</t>
  </si>
  <si>
    <t>21. ACCUMULATED OTHER COMPREHENSIVE INCOME (LOSS) (Tables)</t>
  </si>
  <si>
    <t>Accumulated Other Comprehensive Income Loss Tables</t>
  </si>
  <si>
    <t>Accumulated other comprehensive income (loss)</t>
  </si>
  <si>
    <t>At December 31 At December 31
(in thousands) 2017 2016
Cumulative foreign currency translation $ (48,454) $ (61,371)
Unamortized experience gain – post employment liability
Gross 786 786
Tax effect (208) (208)
Unrealized gains on investments
Gross 11 7
$ (47,865) $ (60,786)</t>
  </si>
  <si>
    <t>22. SUPPLEMENTAL FINANCIAL INFORMATION (Tables)</t>
  </si>
  <si>
    <t>Supplemental Financial Information Tables</t>
  </si>
  <si>
    <t>Operating expenses for continuing operations</t>
  </si>
  <si>
    <t>(in thousands) 2017 2016
Cost of goods and services sold:
Operating Overheads:
Mining, other development expense $ (813) $ (689)
Milling, conversion expense (2,993) (2,414)
Less absorption:
-Mineral properties 39 39
Cost of services (6,528) (6,957)
Inventory-non cash adjustments (119) -
Cost of goods and services sold (10,414) (10,021)
Reclamation asset amortization (146) (140)
Reclamation liability adjustments (note 15) (56) (461)
Operating expenses $ (10,616) $ (10,622)</t>
  </si>
  <si>
    <t>Other income (expense) for continuing operations</t>
  </si>
  <si>
    <t>(in thousands) 2017 2016
Gains (losses) on:
Disposal of property, plant and equipment $ 21 $ (162)
Investment fair value through profit (loss) 1,891 1,473
Extinguishment of toll milling contract liability (note 16) 679 -
Other (381) (405)
Other income (expense) $ 2,210 $ 906</t>
  </si>
  <si>
    <t>Finance income (expense) for continuing operations</t>
  </si>
  <si>
    <t>(in thousands) 2017 2016
Interest income $ 203 $ 177
Interest expense (5) (3)
Accretion expense-reclamation obligations (999) (903)
Accretion expense-post-employment benefits (57) (82)
Finance expense $ (858) $ (811)</t>
  </si>
  <si>
    <t>Depreciation expense</t>
  </si>
  <si>
    <t>(in thousands) 2017 2016
Continuing operations:
Operating expenses:
Mining, other development expense $ (5) $ (13)
Milling, conversion expense (2,989) (2,411)
Cost of services (234) (268)
Exploration and evaluation (95) (60)
General and administrative (34) (34)
Discontinued operations - (26)
Depreciation expense-gross $ (3,357) $ (2,812)</t>
  </si>
  <si>
    <t>Employee benefits expense</t>
  </si>
  <si>
    <t>(in thousands) 2017 2016
Continuing operations:
Salaries and short-term employee benefits $ (6,229) $ (6,200)
Share-based compensation (969) (341)
Termination benefits (20) (46)
Discontinued operations - (269)
Employee benefits expense-gross $ (7,218) $ (6,856)</t>
  </si>
  <si>
    <t>Change in non-cash working capital items</t>
  </si>
  <si>
    <t>(in thousands) 2017 2016
Change in non-cash working capital items:
Trade and other receivables $ (1,251) $ 2,519
Inventories (312) (67)
Prepaid expenses and other assets (82) 13
Accounts payable and accrued liabilities 495 (724)
Change in non-cash working capital items $ (1,150) $ 1,741</t>
  </si>
  <si>
    <t>Supplemental cash flow disclosure</t>
  </si>
  <si>
    <t>(in thousands) 2017 2016
Supplemental cash flow disclosure:
Interest paid $ (5) $ (3)
Income taxes paid - -</t>
  </si>
  <si>
    <t>23. SEGMENTED INFORMATION (Tables)</t>
  </si>
  <si>
    <t>Segmented Information Tables</t>
  </si>
  <si>
    <t>Reportable segment results</t>
  </si>
  <si>
    <t xml:space="preserve"> For the year ended December
31, 2017, reportable segment results were as follows:
(in thousands)
Canada Mining
DES
Corporate and Other
Total Continuing Operations
Total Discontinued Operations
Statement of Operations:
Revenues 2,558 7,130 1,397 11,085 -
Expenses:
Operating expenses (4,088) (6,357) (171) (10,616) -
Exploration and evaluation (12,834) - - (12,834) -
General and administrative (12) - (5,846) (5,858) -
Impairment reversal (note 12) 246 - - 246 -
(16,688) (6,357) (6,017) (29,062) -
Segment income (loss) (14,130) 773 (4,620) (17,977) -
Revenues – supplemental:
Environmental services - 7,130 - 7,130 -
Management fees - - 1,397 1,397 -
Toll milling services 444 - - 444 -
Toll milling services – deferred revenue 2,114 - - 2,114 -
2,558 7,130 1,397 11,085 -
Capital additions:
Property, plant and equipment 797 39 - 836 -
Long-lived assets:
Plant and equipment
Cost 78,560 3,455 234 82,249 -
Accumulated depreciation (14,070) (2,172) (111) (16,353) -
Mineral properties 132,584 - - 132,584 -
197,074 1,283 123 198,480 - For the year ended December
31, 2016, reportable segment results were as follows:
(in thousands)
Canada Mining
DES
Corporate and Other
Total Continuing Operations
Total Discontinued Operations
Statement of Operations:
Revenues 4,598 7,751 1,484 13,833 -
Expenses:
Operating expenses (3,665) (6,669) (288) (10,622) (64)
Exploration and evaluation (11,196) - - (11,196) (74)
General and administrative (17) - (4,403) (4,420) (280)
Impairment expense (note 12) (2,320) - - (2,320) -
(17,198) (6,669) (4,691) (28,558) (418)
Segment income (loss) (12,600) 1,082 (3,207) (14,725) (418)
Revenues – supplemental:
Environmental services - 7,751 - 7,751 -
Management fees - - 1,484 1,484 -
Toll milling services 4,598 - - 4,598 -
4,598 7,751 1,484 13,833 -
Capital additions:
Property, plant and equipment 3,909 135 - 4,044 78
Long-lived assets:
Plant and equipment
Cost 73,942 3,261 219 77,422 -
Accumulated depreciation (10,680) (1,858) (71) (12,609) -
Mineral properties 123,169 - - 123,169 -
186,431 1,403 148 187,982 - </t>
  </si>
  <si>
    <t>24. RELATED PARTY TRANSACTIONS (Tables)</t>
  </si>
  <si>
    <t>Related Party Transactions Tables</t>
  </si>
  <si>
    <t>Related party transactions</t>
  </si>
  <si>
    <t>The following transactions were incurred
with UPC for the periods noted:
(in thousands) 2017 2016
Management fees:
Base and variable fees $ 1,108 $ 1,291
Discretionary fees - 77
Commission fees 289 116
$ 1,397 $ 1,484</t>
  </si>
  <si>
    <t>Related party compensation</t>
  </si>
  <si>
    <t xml:space="preserve">The following compensation was awarded
to key management personnel:
(in thousands) 2017 2016
Salaries and short-term employee benefits $ (1,348) $ (1,163)
Share-based compensation (834) (262)
Key management personnel compensation $ (2,182) $ (1,425) </t>
  </si>
  <si>
    <t>25. CAPITAL MANAGEMENT AND FINANCIAL RISK (Tables)</t>
  </si>
  <si>
    <t>Capital Management And Financial Risk Tables</t>
  </si>
  <si>
    <t>Review of capital</t>
  </si>
  <si>
    <t>At December 31 At December 31
(in thousands) 2017 2016
Net cash:
Cash and cash equivalents $ 2,898 $ 11,838
Investments in debt instruments (note 9) 30,136 -
Debt obligations-current (note 16) - (276)
Net cash $ 33,034 $ 11,562</t>
  </si>
  <si>
    <t>Credit risk</t>
  </si>
  <si>
    <t>At December 31 At December 31
(in thousands) 2017 2016
Cash and cash equivalents $ 2,898 $ 11,838
Trade and other receivables 3,819 2,403
Investments in debt instruments 30,136 -
Restricted cash and investments 9,712 2,314
$ 46,565 $ 16,555</t>
  </si>
  <si>
    <t>Maturities of financial liabilities</t>
  </si>
  <si>
    <t>(in thousands)
Within 1 Year
1 to 5 Years
Accounts payable and accrued liabilities $ 4,588 $ -
$ 4,588 $ -</t>
  </si>
  <si>
    <t>Currency risk</t>
  </si>
  <si>
    <t>Dec.31’2017 Sensitivity
Foreign Foreign Change in
Exhange Exchange net income
(in thousands except foreign exchange rates) Rate Rate (loss)
Currency risk
Canadian dollar (“CAD”) weakens 1.2545 1.3800 $ 884
Canadian dollar (“CAD”) strengthens 1.2545 1.1291 $ (884)</t>
  </si>
  <si>
    <t>Price risk</t>
  </si>
  <si>
    <t>Change in Change in
net income Comprehensive
(in thousands) (loss) income (loss)
Equity price risk
10% increase in equity prices $ 800 $ 802
10% decrease in equity prices (791) (793)</t>
  </si>
  <si>
    <t>Fair value of financial assets and financial liabilities</t>
  </si>
  <si>
    <t>Financial Fair December 31, December 31,
Instrument Value 2017 2016
(in thousands) Category (1) Hierarchy Fair Value Fair Value
Financial Assets:
Cash and equivalents Category D $ 2,898 $ 11,838
Trade
and other receivables Category D 3,819 2,403
Investments
Equity instruments (shares) Category A Level 1 2,238 1,228
Equity instruments (warrants) Category A Level 2 3,608 2,517
Equity instruments (shares) Category B Level 1 20 15
Debt instruments Category A Level 1 30,136 -
Restricted cash and equivalents
Elliot Lake reclamation trust fund Category C 2,431 2,213
Credit facility pledged assets Category C 7,174 -
Reclamation letter of credit collateral Category C 107 101
$ 52,431 $ 20,315
Financial Liabilities:
Account payable and accrued liabilities Category E 4,588 4,141
Debt obligations Category E - 276
$ 4,588 $ 4,417</t>
  </si>
  <si>
    <t>26. COMMITMENTS AND CONTINGENCIES (Tables)</t>
  </si>
  <si>
    <t>Commitments And Contingencies Tables</t>
  </si>
  <si>
    <t>Future minimum payments under leases and other commitments</t>
  </si>
  <si>
    <t>(in thousands)
2018 $ 188
2019 165
2020 159
2021 155
2022 92
2023 and thereafter 235
$ 994</t>
  </si>
  <si>
    <t>27. INTEREST IN OTHER ENTITIES (Tables)</t>
  </si>
  <si>
    <t>Interest In Other Entities Tables</t>
  </si>
  <si>
    <t>Significant subsidiaries, associates and joint operations</t>
  </si>
  <si>
    <t>Place 2017
Of Entity Ownership Participating Accounting
Business Type (1) Interest (2) Interest (3) Method (4)
Subsidiaries
Denison Mines Inc. Canada 100.00% N/A Consolidation
Denison AB Holdings Corp. Canada 100.00% N/A Consolidation
Denison Waterbury Corp Canada 100.00% N/A Consolidation
9373721 Canada Inc. Canada 100.00% N/A Consolidation
Denison Mines (Bermuda) I Ltd Bermuda 100.00% N/A Consolidation
Associates
GoviEx Uranium Inc. Africa 18.72% N/A Equity Method
Joint Operations
Waterbury Lake Uranium Corp Canada JO-1 60.00% 100% Voting Share
Waterbury Lake Uranium LP Canada JO-1 64.22% 100% Voting Share
McClean Joint Venture Agreement Canada JO-2 22.50% 22.50% Proportionate Share
Midwest Joint Venture Agreement Canada JO-2 25.17% 25.17% Proportionate Share
Wheeler River Canada JO-2 63.30% 75.00% Proportionate Share
Mann Lake Canada JO-2 30.00% 30.00% Proportionate Share
Wolly Canada JO-2 21.89% Nil% Proportionate Share</t>
  </si>
  <si>
    <t>1. NATURE OF OPERATIONS (Details Narrative)</t>
  </si>
  <si>
    <t>Wheeler River Joint Venture</t>
  </si>
  <si>
    <t>Disclosure of joint operations [line items]</t>
  </si>
  <si>
    <t>Interest in joint operations</t>
  </si>
  <si>
    <t>63.30%</t>
  </si>
  <si>
    <t>McClean Lake Joint Venture</t>
  </si>
  <si>
    <t>22.50%</t>
  </si>
  <si>
    <t>Midwest Joint Venture</t>
  </si>
  <si>
    <t>25.17%</t>
  </si>
  <si>
    <t>3. ACCOUNTING POLICIES AND COMPARATIVE NUMBERS (Details Narrative)</t>
  </si>
  <si>
    <t>Buildings</t>
  </si>
  <si>
    <t>Disclosure of detailed information about property, plant and equipment [line items]</t>
  </si>
  <si>
    <t>Property, plant and equipment useful life</t>
  </si>
  <si>
    <t>15 - 20 years</t>
  </si>
  <si>
    <t>Production machinery and equipment</t>
  </si>
  <si>
    <t>5 - 7 years</t>
  </si>
  <si>
    <t>Other</t>
  </si>
  <si>
    <t>3 - 5 years</t>
  </si>
  <si>
    <t>5. DISCONTINUED OPERATIONS (Details) - USD ($) $ in Thousands</t>
  </si>
  <si>
    <t>Consideration received at fair value:</t>
  </si>
  <si>
    <t>Fair value of 56,050,450 GoviEx Consideration Shares received</t>
  </si>
  <si>
    <t>Fair value of 22,420,180 GoviEx Consideration Warrants received</t>
  </si>
  <si>
    <t>Transaction costs</t>
  </si>
  <si>
    <t>Consideration received at fair value</t>
  </si>
  <si>
    <t>Net assets disposed of at carrying value:</t>
  </si>
  <si>
    <t>Prepaid and other current assets</t>
  </si>
  <si>
    <t>Plant and equipment</t>
  </si>
  <si>
    <t>Mineral properties-Mali, Namibia and Zambia</t>
  </si>
  <si>
    <t>Net assets disposed of at carrying value</t>
  </si>
  <si>
    <t>Cumulative foreign currency loss translation adjustment realized in income</t>
  </si>
  <si>
    <t>Loss on disposal of Africa Mining Division</t>
  </si>
  <si>
    <t>5. DISCONTINUED OPERATIONS (Details 1) - USD ($) $ in Thousands</t>
  </si>
  <si>
    <t>Expenses</t>
  </si>
  <si>
    <t>Operating expenses</t>
  </si>
  <si>
    <t>Exploration and evaluation</t>
  </si>
  <si>
    <t>General and administrative</t>
  </si>
  <si>
    <t>Foreign Exchange</t>
  </si>
  <si>
    <t>Other income (expense)</t>
  </si>
  <si>
    <t>Loss on disposal</t>
  </si>
  <si>
    <t>Loss from discontinued operations</t>
  </si>
  <si>
    <t>Africa Mining Division</t>
  </si>
  <si>
    <t>Gains on disposal of plant and equipment</t>
  </si>
  <si>
    <t>Income tax recovery (expense)</t>
  </si>
  <si>
    <t>5. DISCONTINUED OPERATIONS (Details 2) - Africa Mining Division - USD ($) $ in Thousands</t>
  </si>
  <si>
    <t>Cash inflow (outflow):</t>
  </si>
  <si>
    <t>Operating activities</t>
  </si>
  <si>
    <t>Investing activities</t>
  </si>
  <si>
    <t>Net cash outflow for the period</t>
  </si>
  <si>
    <t>5. DISCONTINUED OPERATIONS (Details Narrative) - USD ($) $ in Thousands</t>
  </si>
  <si>
    <t>Discontinued Operations Details Narrative</t>
  </si>
  <si>
    <t>Interest in GoviEx</t>
  </si>
  <si>
    <t>18.72%</t>
  </si>
  <si>
    <t>20.68%</t>
  </si>
  <si>
    <t>6. CASH AND CASH EQUIVALENTS (Details) - USD ($) $ in Thousands</t>
  </si>
  <si>
    <t>Dec. 31, 2015</t>
  </si>
  <si>
    <t>DisclosureOfCashAndCashEquivalentsLineItems [Line Items]</t>
  </si>
  <si>
    <t>Cash</t>
  </si>
  <si>
    <t>Cash in MLJV and MWJV</t>
  </si>
  <si>
    <t>Cash equivalents</t>
  </si>
  <si>
    <t>7. TRADE AND OTHER RECEIVABLES (Details) - USD ($) $ in Thousands</t>
  </si>
  <si>
    <t>DisclosureOfTradeAndOtherReceivablesLineItems [Line Items]</t>
  </si>
  <si>
    <t>Trade receivables</t>
  </si>
  <si>
    <t>Receivables in MLJV and MWJV</t>
  </si>
  <si>
    <t>Sales tax receivables</t>
  </si>
  <si>
    <t>Sundry receivables</t>
  </si>
  <si>
    <t>8. INVENTORIES (Details) - USD ($) $ in Thousands</t>
  </si>
  <si>
    <t>DisclosureOfInventoriesLineItems [Line Items]</t>
  </si>
  <si>
    <t>Current inventories</t>
  </si>
  <si>
    <t>Noncurrent inventories</t>
  </si>
  <si>
    <t>Total inventories</t>
  </si>
  <si>
    <t>Uranium concentrates and work-in-progress</t>
  </si>
  <si>
    <t>Inventory of ore in stockpiles</t>
  </si>
  <si>
    <t>Mine and mill supplies</t>
  </si>
  <si>
    <t>9. INVESTMENTS (Details) - USD ($) $ in Thousands</t>
  </si>
  <si>
    <t>DisclosureOfInvestmentsLineItems [Line Items]</t>
  </si>
  <si>
    <t>Current investments</t>
  </si>
  <si>
    <t>Noncurrent investments</t>
  </si>
  <si>
    <t>Total investments</t>
  </si>
  <si>
    <t>Equity instruments-fair value through profit and loss</t>
  </si>
  <si>
    <t>Equity instruments-available for sale</t>
  </si>
  <si>
    <t>Debt instruments-fair value through profit and loss</t>
  </si>
  <si>
    <t>9. INVESTMENTS (Details 1) - USD ($) $ in Thousands</t>
  </si>
  <si>
    <t>Investments, beginning</t>
  </si>
  <si>
    <t>Fair value changes through profit and loss</t>
  </si>
  <si>
    <t>Fair value changes through OCI</t>
  </si>
  <si>
    <t>Investments, ending</t>
  </si>
  <si>
    <t>Equity instruments</t>
  </si>
  <si>
    <t>Purchases, equity</t>
  </si>
  <si>
    <t>Sales, equity</t>
  </si>
  <si>
    <t>Debt instruments</t>
  </si>
  <si>
    <t>Purchases, debt</t>
  </si>
  <si>
    <t>Sales, debt</t>
  </si>
  <si>
    <t>Option agreement</t>
  </si>
  <si>
    <t>Acquisition, divestitures</t>
  </si>
  <si>
    <t>African Mining Division divestiture</t>
  </si>
  <si>
    <t>9. INVESTMENTS (Details Narrative) - USD ($) $ in Thousands</t>
  </si>
  <si>
    <t>Investments Details Narrative</t>
  </si>
  <si>
    <t>Equity instruments in publicly-traded companies</t>
  </si>
  <si>
    <t>Investments in debt instruments (note 9)</t>
  </si>
  <si>
    <t>10. INVESTMENT IN ASSOCIATES (Details) - USD ($) $ in Thousands</t>
  </si>
  <si>
    <t>DisclosureOfInvestmentsInAssociatesLineItems [Line Items]</t>
  </si>
  <si>
    <t>GoviEx</t>
  </si>
  <si>
    <t>10. INVESTMENT IN ASSOCIATES (Details 1) - USD ($) $ in Thousands</t>
  </si>
  <si>
    <t>Beginning balance</t>
  </si>
  <si>
    <t>Share of equity loss</t>
  </si>
  <si>
    <t>Dilution gain</t>
  </si>
  <si>
    <t>Ending balance</t>
  </si>
  <si>
    <t>Beginning balance, shares</t>
  </si>
  <si>
    <t>Acquisition of consideration shares, shares</t>
  </si>
  <si>
    <t>Purchase of concurrent shares, shares</t>
  </si>
  <si>
    <t>Ending balance, shares</t>
  </si>
  <si>
    <t>Acquisition of consideration shares</t>
  </si>
  <si>
    <t>Purchase of concurrent shares</t>
  </si>
  <si>
    <t>10. INVESTMENT IN ASSOCIATES (Details 2) - USD ($) $ in Thousands</t>
  </si>
  <si>
    <t>Total net assets</t>
  </si>
  <si>
    <t>Revenues</t>
  </si>
  <si>
    <t>Comprehensive income (loss)</t>
  </si>
  <si>
    <t>Total non-current assets</t>
  </si>
  <si>
    <t>Total non-current liabilities</t>
  </si>
  <si>
    <t>10. INVESTMENT IN ASSOCIATES (Details 3) - USD ($) $ in Thousands</t>
  </si>
  <si>
    <t>Balance-beginning of period</t>
  </si>
  <si>
    <t>Share issue proceeds</t>
  </si>
  <si>
    <t>Balance-end of period</t>
  </si>
  <si>
    <t>Denison ownership interest</t>
  </si>
  <si>
    <t>Contributed surplus change</t>
  </si>
  <si>
    <t>Share-based payment reserve change</t>
  </si>
  <si>
    <t>Denison share of net assets of GoviEx</t>
  </si>
  <si>
    <t>Other adjustments</t>
  </si>
  <si>
    <t>10. INVESTMENT IN ASSOCIATES (Details Narrative) - GoviEx CAD in Thousands</t>
  </si>
  <si>
    <t>Dec. 31, 2017CADCAD / shares</t>
  </si>
  <si>
    <t>Dec. 31, 2016CADCAD / shares</t>
  </si>
  <si>
    <t>Trading price of GoviEx Shares | CAD / shares</t>
  </si>
  <si>
    <t>Quoted market value of GoviEx Shares | CAD</t>
  </si>
  <si>
    <t>11. RESTRICTED CASH AND INVESTMENTS (Details) - USD ($) $ in Thousands</t>
  </si>
  <si>
    <t>DisclosureOfRestrictedCashAndInvestmentsLineItems [Line Items]</t>
  </si>
  <si>
    <t>Elliot Lake reclamation trust fund</t>
  </si>
  <si>
    <t>Letters of credit facility pledged assets</t>
  </si>
  <si>
    <t>Letters of credit additional collateral</t>
  </si>
  <si>
    <t>12. PROPERTY, PLANT AND EQUIPMENT (Details) - USD ($) $ in Thousands</t>
  </si>
  <si>
    <t>Plant and equipment | Cost</t>
  </si>
  <si>
    <t>Plant and equipment | Construction-in-progress</t>
  </si>
  <si>
    <t>Plant and equipment | Accumulated depreciation/amortization</t>
  </si>
  <si>
    <t>Mineral properties</t>
  </si>
  <si>
    <t>Mineral properties | Cost</t>
  </si>
  <si>
    <t>Mineral properties | Accumulated depreciation/amortization</t>
  </si>
  <si>
    <t>12. PROPERTY, PLANT AND EQUIPMENT (Details 1) - USD ($) $ in Thousands</t>
  </si>
  <si>
    <t>Property, plant and equipment, beginning</t>
  </si>
  <si>
    <t>Depreciation (note 22)</t>
  </si>
  <si>
    <t>Property, plant and equipment, ending</t>
  </si>
  <si>
    <t>Additions</t>
  </si>
  <si>
    <t>Amortization</t>
  </si>
  <si>
    <t>Asset divestitures (note 5)</t>
  </si>
  <si>
    <t>Disposals</t>
  </si>
  <si>
    <t>Impairment</t>
  </si>
  <si>
    <t>Reclamation adjustment (note 15)</t>
  </si>
  <si>
    <t>Plant and equipment | Cost including CIP</t>
  </si>
  <si>
    <t>12. PROPERTY, PLANT AND EQUIPMENT (Details 2) - USD ($) $ in Thousands</t>
  </si>
  <si>
    <t>Impairment reversal (expense)</t>
  </si>
  <si>
    <t>Recoveries</t>
  </si>
  <si>
    <t>12. PROPERTY, PLANT AND EQUIPMENT (Details Narrative)</t>
  </si>
  <si>
    <t>McClean Lake Project</t>
  </si>
  <si>
    <t>Midwest Project</t>
  </si>
  <si>
    <t>Wheeler River Project</t>
  </si>
  <si>
    <t>Waterbury Lake Project</t>
  </si>
  <si>
    <t>64.22%</t>
  </si>
  <si>
    <t>Johnston Lake Project</t>
  </si>
  <si>
    <t>100.00%</t>
  </si>
  <si>
    <t>Mann Lake Project</t>
  </si>
  <si>
    <t>30.00%</t>
  </si>
  <si>
    <t>Wolly Project</t>
  </si>
  <si>
    <t>21.89%</t>
  </si>
  <si>
    <t>13. DEFERRED REVENUE (Details) - USD ($) $ in Thousands</t>
  </si>
  <si>
    <t>DisclosureOfDeferredRevenueLineItems [Line Items]</t>
  </si>
  <si>
    <t>Current deferred revenue</t>
  </si>
  <si>
    <t>Noncurrent deferred revenue</t>
  </si>
  <si>
    <t>Total deferred revenue</t>
  </si>
  <si>
    <t>Toll Milling</t>
  </si>
  <si>
    <t>13. DEFERRED REVENUE (Details 1) - USD ($) $ in Thousands</t>
  </si>
  <si>
    <t>Deferred revenue, beginning</t>
  </si>
  <si>
    <t>Revenue earned during the period</t>
  </si>
  <si>
    <t>Deferred revenue, ending</t>
  </si>
  <si>
    <t>Deferred Revenue</t>
  </si>
  <si>
    <t>Proceeds of APG Arrangement, net: Upfront proceeds</t>
  </si>
  <si>
    <t>Less: toll milling cash receipts from July 1, 2016 to January 31, 2017</t>
  </si>
  <si>
    <t>14. POST-EMPLOYMENT BENEFITS (Details) - USD ($) $ in Thousands</t>
  </si>
  <si>
    <t>DisclosureOfPostEmploymentBenefitLiabilityLineItems [Line Items]</t>
  </si>
  <si>
    <t>Current post-employment benefits</t>
  </si>
  <si>
    <t>Noncurrent post-employment benefits</t>
  </si>
  <si>
    <t>Total post-employment benefits</t>
  </si>
  <si>
    <t>Accrued benefit obligation</t>
  </si>
  <si>
    <t>14. POST-EMPLOYMENT BENEFITS (Details 1) - USD ($) $ in Thousands</t>
  </si>
  <si>
    <t>Post-employment benefits, beginning</t>
  </si>
  <si>
    <t>Experience loss (gain) adjustment</t>
  </si>
  <si>
    <t>Post-employment benefits, ending</t>
  </si>
  <si>
    <t>Accretion</t>
  </si>
  <si>
    <t>Benefits paid</t>
  </si>
  <si>
    <t>15. RECLAMATION OBLIGATIONS (Details) - USD ($) $ in Thousands</t>
  </si>
  <si>
    <t>DisclosureOfReclamationObligationsLineItems [Line Items]</t>
  </si>
  <si>
    <t>Current reclamation obligations</t>
  </si>
  <si>
    <t>Noncurrent reclamation obligations</t>
  </si>
  <si>
    <t>Total reclamation obligations</t>
  </si>
  <si>
    <t>Elliot Lake</t>
  </si>
  <si>
    <t>McClean And Midwest Joint Ventures</t>
  </si>
  <si>
    <t>15. RECLAMATION OBLIGATIONS (Details 1) - USD ($) $ in Thousands</t>
  </si>
  <si>
    <t>Reclamation obligations, beginning</t>
  </si>
  <si>
    <t>Expenditures incurred</t>
  </si>
  <si>
    <t>Reclamation obligations, ending</t>
  </si>
  <si>
    <t>Reclamation Obligations</t>
  </si>
  <si>
    <t>Liability adjustments-income statement</t>
  </si>
  <si>
    <t>Liability adjustments-balance sheet</t>
  </si>
  <si>
    <t>15. RECLAMATION OBLIGATIONS (Details Narrative) - USD ($) $ in Thousands</t>
  </si>
  <si>
    <t>Undiscounted amount of estimated future reclamation costs</t>
  </si>
  <si>
    <t>16. OTHER LIABILITIES (Details) - USD ($) $ in Thousands</t>
  </si>
  <si>
    <t>DisclosureOfOtherLiabilitiesLineItems [Line Items]</t>
  </si>
  <si>
    <t>Current other liabilities</t>
  </si>
  <si>
    <t>Noncurrent other liabilities</t>
  </si>
  <si>
    <t>Total other liabilities</t>
  </si>
  <si>
    <t>Debt obligations</t>
  </si>
  <si>
    <t>Unamortized fair value of toll milling contracts</t>
  </si>
  <si>
    <t>Flow-through share premium obligation</t>
  </si>
  <si>
    <t>16. OTHER LIABILITIES (Details 1) - USD ($) $ in Thousands</t>
  </si>
  <si>
    <t>DisclosureOfDebtObligationsLineItems [Line Items]</t>
  </si>
  <si>
    <t>Debt obligations, beginning</t>
  </si>
  <si>
    <t>Debt obligations, ending</t>
  </si>
  <si>
    <t>Debt Obligations</t>
  </si>
  <si>
    <t>New issuances</t>
  </si>
  <si>
    <t>Repayments</t>
  </si>
  <si>
    <t>16. OTHER LIABILITIES (Details Narrative) - USD ($) $ in Thousands</t>
  </si>
  <si>
    <t>Other Liabilities Details Narrative</t>
  </si>
  <si>
    <t>Letter of credit and standby fees</t>
  </si>
  <si>
    <t>17. INCOME TAXES (Details) - USD ($) $ in Thousands</t>
  </si>
  <si>
    <t>Deferred income tax:</t>
  </si>
  <si>
    <t>Origination of temporary differences</t>
  </si>
  <si>
    <t>Tax benefit-previously unrecognized tax assets</t>
  </si>
  <si>
    <t>Prior year over (under) provision</t>
  </si>
  <si>
    <t>Deferred income tax</t>
  </si>
  <si>
    <t>The Company has recognized certain previously unrecognized Canadian tax assets in 2017 and 2016 as a result of the renunciation of certain tax benefits to subscribers pursuant to  its May 2016 CAD$12,405,000 and May 2015 CAD$15,000,000 flow-through share offerings.</t>
  </si>
  <si>
    <t>17. INCOME TAXES (Details 1) - USD ($) $ in Thousands</t>
  </si>
  <si>
    <t>Income Taxes Details 1</t>
  </si>
  <si>
    <t>Loss before taxes from continuing operations</t>
  </si>
  <si>
    <t>Combined Canadian tax rate</t>
  </si>
  <si>
    <t>26.50%</t>
  </si>
  <si>
    <t>Income tax recovery at combined rate</t>
  </si>
  <si>
    <t>Difference in tax rates</t>
  </si>
  <si>
    <t>Non-deductible amounts</t>
  </si>
  <si>
    <t>Allowable capital loss on disposal of subsidiary</t>
  </si>
  <si>
    <t>Non-taxable amounts</t>
  </si>
  <si>
    <t>Previously unrecognized deferred tax assets</t>
  </si>
  <si>
    <t>Renunciation of tax attributes-flow through shares</t>
  </si>
  <si>
    <t>Change in deferred tax assets not recognized</t>
  </si>
  <si>
    <t>17. INCOME TAXES (Details 2) - USD ($) $ in Thousands</t>
  </si>
  <si>
    <t>DisclosureOfDeferredIncomeTaxAssetsAndLiabilitiesLineItems [Line Items]</t>
  </si>
  <si>
    <t>Deferred income tax assets-gross</t>
  </si>
  <si>
    <t>Set-off against deferred income tax liabilities</t>
  </si>
  <si>
    <t>Deferred income tax assets-per balance sheet</t>
  </si>
  <si>
    <t>Deferred income tax liabilities:</t>
  </si>
  <si>
    <t>Deferred income tax liabilities-gross</t>
  </si>
  <si>
    <t>Set-off of deferred income tax assets</t>
  </si>
  <si>
    <t>Deferred income tax liabilities-per balance sheet</t>
  </si>
  <si>
    <t>Property, plant and equipment, net</t>
  </si>
  <si>
    <t>Tax loss carry forwards</t>
  </si>
  <si>
    <t>Inventory</t>
  </si>
  <si>
    <t>17. INCOME TAXES (Details 3) - USD ($) $ in Thousands</t>
  </si>
  <si>
    <t>DisclosureOfDeferredIncomeTaxLiabilitiesLineItems [Line Items]</t>
  </si>
  <si>
    <t>Deferred income tax liability, beginning</t>
  </si>
  <si>
    <t>Recognized in income (loss)</t>
  </si>
  <si>
    <t>Deferred income tax liability, ending</t>
  </si>
  <si>
    <t>Deferred income tax liability</t>
  </si>
  <si>
    <t>Recognized in comprehensive income (loss)</t>
  </si>
  <si>
    <t>Recognized in other liabilities (flow-through shares)</t>
  </si>
  <si>
    <t>Other, including foreign exchange gain (loss)</t>
  </si>
  <si>
    <t>17. INCOME TAXES (Details 4) - USD ($) $ in Thousands</t>
  </si>
  <si>
    <t>DisclosureOfDeferredIncomeTaxAssetsNotRecognisedLineItems [Line Items]</t>
  </si>
  <si>
    <t>Tax losses  capital</t>
  </si>
  <si>
    <t>Tax losses  operating</t>
  </si>
  <si>
    <t>Tax credits</t>
  </si>
  <si>
    <t>Other deductible temporary differences</t>
  </si>
  <si>
    <t>17. INCOME TAXES (Details 5) - Canada - USD ($) $ in Thousands</t>
  </si>
  <si>
    <t>DisclosureOfIncomeTaxesLineItems [Line Items]</t>
  </si>
  <si>
    <t>Tax losses - gross</t>
  </si>
  <si>
    <t>Tax benefit at tax rate of 25% - 27%</t>
  </si>
  <si>
    <t>Set-off against deferred tax liabilities</t>
  </si>
  <si>
    <t>Total tax loss assets not recognized</t>
  </si>
  <si>
    <t>Total tax credit assets not recognized</t>
  </si>
  <si>
    <t>18. SHARE CAPITAL (Details) - USD ($) $ in Thousands</t>
  </si>
  <si>
    <t>Share Capital Details</t>
  </si>
  <si>
    <t>Share issue proceeds, shares</t>
  </si>
  <si>
    <t>Share option exercises, shares</t>
  </si>
  <si>
    <t>Acquisition of Hook Carter, shares</t>
  </si>
  <si>
    <t>Share cancellations, shares</t>
  </si>
  <si>
    <t>Share issue costs</t>
  </si>
  <si>
    <t>Share option exercises</t>
  </si>
  <si>
    <t>Acquisition of Hook Carter</t>
  </si>
  <si>
    <t>Flow-through share premium liability</t>
  </si>
  <si>
    <t>19. SHARE PURCHASE WARRANTS (Details) - 12 months ended Dec. 31, 2017 $ in Thousands</t>
  </si>
  <si>
    <t>USD ($)shares</t>
  </si>
  <si>
    <t>CAD / shares</t>
  </si>
  <si>
    <t>Share Purchase Warrants Details</t>
  </si>
  <si>
    <t>Share purchase warrants, weighted average exercise price, beginning | CAD / shares</t>
  </si>
  <si>
    <t>February 2017 warrants, weighted average exercise price issued | CAD / shares</t>
  </si>
  <si>
    <t>Share purchase warrants, weighted average exercise price, ending | CAD / shares</t>
  </si>
  <si>
    <t>Share purchase warrants, shares, beginning | shares</t>
  </si>
  <si>
    <t>February 2017 warrants issued, shares | shares</t>
  </si>
  <si>
    <t>Share purchase warrants, shares, ending | shares</t>
  </si>
  <si>
    <t>Share purchase warrants, beginning | $</t>
  </si>
  <si>
    <t>February 2017 warrants issued | $</t>
  </si>
  <si>
    <t>Share purchase warrants, ending | $</t>
  </si>
  <si>
    <t>20. STOCK OPTIONS (Details)</t>
  </si>
  <si>
    <t>Stock Options Details</t>
  </si>
  <si>
    <t>Stock options outstanding, beginning | CAD / shares</t>
  </si>
  <si>
    <t>Stock options granted | CAD / shares</t>
  </si>
  <si>
    <t>Stock options exercised | CAD / shares</t>
  </si>
  <si>
    <t>Stock options expired | CAD / shares</t>
  </si>
  <si>
    <t>Stock options forfeited | CAD / shares</t>
  </si>
  <si>
    <t>Stock options outstanding, ending | CAD / shares</t>
  </si>
  <si>
    <t>Stock options exercisable, ending | CAD / shares</t>
  </si>
  <si>
    <t>Stock options outstanding, weighted average exercise price, beginning | CAD</t>
  </si>
  <si>
    <t>Weighted average exercise price, stock options granted | CAD</t>
  </si>
  <si>
    <t>Weighted average exercise price, stock options exercised | CAD</t>
  </si>
  <si>
    <t>Weighted average exercise price, stock options expire | CAD</t>
  </si>
  <si>
    <t>Weighted average exercise price, stock options forfeited | CAD</t>
  </si>
  <si>
    <t>Stock options outstanding, weighted average exercise price, ending | CAD</t>
  </si>
  <si>
    <t>Stock options exercisable, weighted average exercise price, ending | CAD</t>
  </si>
  <si>
    <t>20. STOCK OPTIONS (Details 1)</t>
  </si>
  <si>
    <t>Dec. 31, 2017CADCAD / sharesyr</t>
  </si>
  <si>
    <t>Disclosure of range of exercise prices of outstanding share options [line items]</t>
  </si>
  <si>
    <t>Weighted average remaining contractual life | yr</t>
  </si>
  <si>
    <t>Stock options outstanding | CAD / shares</t>
  </si>
  <si>
    <t>Weighted average exercise price per share | CAD</t>
  </si>
  <si>
    <t>$0.50 to $0.99</t>
  </si>
  <si>
    <t>$1.00 to $1.19</t>
  </si>
  <si>
    <t>$1.20 to $1.39</t>
  </si>
  <si>
    <t>$1.40 to $1.99</t>
  </si>
  <si>
    <t>20. STOCK OPTIONS (Details 2) - yr</t>
  </si>
  <si>
    <t>Expected dividend yield</t>
  </si>
  <si>
    <t>0.00%</t>
  </si>
  <si>
    <t>Fair value per share under options granted</t>
  </si>
  <si>
    <t>CAD$0.21 - CAD$0.29</t>
  </si>
  <si>
    <t>CAD$0.21 - CAD$0.22</t>
  </si>
  <si>
    <t>Minimum</t>
  </si>
  <si>
    <t>Risk-free interest rate</t>
  </si>
  <si>
    <t>0.11%</t>
  </si>
  <si>
    <t>0.57%</t>
  </si>
  <si>
    <t>Expected stock price volatility</t>
  </si>
  <si>
    <t>47.02%</t>
  </si>
  <si>
    <t>43.07%</t>
  </si>
  <si>
    <t>Expected life</t>
  </si>
  <si>
    <t>Estimated forfeiture rate</t>
  </si>
  <si>
    <t>2.94%</t>
  </si>
  <si>
    <t>3.46%</t>
  </si>
  <si>
    <t>Maximum</t>
  </si>
  <si>
    <t>1.44%</t>
  </si>
  <si>
    <t>0.69%</t>
  </si>
  <si>
    <t>47.77%</t>
  </si>
  <si>
    <t>43.98%</t>
  </si>
  <si>
    <t>4.14%</t>
  </si>
  <si>
    <t>3.97%</t>
  </si>
  <si>
    <t>20. STOCK OPTIONS (Details Narrative) - USD ($) $ in Thousands</t>
  </si>
  <si>
    <t>Stock Options Details Narrative</t>
  </si>
  <si>
    <t>21. ACCUMULATED OTHER COMPREHENSIVE INCOME (LOSS) (Details) - USD ($) $ in Thousands</t>
  </si>
  <si>
    <t>Accumulated Other Comprehensive Income Loss Details</t>
  </si>
  <si>
    <t>Cumulative foreign currency translation</t>
  </si>
  <si>
    <t>Gross unamortized experience gain – post employment liability</t>
  </si>
  <si>
    <t>Tax effect unamortized experience gain – post employment liability</t>
  </si>
  <si>
    <t>Gross unrealized gains on investments</t>
  </si>
  <si>
    <t>22. SUPPLEMENTAL FINANCIAL INFORMATION (Details) - USD ($) $ in Thousands</t>
  </si>
  <si>
    <t>DisclosureOfOperatingExpensesLineItems [Line Items]</t>
  </si>
  <si>
    <t>Cost of goods and services sold</t>
  </si>
  <si>
    <t>Operating Overheads: Mining, other development expense</t>
  </si>
  <si>
    <t>Operating Overheads: Milling, conversion expense</t>
  </si>
  <si>
    <t>Less absorption: Mineral properties</t>
  </si>
  <si>
    <t>Cost of services</t>
  </si>
  <si>
    <t>Inventory-non cash adjustments</t>
  </si>
  <si>
    <t>Reclamation asset amortization</t>
  </si>
  <si>
    <t>Reclamation liability adjustments</t>
  </si>
  <si>
    <t>22. SUPPLEMENTAL FINANCIAL INFORMATION (Details 1) - USD ($) $ in Thousands</t>
  </si>
  <si>
    <t>DisclosureOfOtherIncomeExpenseLineItems [Line Items]</t>
  </si>
  <si>
    <t>Other Gains Losses</t>
  </si>
  <si>
    <t>Gains (losses) on: Disposal of property, plant and equipment</t>
  </si>
  <si>
    <t>Gains (losses) on: Investment fair value through profit (loss)</t>
  </si>
  <si>
    <t>Gains (losses) on: Extinguishment of toll milling contract liability</t>
  </si>
  <si>
    <t>Gains (losses) on: Other</t>
  </si>
  <si>
    <t>22. SUPPLEMENTAL FINANCIAL INFORMATION (Details 2) - USD ($) $ in Thousands</t>
  </si>
  <si>
    <t>DisclosureOfFinanceIncomeExpenseLineItems [Line Items]</t>
  </si>
  <si>
    <t>Finance income (expense)</t>
  </si>
  <si>
    <t>Interest income</t>
  </si>
  <si>
    <t>Interest expense</t>
  </si>
  <si>
    <t>Accretion expense-reclamation obligations</t>
  </si>
  <si>
    <t>Accretion expense-post-employment benefits</t>
  </si>
  <si>
    <t>22. SUPPLEMENTAL FINANCIAL INFORMATION (Details 3) - USD ($) $ in Thousands</t>
  </si>
  <si>
    <t>DisclosureOfDepreciationExpenseLineItems [Line Items]</t>
  </si>
  <si>
    <t>Mining, other development expense</t>
  </si>
  <si>
    <t>Milling, conversion expense</t>
  </si>
  <si>
    <t>22. SUPPLEMENTAL FINANCIAL INFORMATION (Details 4) - USD ($) $ in Thousands</t>
  </si>
  <si>
    <t>Disclosure of defined benefit plans [line items]</t>
  </si>
  <si>
    <t>Employee benefit expense</t>
  </si>
  <si>
    <t>Salaries and short-term employee benefits</t>
  </si>
  <si>
    <t>Share-based compensation</t>
  </si>
  <si>
    <t>Termination benefits</t>
  </si>
  <si>
    <t>22. SUPPLEMENTAL FINANCIAL INFORMATION (Details 5) - USD ($) $ in Thousands</t>
  </si>
  <si>
    <t>DisclosureOfNonCashWorkingCapitalLineItems [Line Items]</t>
  </si>
  <si>
    <t>Prepaid expenses and other assets</t>
  </si>
  <si>
    <t>22. SUPPLEMENTAL FINANCIAL INFORMATION (Details 6) - USD ($) $ in Thousands</t>
  </si>
  <si>
    <t>Supplemental cash flow disclosure:</t>
  </si>
  <si>
    <t>Interest paid</t>
  </si>
  <si>
    <t>Income taxes paid</t>
  </si>
  <si>
    <t>23. SEGMENTED INFORMATION (Details) - USD ($) $ in Thousands</t>
  </si>
  <si>
    <t>Disclosure of operating segments [line items]</t>
  </si>
  <si>
    <t>Expenses:</t>
  </si>
  <si>
    <t>Impairment reversal (expense)(note 12)</t>
  </si>
  <si>
    <t>Total expenses</t>
  </si>
  <si>
    <t>Segment income (loss)</t>
  </si>
  <si>
    <t>Revenues - supplemental:</t>
  </si>
  <si>
    <t>Capital additions:</t>
  </si>
  <si>
    <t>Long-lived assets:</t>
  </si>
  <si>
    <t>Canada Mining</t>
  </si>
  <si>
    <t>Environmental services</t>
  </si>
  <si>
    <t>Management fees</t>
  </si>
  <si>
    <t>Toll milling services</t>
  </si>
  <si>
    <t>Toll milling services – deferred revenue</t>
  </si>
  <si>
    <t>Plant and equipment - Cost</t>
  </si>
  <si>
    <t>Plant and equipment - Accumulated depreciation</t>
  </si>
  <si>
    <t>DES</t>
  </si>
  <si>
    <t>Corporate and Other</t>
  </si>
  <si>
    <t>Total Continuing Operations</t>
  </si>
  <si>
    <t>Total Discontinued Operations</t>
  </si>
  <si>
    <t>24. RELATED PARTY TRANSACTIONS (Details) - USD ($) $ in Thousands</t>
  </si>
  <si>
    <t>DisclosureOfManagementFeesLineItems [Line Items]</t>
  </si>
  <si>
    <t>Base and variable fees</t>
  </si>
  <si>
    <t>Discretionary fees</t>
  </si>
  <si>
    <t>Commission fees</t>
  </si>
  <si>
    <t>24. RELATED PARTY TRANSACTIONS (Details 1) - USD ($) $ in Thousands</t>
  </si>
  <si>
    <t>Related Party Transactions Details 1</t>
  </si>
  <si>
    <t>Key management personnel compensation</t>
  </si>
  <si>
    <t>24. RELATED PARTY TRANSACTIONS (Details Narrative) - USD ($) $ in Thousands</t>
  </si>
  <si>
    <t>UPC</t>
  </si>
  <si>
    <t>Disclosure of transactions between related parties [line items]</t>
  </si>
  <si>
    <t>Due from related party</t>
  </si>
  <si>
    <t>Namdo Management Services Ltd</t>
  </si>
  <si>
    <t>Investor relations, administrative service fees and other expenses</t>
  </si>
  <si>
    <t>Due to related party</t>
  </si>
  <si>
    <t>Lundin S.A</t>
  </si>
  <si>
    <t>Office expenses</t>
  </si>
  <si>
    <t>25. CAPITAL MANAGEMENT AND FINANCIAL RISK (Details) - USD ($) $ in Thousands</t>
  </si>
  <si>
    <t>Capital Management And Financial Risk Details</t>
  </si>
  <si>
    <t>Debt obligations-current (note 16)</t>
  </si>
  <si>
    <t>Net cash</t>
  </si>
  <si>
    <t>25. CAPITAL MANAGEMENT AND FINANCIAL RISK (Details 1) - USD ($) $ in Thousands</t>
  </si>
  <si>
    <t>Capital Management And Financial Risk Details 1</t>
  </si>
  <si>
    <t>Maximum exposure to credit risk</t>
  </si>
  <si>
    <t>25. CAPITAL MANAGEMENT AND FINANCIAL RISK (Details 2) - USD ($) $ in Thousands</t>
  </si>
  <si>
    <t>Disclosure of maturity analysis for financial assets held for managing liquidity risk [line items]</t>
  </si>
  <si>
    <t>Within 1 Year</t>
  </si>
  <si>
    <t>1 to 5 Years</t>
  </si>
  <si>
    <t>25. CAPITAL MANAGEMENT AND FINANCIAL RISK (Details 3) $ in Thousands</t>
  </si>
  <si>
    <t>Dec. 31, 2017USD ($)CAD / shares</t>
  </si>
  <si>
    <t>Canadian dollar (CAD) weakens</t>
  </si>
  <si>
    <t>DisclosureOfCurrencyRiskLineItems [Line Items]</t>
  </si>
  <si>
    <t>Foreign exchange rate</t>
  </si>
  <si>
    <t>Sensitivity foreign exchange rate</t>
  </si>
  <si>
    <t>Change in net income (loss) | $</t>
  </si>
  <si>
    <t>Canadian dollar (CAD) strengthens</t>
  </si>
  <si>
    <t>25. CAPITAL MANAGEMENT AND FINANCIAL RISK (Details 4) $ in Thousands</t>
  </si>
  <si>
    <t>Dec. 31, 2017USD ($)</t>
  </si>
  <si>
    <t>10% increase in equity prices</t>
  </si>
  <si>
    <t>DisclosureOfPriceRiskLineItems [Line Items]</t>
  </si>
  <si>
    <t>Change in net income (loss)</t>
  </si>
  <si>
    <t>Change in comprehensive income (loss)</t>
  </si>
  <si>
    <t>10% decrease in equity prices</t>
  </si>
  <si>
    <t>25. CAPITAL MANAGEMENT AND FINANCIAL RISK (Details 5) - USD ($) $ in Thousands</t>
  </si>
  <si>
    <t>Financial Assets:</t>
  </si>
  <si>
    <t>Cash and equivalents</t>
  </si>
  <si>
    <t>Restricted cash and equivalents</t>
  </si>
  <si>
    <t>Financial Assets</t>
  </si>
  <si>
    <t>Financial Liabilities:</t>
  </si>
  <si>
    <t>Debt obligations (note 17)</t>
  </si>
  <si>
    <t>Financial Liabilities</t>
  </si>
  <si>
    <t>Equity instruments (shares)</t>
  </si>
  <si>
    <t>Equity instruments (warrants)</t>
  </si>
  <si>
    <t>[3]</t>
  </si>
  <si>
    <t>Credit facility pledged assets</t>
  </si>
  <si>
    <t>Reclamation letter of credit collateral</t>
  </si>
  <si>
    <t>Category C=Held to maturity investments</t>
  </si>
  <si>
    <t>26. COMMITMENTS AND CONTINGENCIES (Details) $ in Thousands</t>
  </si>
  <si>
    <t>Disclosure of finance lease and operating lease by lessee [line items]</t>
  </si>
  <si>
    <t>Future minimum lease payments</t>
  </si>
  <si>
    <t>2023 and thereafter</t>
  </si>
  <si>
    <t>26. COMMITMENTS AND CONTINGENCIES (Details Narrative) $ in Thousands</t>
  </si>
  <si>
    <t>Commitments And Contingencies Details Narrative</t>
  </si>
  <si>
    <t>Outstanding letters of credit</t>
  </si>
  <si>
    <t>27. INTEREST IN OTHER ENTITIES (Details)</t>
  </si>
  <si>
    <t>DisclosureOfSignificantInvestmentsInSubsidiariesAssociatesAndJointVenturesLineItems [Line Items]</t>
  </si>
  <si>
    <t>Ownership interest, associates</t>
  </si>
  <si>
    <t>Waterbury Lake Uranium Corp</t>
  </si>
  <si>
    <t>Place of business, joint operations</t>
  </si>
  <si>
    <t>Canada</t>
  </si>
  <si>
    <t>Entity type</t>
  </si>
  <si>
    <t>JO1</t>
  </si>
  <si>
    <t>Ownership interest, joint operations</t>
  </si>
  <si>
    <t>60.00%</t>
  </si>
  <si>
    <t>Participating interest</t>
  </si>
  <si>
    <t>Accounting method</t>
  </si>
  <si>
    <t>[4]</t>
  </si>
  <si>
    <t>Voting Share</t>
  </si>
  <si>
    <t>Waterbury Lake Uranium LP</t>
  </si>
  <si>
    <t>McClean Joint Venture Agreement</t>
  </si>
  <si>
    <t>JO2</t>
  </si>
  <si>
    <t>Proportionate Share</t>
  </si>
  <si>
    <t>Midwest Joint Venture Agreement</t>
  </si>
  <si>
    <t>Wheeler River</t>
  </si>
  <si>
    <t>75.00%</t>
  </si>
  <si>
    <t>Mann Lake</t>
  </si>
  <si>
    <t>Wolly</t>
  </si>
  <si>
    <t>GoviEx Uranium Inc.</t>
  </si>
  <si>
    <t>Place of business, associates</t>
  </si>
  <si>
    <t>Africa</t>
  </si>
  <si>
    <t>Equity Method</t>
  </si>
  <si>
    <t>Denison Mines Inc.</t>
  </si>
  <si>
    <t>Place of business, subsidiaries</t>
  </si>
  <si>
    <t>Ownership interest, subsidiaries</t>
  </si>
  <si>
    <t>Denison AB Holdings Corp.</t>
  </si>
  <si>
    <t>Denison Waterbury Corp</t>
  </si>
  <si>
    <t>9373721 Canada Inc.</t>
  </si>
  <si>
    <t>Denison Mines (Bermuda) I Ltd</t>
  </si>
  <si>
    <t>Bermuda</t>
  </si>
  <si>
    <t>Joint operations are further subdivided into the following two entity types: JO-1=Joint Operations having joint control as defined by IFRS 11; and JO-2=Joint Operations not having joint control and beyond the scope of IFRS 11</t>
  </si>
  <si>
    <t>Ownership Interest represents Denison's percentage ownership / voting interest in the entity or contractual arrangement</t>
  </si>
  <si>
    <t>Participating interest represents Denison's percentage funding contribution to the particular joint operation arrangement.  This percentage can differ from voting interest in instances where other parties to the arrangement have carried interests in the arrangement and / or are earning-in or diluting their voting interest in the arrangement</t>
  </si>
  <si>
    <t>Voting share or  proportionate share is where Denison accounts for its share of assets, liabilities, revenues and expenses of the arrangement in relation to its voting interest or participating interest, respectively</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_);_(&quot;CAD &quot;(#,##0)" numFmtId="166"/>
    <numFmt formatCode="_(&quot;CAD &quot;#,##0.00_);_(&quot;CAD &quot;(#,##0.00)" numFmtId="167"/>
    <numFmt formatCode="#,##0.0_);(#,##0.0)" numFmtId="168"/>
    <numFmt formatCode="_(&quot;CAD &quot;#,##0.0_);_(&quot;CAD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632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559183209</v>
      </c>
    </row>
    <row r="15" spans="1:2">
      <c r="A15" s="4" t="s">
        <v>22</v>
      </c>
      <c r="B15" s="4"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6</v>
      </c>
    </row>
    <row r="3" spans="1:2">
      <c r="A3" s="3" t="s">
        <v>170</v>
      </c>
    </row>
    <row r="4" spans="1:2">
      <c r="A4" s="4" t="s">
        <v>171</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85</v>
      </c>
      <c r="B1" s="2" t="s">
        <v>1</v>
      </c>
    </row>
    <row r="2" spans="1:3">
      <c r="B2" s="2" t="s">
        <v>26</v>
      </c>
      <c r="C2" s="2" t="s">
        <v>27</v>
      </c>
    </row>
    <row r="3" spans="1:3">
      <c r="A3" s="3" t="s">
        <v>777</v>
      </c>
    </row>
    <row r="4" spans="1:3">
      <c r="A4" s="4" t="s">
        <v>786</v>
      </c>
      <c r="B4" s="4" t="s">
        <v>787</v>
      </c>
      <c r="C4" s="4" t="s">
        <v>787</v>
      </c>
    </row>
    <row r="5" spans="1:3">
      <c r="A5" s="4" t="s">
        <v>788</v>
      </c>
      <c r="B5" s="4" t="s">
        <v>789</v>
      </c>
      <c r="C5" s="4" t="s">
        <v>790</v>
      </c>
    </row>
    <row r="6" spans="1:3">
      <c r="A6" s="4" t="s">
        <v>791</v>
      </c>
    </row>
    <row r="7" spans="1:3">
      <c r="A7" s="3" t="s">
        <v>777</v>
      </c>
    </row>
    <row r="8" spans="1:3">
      <c r="A8" s="4" t="s">
        <v>792</v>
      </c>
      <c r="B8" s="4" t="s">
        <v>793</v>
      </c>
      <c r="C8" s="4" t="s">
        <v>794</v>
      </c>
    </row>
    <row r="9" spans="1:3">
      <c r="A9" s="4" t="s">
        <v>795</v>
      </c>
      <c r="B9" s="4" t="s">
        <v>796</v>
      </c>
      <c r="C9" s="4" t="s">
        <v>797</v>
      </c>
    </row>
    <row r="10" spans="1:3">
      <c r="A10" s="4" t="s">
        <v>798</v>
      </c>
      <c r="B10" s="11" t="n">
        <v>3.4</v>
      </c>
      <c r="C10" s="11" t="n">
        <v>3.4</v>
      </c>
    </row>
    <row r="11" spans="1:3">
      <c r="A11" s="4" t="s">
        <v>799</v>
      </c>
      <c r="B11" s="4" t="s">
        <v>800</v>
      </c>
      <c r="C11" s="4" t="s">
        <v>801</v>
      </c>
    </row>
    <row r="12" spans="1:3">
      <c r="A12" s="4" t="s">
        <v>802</v>
      </c>
    </row>
    <row r="13" spans="1:3">
      <c r="A13" s="3" t="s">
        <v>777</v>
      </c>
    </row>
    <row r="14" spans="1:3">
      <c r="A14" s="4" t="s">
        <v>792</v>
      </c>
      <c r="B14" s="4" t="s">
        <v>803</v>
      </c>
      <c r="C14" s="4" t="s">
        <v>804</v>
      </c>
    </row>
    <row r="15" spans="1:3">
      <c r="A15" s="4" t="s">
        <v>795</v>
      </c>
      <c r="B15" s="4" t="s">
        <v>805</v>
      </c>
      <c r="C15" s="4" t="s">
        <v>806</v>
      </c>
    </row>
    <row r="16" spans="1:3">
      <c r="A16" s="4" t="s">
        <v>798</v>
      </c>
      <c r="B16" s="11" t="n">
        <v>3.5</v>
      </c>
      <c r="C16" s="11" t="n">
        <v>3.6</v>
      </c>
    </row>
    <row r="17" spans="1:3">
      <c r="A17" s="4" t="s">
        <v>799</v>
      </c>
      <c r="B17" s="4" t="s">
        <v>807</v>
      </c>
      <c r="C17" s="4" t="s">
        <v>80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9</v>
      </c>
      <c r="B1" s="2" t="s">
        <v>1</v>
      </c>
    </row>
    <row r="2" spans="1:3">
      <c r="B2" s="2" t="s">
        <v>26</v>
      </c>
      <c r="C2" s="2" t="s">
        <v>27</v>
      </c>
    </row>
    <row r="3" spans="1:3">
      <c r="A3" s="3" t="s">
        <v>810</v>
      </c>
    </row>
    <row r="4" spans="1:3">
      <c r="A4" s="4" t="s">
        <v>107</v>
      </c>
      <c r="B4" s="6" t="n">
        <v>969</v>
      </c>
      <c r="C4" s="6" t="n">
        <v>34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6</v>
      </c>
      <c r="C1" s="2" t="s">
        <v>27</v>
      </c>
    </row>
    <row r="2" spans="1:3">
      <c r="A2" s="3" t="s">
        <v>812</v>
      </c>
    </row>
    <row r="3" spans="1:3">
      <c r="A3" s="4" t="s">
        <v>813</v>
      </c>
      <c r="B3" s="6" t="n">
        <v>-48454</v>
      </c>
      <c r="C3" s="6" t="n">
        <v>-61371</v>
      </c>
    </row>
    <row r="4" spans="1:3">
      <c r="A4" s="4" t="s">
        <v>814</v>
      </c>
      <c r="B4" s="5" t="n">
        <v>786</v>
      </c>
      <c r="C4" s="5" t="n">
        <v>786</v>
      </c>
    </row>
    <row r="5" spans="1:3">
      <c r="A5" s="4" t="s">
        <v>815</v>
      </c>
      <c r="B5" s="5" t="n">
        <v>-208</v>
      </c>
      <c r="C5" s="5" t="n">
        <v>-208</v>
      </c>
    </row>
    <row r="6" spans="1:3">
      <c r="A6" s="4" t="s">
        <v>816</v>
      </c>
      <c r="B6" s="5" t="n">
        <v>11</v>
      </c>
      <c r="C6" s="5" t="n">
        <v>7</v>
      </c>
    </row>
    <row r="7" spans="1:3">
      <c r="A7" s="4" t="s">
        <v>98</v>
      </c>
      <c r="B7" s="6" t="n">
        <v>-47865</v>
      </c>
      <c r="C7" s="6" t="n">
        <v>-607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7</v>
      </c>
      <c r="B1" s="2" t="s">
        <v>1</v>
      </c>
    </row>
    <row r="2" spans="1:3">
      <c r="B2" s="2" t="s">
        <v>26</v>
      </c>
      <c r="C2" s="2" t="s">
        <v>27</v>
      </c>
    </row>
    <row r="3" spans="1:3">
      <c r="A3" s="3" t="s">
        <v>818</v>
      </c>
    </row>
    <row r="4" spans="1:3">
      <c r="A4" s="4" t="s">
        <v>819</v>
      </c>
      <c r="B4" s="6" t="n">
        <v>-10414</v>
      </c>
      <c r="C4" s="6" t="n">
        <v>-10021</v>
      </c>
    </row>
    <row r="5" spans="1:3">
      <c r="A5" s="4" t="s">
        <v>485</v>
      </c>
      <c r="B5" s="5" t="n">
        <v>-10616</v>
      </c>
      <c r="C5" s="5" t="n">
        <v>-10622</v>
      </c>
    </row>
    <row r="6" spans="1:3">
      <c r="A6" s="4" t="s">
        <v>820</v>
      </c>
    </row>
    <row r="7" spans="1:3">
      <c r="A7" s="3" t="s">
        <v>818</v>
      </c>
    </row>
    <row r="8" spans="1:3">
      <c r="A8" s="4" t="s">
        <v>819</v>
      </c>
      <c r="B8" s="5" t="n">
        <v>-813</v>
      </c>
      <c r="C8" s="5" t="n">
        <v>-689</v>
      </c>
    </row>
    <row r="9" spans="1:3">
      <c r="A9" s="4" t="s">
        <v>821</v>
      </c>
    </row>
    <row r="10" spans="1:3">
      <c r="A10" s="3" t="s">
        <v>818</v>
      </c>
    </row>
    <row r="11" spans="1:3">
      <c r="A11" s="4" t="s">
        <v>819</v>
      </c>
      <c r="B11" s="5" t="n">
        <v>-2993</v>
      </c>
      <c r="C11" s="5" t="n">
        <v>-2414</v>
      </c>
    </row>
    <row r="12" spans="1:3">
      <c r="A12" s="4" t="s">
        <v>822</v>
      </c>
    </row>
    <row r="13" spans="1:3">
      <c r="A13" s="3" t="s">
        <v>818</v>
      </c>
    </row>
    <row r="14" spans="1:3">
      <c r="A14" s="4" t="s">
        <v>819</v>
      </c>
      <c r="B14" s="5" t="n">
        <v>39</v>
      </c>
      <c r="C14" s="5" t="n">
        <v>39</v>
      </c>
    </row>
    <row r="15" spans="1:3">
      <c r="A15" s="4" t="s">
        <v>823</v>
      </c>
    </row>
    <row r="16" spans="1:3">
      <c r="A16" s="3" t="s">
        <v>818</v>
      </c>
    </row>
    <row r="17" spans="1:3">
      <c r="A17" s="4" t="s">
        <v>819</v>
      </c>
      <c r="B17" s="5" t="n">
        <v>-6528</v>
      </c>
      <c r="C17" s="5" t="n">
        <v>-6957</v>
      </c>
    </row>
    <row r="18" spans="1:3">
      <c r="A18" s="4" t="s">
        <v>824</v>
      </c>
    </row>
    <row r="19" spans="1:3">
      <c r="A19" s="3" t="s">
        <v>818</v>
      </c>
    </row>
    <row r="20" spans="1:3">
      <c r="A20" s="4" t="s">
        <v>819</v>
      </c>
      <c r="B20" s="5" t="n">
        <v>-119</v>
      </c>
    </row>
    <row r="21" spans="1:3">
      <c r="A21" s="4" t="s">
        <v>819</v>
      </c>
    </row>
    <row r="22" spans="1:3">
      <c r="A22" s="3" t="s">
        <v>818</v>
      </c>
    </row>
    <row r="23" spans="1:3">
      <c r="A23" s="4" t="s">
        <v>485</v>
      </c>
      <c r="B23" s="5" t="n">
        <v>-10414</v>
      </c>
      <c r="C23" s="5" t="n">
        <v>-10021</v>
      </c>
    </row>
    <row r="24" spans="1:3">
      <c r="A24" s="4" t="s">
        <v>825</v>
      </c>
    </row>
    <row r="25" spans="1:3">
      <c r="A25" s="3" t="s">
        <v>818</v>
      </c>
    </row>
    <row r="26" spans="1:3">
      <c r="A26" s="4" t="s">
        <v>485</v>
      </c>
      <c r="B26" s="5" t="n">
        <v>-146</v>
      </c>
      <c r="C26" s="5" t="n">
        <v>-140</v>
      </c>
    </row>
    <row r="27" spans="1:3">
      <c r="A27" s="4" t="s">
        <v>826</v>
      </c>
    </row>
    <row r="28" spans="1:3">
      <c r="A28" s="3" t="s">
        <v>818</v>
      </c>
    </row>
    <row r="29" spans="1:3">
      <c r="A29" s="4" t="s">
        <v>485</v>
      </c>
      <c r="B29" s="6" t="n">
        <v>-56</v>
      </c>
      <c r="C29" s="6" t="n">
        <v>-4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7</v>
      </c>
      <c r="B1" s="2" t="s">
        <v>1</v>
      </c>
    </row>
    <row r="2" spans="1:3">
      <c r="B2" s="2" t="s">
        <v>26</v>
      </c>
      <c r="C2" s="2" t="s">
        <v>27</v>
      </c>
    </row>
    <row r="3" spans="1:3">
      <c r="A3" s="3" t="s">
        <v>828</v>
      </c>
    </row>
    <row r="4" spans="1:3">
      <c r="A4" s="4" t="s">
        <v>829</v>
      </c>
      <c r="B4" s="6" t="n">
        <v>2210</v>
      </c>
      <c r="C4" s="6" t="n">
        <v>906</v>
      </c>
    </row>
    <row r="5" spans="1:3">
      <c r="A5" s="4" t="s">
        <v>830</v>
      </c>
    </row>
    <row r="6" spans="1:3">
      <c r="A6" s="3" t="s">
        <v>828</v>
      </c>
    </row>
    <row r="7" spans="1:3">
      <c r="A7" s="4" t="s">
        <v>829</v>
      </c>
      <c r="B7" s="5" t="n">
        <v>21</v>
      </c>
      <c r="C7" s="5" t="n">
        <v>-162</v>
      </c>
    </row>
    <row r="8" spans="1:3">
      <c r="A8" s="4" t="s">
        <v>831</v>
      </c>
    </row>
    <row r="9" spans="1:3">
      <c r="A9" s="3" t="s">
        <v>828</v>
      </c>
    </row>
    <row r="10" spans="1:3">
      <c r="A10" s="4" t="s">
        <v>829</v>
      </c>
      <c r="B10" s="5" t="n">
        <v>1891</v>
      </c>
      <c r="C10" s="5" t="n">
        <v>1473</v>
      </c>
    </row>
    <row r="11" spans="1:3">
      <c r="A11" s="4" t="s">
        <v>832</v>
      </c>
    </row>
    <row r="12" spans="1:3">
      <c r="A12" s="3" t="s">
        <v>828</v>
      </c>
    </row>
    <row r="13" spans="1:3">
      <c r="A13" s="4" t="s">
        <v>829</v>
      </c>
      <c r="B13" s="5" t="n">
        <v>679</v>
      </c>
      <c r="C13" s="5" t="n">
        <v>0</v>
      </c>
    </row>
    <row r="14" spans="1:3">
      <c r="A14" s="4" t="s">
        <v>833</v>
      </c>
    </row>
    <row r="15" spans="1:3">
      <c r="A15" s="3" t="s">
        <v>828</v>
      </c>
    </row>
    <row r="16" spans="1:3">
      <c r="A16" s="4" t="s">
        <v>829</v>
      </c>
      <c r="B16" s="6" t="n">
        <v>-381</v>
      </c>
      <c r="C16" s="6" t="n">
        <v>-40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4</v>
      </c>
      <c r="B1" s="2" t="s">
        <v>1</v>
      </c>
    </row>
    <row r="2" spans="1:3">
      <c r="B2" s="2" t="s">
        <v>26</v>
      </c>
      <c r="C2" s="2" t="s">
        <v>27</v>
      </c>
    </row>
    <row r="3" spans="1:3">
      <c r="A3" s="3" t="s">
        <v>835</v>
      </c>
    </row>
    <row r="4" spans="1:3">
      <c r="A4" s="4" t="s">
        <v>836</v>
      </c>
      <c r="B4" s="6" t="n">
        <v>-858</v>
      </c>
      <c r="C4" s="6" t="n">
        <v>-811</v>
      </c>
    </row>
    <row r="5" spans="1:3">
      <c r="A5" s="4" t="s">
        <v>837</v>
      </c>
    </row>
    <row r="6" spans="1:3">
      <c r="A6" s="3" t="s">
        <v>835</v>
      </c>
    </row>
    <row r="7" spans="1:3">
      <c r="A7" s="4" t="s">
        <v>836</v>
      </c>
      <c r="B7" s="5" t="n">
        <v>203</v>
      </c>
      <c r="C7" s="5" t="n">
        <v>177</v>
      </c>
    </row>
    <row r="8" spans="1:3">
      <c r="A8" s="4" t="s">
        <v>838</v>
      </c>
    </row>
    <row r="9" spans="1:3">
      <c r="A9" s="3" t="s">
        <v>835</v>
      </c>
    </row>
    <row r="10" spans="1:3">
      <c r="A10" s="4" t="s">
        <v>836</v>
      </c>
      <c r="B10" s="5" t="n">
        <v>-5</v>
      </c>
      <c r="C10" s="5" t="n">
        <v>-3</v>
      </c>
    </row>
    <row r="11" spans="1:3">
      <c r="A11" s="4" t="s">
        <v>839</v>
      </c>
    </row>
    <row r="12" spans="1:3">
      <c r="A12" s="3" t="s">
        <v>835</v>
      </c>
    </row>
    <row r="13" spans="1:3">
      <c r="A13" s="4" t="s">
        <v>836</v>
      </c>
      <c r="B13" s="5" t="n">
        <v>-999</v>
      </c>
      <c r="C13" s="5" t="n">
        <v>-903</v>
      </c>
    </row>
    <row r="14" spans="1:3">
      <c r="A14" s="4" t="s">
        <v>840</v>
      </c>
    </row>
    <row r="15" spans="1:3">
      <c r="A15" s="3" t="s">
        <v>835</v>
      </c>
    </row>
    <row r="16" spans="1:3">
      <c r="A16" s="4" t="s">
        <v>836</v>
      </c>
      <c r="B16" s="6" t="n">
        <v>-57</v>
      </c>
      <c r="C16" s="6" t="n">
        <v>-8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1</v>
      </c>
      <c r="B1" s="2" t="s">
        <v>1</v>
      </c>
    </row>
    <row r="2" spans="1:3">
      <c r="B2" s="2" t="s">
        <v>26</v>
      </c>
      <c r="C2" s="2" t="s">
        <v>27</v>
      </c>
    </row>
    <row r="3" spans="1:3">
      <c r="A3" s="3" t="s">
        <v>842</v>
      </c>
    </row>
    <row r="4" spans="1:3">
      <c r="A4" s="4" t="s">
        <v>412</v>
      </c>
      <c r="B4" s="6" t="n">
        <v>-3357</v>
      </c>
      <c r="C4" s="6" t="n">
        <v>-2812</v>
      </c>
    </row>
    <row r="5" spans="1:3">
      <c r="A5" s="4" t="s">
        <v>843</v>
      </c>
    </row>
    <row r="6" spans="1:3">
      <c r="A6" s="3" t="s">
        <v>842</v>
      </c>
    </row>
    <row r="7" spans="1:3">
      <c r="A7" s="4" t="s">
        <v>412</v>
      </c>
      <c r="B7" s="5" t="n">
        <v>-5</v>
      </c>
      <c r="C7" s="5" t="n">
        <v>-13</v>
      </c>
    </row>
    <row r="8" spans="1:3">
      <c r="A8" s="4" t="s">
        <v>844</v>
      </c>
    </row>
    <row r="9" spans="1:3">
      <c r="A9" s="3" t="s">
        <v>842</v>
      </c>
    </row>
    <row r="10" spans="1:3">
      <c r="A10" s="4" t="s">
        <v>412</v>
      </c>
      <c r="B10" s="5" t="n">
        <v>-2989</v>
      </c>
      <c r="C10" s="5" t="n">
        <v>-2411</v>
      </c>
    </row>
    <row r="11" spans="1:3">
      <c r="A11" s="4" t="s">
        <v>823</v>
      </c>
    </row>
    <row r="12" spans="1:3">
      <c r="A12" s="3" t="s">
        <v>842</v>
      </c>
    </row>
    <row r="13" spans="1:3">
      <c r="A13" s="4" t="s">
        <v>412</v>
      </c>
      <c r="B13" s="5" t="n">
        <v>-234</v>
      </c>
      <c r="C13" s="5" t="n">
        <v>-268</v>
      </c>
    </row>
    <row r="14" spans="1:3">
      <c r="A14" s="4" t="s">
        <v>486</v>
      </c>
    </row>
    <row r="15" spans="1:3">
      <c r="A15" s="3" t="s">
        <v>842</v>
      </c>
    </row>
    <row r="16" spans="1:3">
      <c r="A16" s="4" t="s">
        <v>412</v>
      </c>
      <c r="B16" s="5" t="n">
        <v>-95</v>
      </c>
      <c r="C16" s="5" t="n">
        <v>-60</v>
      </c>
    </row>
    <row r="17" spans="1:3">
      <c r="A17" s="4" t="s">
        <v>487</v>
      </c>
    </row>
    <row r="18" spans="1:3">
      <c r="A18" s="3" t="s">
        <v>842</v>
      </c>
    </row>
    <row r="19" spans="1:3">
      <c r="A19" s="4" t="s">
        <v>412</v>
      </c>
      <c r="B19" s="5" t="n">
        <v>-34</v>
      </c>
      <c r="C19" s="5" t="n">
        <v>-34</v>
      </c>
    </row>
    <row r="20" spans="1:3">
      <c r="A20" s="4" t="s">
        <v>90</v>
      </c>
    </row>
    <row r="21" spans="1:3">
      <c r="A21" s="3" t="s">
        <v>842</v>
      </c>
    </row>
    <row r="22" spans="1:3">
      <c r="A22" s="4" t="s">
        <v>412</v>
      </c>
      <c r="B22" s="6" t="n">
        <v>0</v>
      </c>
      <c r="C22" s="6" t="n">
        <v>-2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5</v>
      </c>
      <c r="B1" s="2" t="s">
        <v>1</v>
      </c>
    </row>
    <row r="2" spans="1:3">
      <c r="B2" s="2" t="s">
        <v>26</v>
      </c>
      <c r="C2" s="2" t="s">
        <v>27</v>
      </c>
    </row>
    <row r="3" spans="1:3">
      <c r="A3" s="3" t="s">
        <v>846</v>
      </c>
    </row>
    <row r="4" spans="1:3">
      <c r="A4" s="4" t="s">
        <v>847</v>
      </c>
      <c r="B4" s="6" t="n">
        <v>-7218</v>
      </c>
      <c r="C4" s="6" t="n">
        <v>-6856</v>
      </c>
    </row>
    <row r="5" spans="1:3">
      <c r="A5" s="4" t="s">
        <v>848</v>
      </c>
    </row>
    <row r="6" spans="1:3">
      <c r="A6" s="3" t="s">
        <v>846</v>
      </c>
    </row>
    <row r="7" spans="1:3">
      <c r="A7" s="4" t="s">
        <v>847</v>
      </c>
      <c r="B7" s="5" t="n">
        <v>-6229</v>
      </c>
      <c r="C7" s="5" t="n">
        <v>-6200</v>
      </c>
    </row>
    <row r="8" spans="1:3">
      <c r="A8" s="4" t="s">
        <v>849</v>
      </c>
    </row>
    <row r="9" spans="1:3">
      <c r="A9" s="3" t="s">
        <v>846</v>
      </c>
    </row>
    <row r="10" spans="1:3">
      <c r="A10" s="4" t="s">
        <v>847</v>
      </c>
      <c r="B10" s="5" t="n">
        <v>-969</v>
      </c>
      <c r="C10" s="5" t="n">
        <v>-341</v>
      </c>
    </row>
    <row r="11" spans="1:3">
      <c r="A11" s="4" t="s">
        <v>850</v>
      </c>
    </row>
    <row r="12" spans="1:3">
      <c r="A12" s="3" t="s">
        <v>846</v>
      </c>
    </row>
    <row r="13" spans="1:3">
      <c r="A13" s="4" t="s">
        <v>847</v>
      </c>
      <c r="B13" s="5" t="n">
        <v>-20</v>
      </c>
      <c r="C13" s="5" t="n">
        <v>-46</v>
      </c>
    </row>
    <row r="14" spans="1:3">
      <c r="A14" s="4" t="s">
        <v>90</v>
      </c>
    </row>
    <row r="15" spans="1:3">
      <c r="A15" s="3" t="s">
        <v>846</v>
      </c>
    </row>
    <row r="16" spans="1:3">
      <c r="A16" s="4" t="s">
        <v>847</v>
      </c>
      <c r="B16" s="6" t="n">
        <v>0</v>
      </c>
      <c r="C16" s="6" t="n">
        <v>-26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1</v>
      </c>
      <c r="B1" s="2" t="s">
        <v>1</v>
      </c>
    </row>
    <row r="2" spans="1:3">
      <c r="B2" s="2" t="s">
        <v>26</v>
      </c>
      <c r="C2" s="2" t="s">
        <v>27</v>
      </c>
    </row>
    <row r="3" spans="1:3">
      <c r="A3" s="3" t="s">
        <v>852</v>
      </c>
    </row>
    <row r="4" spans="1:3">
      <c r="A4" s="4" t="s">
        <v>416</v>
      </c>
      <c r="B4" s="6" t="n">
        <v>-1150</v>
      </c>
      <c r="C4" s="6" t="n">
        <v>1741</v>
      </c>
    </row>
    <row r="5" spans="1:3">
      <c r="A5" s="4" t="s">
        <v>316</v>
      </c>
    </row>
    <row r="6" spans="1:3">
      <c r="A6" s="3" t="s">
        <v>852</v>
      </c>
    </row>
    <row r="7" spans="1:3">
      <c r="A7" s="4" t="s">
        <v>416</v>
      </c>
      <c r="B7" s="5" t="n">
        <v>-1251</v>
      </c>
      <c r="C7" s="5" t="n">
        <v>2519</v>
      </c>
    </row>
    <row r="8" spans="1:3">
      <c r="A8" s="4" t="s">
        <v>713</v>
      </c>
    </row>
    <row r="9" spans="1:3">
      <c r="A9" s="3" t="s">
        <v>852</v>
      </c>
    </row>
    <row r="10" spans="1:3">
      <c r="A10" s="4" t="s">
        <v>416</v>
      </c>
      <c r="B10" s="5" t="n">
        <v>-312</v>
      </c>
      <c r="C10" s="5" t="n">
        <v>-67</v>
      </c>
    </row>
    <row r="11" spans="1:3">
      <c r="A11" s="4" t="s">
        <v>853</v>
      </c>
    </row>
    <row r="12" spans="1:3">
      <c r="A12" s="3" t="s">
        <v>852</v>
      </c>
    </row>
    <row r="13" spans="1:3">
      <c r="A13" s="4" t="s">
        <v>416</v>
      </c>
      <c r="B13" s="5" t="n">
        <v>-82</v>
      </c>
      <c r="C13" s="5" t="n">
        <v>13</v>
      </c>
    </row>
    <row r="14" spans="1:3">
      <c r="A14" s="4" t="s">
        <v>42</v>
      </c>
    </row>
    <row r="15" spans="1:3">
      <c r="A15" s="3" t="s">
        <v>852</v>
      </c>
    </row>
    <row r="16" spans="1:3">
      <c r="A16" s="4" t="s">
        <v>416</v>
      </c>
      <c r="B16" s="6" t="n">
        <v>495</v>
      </c>
      <c r="C16" s="6" t="n">
        <v>-72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4</v>
      </c>
      <c r="B1" s="2" t="s">
        <v>1</v>
      </c>
    </row>
    <row r="2" spans="1:3">
      <c r="B2" s="2" t="s">
        <v>26</v>
      </c>
      <c r="C2" s="2" t="s">
        <v>27</v>
      </c>
    </row>
    <row r="3" spans="1:3">
      <c r="A3" s="3" t="s">
        <v>855</v>
      </c>
    </row>
    <row r="4" spans="1:3">
      <c r="A4" s="4" t="s">
        <v>856</v>
      </c>
      <c r="B4" s="6" t="n">
        <v>-5</v>
      </c>
      <c r="C4" s="6" t="n">
        <v>-3</v>
      </c>
    </row>
    <row r="5" spans="1:3">
      <c r="A5" s="4" t="s">
        <v>857</v>
      </c>
      <c r="B5" s="6" t="n">
        <v>0</v>
      </c>
      <c r="C5"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6</v>
      </c>
    </row>
    <row r="3" spans="1:2">
      <c r="A3" s="3" t="s">
        <v>174</v>
      </c>
    </row>
    <row r="4" spans="1:2">
      <c r="A4" s="4" t="s">
        <v>175</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8</v>
      </c>
      <c r="B1" s="2" t="s">
        <v>1</v>
      </c>
    </row>
    <row r="2" spans="1:4">
      <c r="B2" s="2" t="s">
        <v>26</v>
      </c>
      <c r="C2" s="2" t="s">
        <v>27</v>
      </c>
      <c r="D2" s="2" t="s">
        <v>506</v>
      </c>
    </row>
    <row r="3" spans="1:4">
      <c r="A3" s="3" t="s">
        <v>859</v>
      </c>
    </row>
    <row r="4" spans="1:4">
      <c r="A4" s="4" t="s">
        <v>567</v>
      </c>
      <c r="B4" s="6" t="n">
        <v>11085</v>
      </c>
      <c r="C4" s="6" t="n">
        <v>13833</v>
      </c>
    </row>
    <row r="5" spans="1:4">
      <c r="A5" s="3" t="s">
        <v>860</v>
      </c>
    </row>
    <row r="6" spans="1:4">
      <c r="A6" s="4" t="s">
        <v>485</v>
      </c>
      <c r="B6" s="5" t="n">
        <v>-10616</v>
      </c>
      <c r="C6" s="5" t="n">
        <v>-10622</v>
      </c>
    </row>
    <row r="7" spans="1:4">
      <c r="A7" s="4" t="s">
        <v>486</v>
      </c>
      <c r="B7" s="5" t="n">
        <v>-12834</v>
      </c>
      <c r="C7" s="5" t="n">
        <v>-11196</v>
      </c>
    </row>
    <row r="8" spans="1:4">
      <c r="A8" s="4" t="s">
        <v>487</v>
      </c>
      <c r="B8" s="5" t="n">
        <v>-5858</v>
      </c>
      <c r="C8" s="5" t="n">
        <v>-4420</v>
      </c>
    </row>
    <row r="9" spans="1:4">
      <c r="A9" s="4" t="s">
        <v>861</v>
      </c>
      <c r="B9" s="5" t="n">
        <v>246</v>
      </c>
      <c r="C9" s="5" t="n">
        <v>-2320</v>
      </c>
    </row>
    <row r="10" spans="1:4">
      <c r="A10" s="4" t="s">
        <v>862</v>
      </c>
      <c r="B10" s="5" t="n">
        <v>-29062</v>
      </c>
      <c r="C10" s="5" t="n">
        <v>-28976</v>
      </c>
    </row>
    <row r="11" spans="1:4">
      <c r="A11" s="4" t="s">
        <v>863</v>
      </c>
      <c r="B11" s="5" t="n">
        <v>-17977</v>
      </c>
      <c r="C11" s="5" t="n">
        <v>-15143</v>
      </c>
    </row>
    <row r="12" spans="1:4">
      <c r="A12" s="3" t="s">
        <v>864</v>
      </c>
    </row>
    <row r="13" spans="1:4">
      <c r="A13" s="4" t="s">
        <v>567</v>
      </c>
      <c r="B13" s="5" t="n">
        <v>11085</v>
      </c>
      <c r="C13" s="5" t="n">
        <v>13833</v>
      </c>
    </row>
    <row r="14" spans="1:4">
      <c r="A14" s="3" t="s">
        <v>865</v>
      </c>
    </row>
    <row r="15" spans="1:4">
      <c r="A15" s="4" t="s">
        <v>279</v>
      </c>
      <c r="B15" s="5" t="n">
        <v>836</v>
      </c>
      <c r="C15" s="5" t="n">
        <v>4122</v>
      </c>
    </row>
    <row r="16" spans="1:4">
      <c r="A16" s="3" t="s">
        <v>866</v>
      </c>
    </row>
    <row r="17" spans="1:4">
      <c r="A17" s="4" t="s">
        <v>279</v>
      </c>
      <c r="B17" s="5" t="n">
        <v>198480</v>
      </c>
      <c r="C17" s="5" t="n">
        <v>187982</v>
      </c>
      <c r="D17" s="6" t="n">
        <v>188250</v>
      </c>
    </row>
    <row r="18" spans="1:4">
      <c r="A18" s="4" t="s">
        <v>867</v>
      </c>
    </row>
    <row r="19" spans="1:4">
      <c r="A19" s="3" t="s">
        <v>859</v>
      </c>
    </row>
    <row r="20" spans="1:4">
      <c r="A20" s="4" t="s">
        <v>567</v>
      </c>
      <c r="B20" s="5" t="n">
        <v>2558</v>
      </c>
      <c r="C20" s="5" t="n">
        <v>4598</v>
      </c>
    </row>
    <row r="21" spans="1:4">
      <c r="A21" s="3" t="s">
        <v>860</v>
      </c>
    </row>
    <row r="22" spans="1:4">
      <c r="A22" s="4" t="s">
        <v>485</v>
      </c>
      <c r="B22" s="5" t="n">
        <v>-4088</v>
      </c>
      <c r="C22" s="5" t="n">
        <v>-3665</v>
      </c>
    </row>
    <row r="23" spans="1:4">
      <c r="A23" s="4" t="s">
        <v>486</v>
      </c>
      <c r="B23" s="5" t="n">
        <v>-12834</v>
      </c>
      <c r="C23" s="5" t="n">
        <v>-11196</v>
      </c>
    </row>
    <row r="24" spans="1:4">
      <c r="A24" s="4" t="s">
        <v>487</v>
      </c>
      <c r="B24" s="5" t="n">
        <v>-12</v>
      </c>
      <c r="C24" s="5" t="n">
        <v>-17</v>
      </c>
    </row>
    <row r="25" spans="1:4">
      <c r="A25" s="4" t="s">
        <v>861</v>
      </c>
      <c r="B25" s="5" t="n">
        <v>246</v>
      </c>
      <c r="C25" s="5" t="n">
        <v>-2320</v>
      </c>
    </row>
    <row r="26" spans="1:4">
      <c r="A26" s="4" t="s">
        <v>862</v>
      </c>
      <c r="B26" s="5" t="n">
        <v>-16688</v>
      </c>
      <c r="C26" s="5" t="n">
        <v>-17198</v>
      </c>
    </row>
    <row r="27" spans="1:4">
      <c r="A27" s="4" t="s">
        <v>863</v>
      </c>
      <c r="B27" s="5" t="n">
        <v>-14130</v>
      </c>
      <c r="C27" s="5" t="n">
        <v>-12600</v>
      </c>
    </row>
    <row r="28" spans="1:4">
      <c r="A28" s="3" t="s">
        <v>864</v>
      </c>
    </row>
    <row r="29" spans="1:4">
      <c r="A29" s="4" t="s">
        <v>868</v>
      </c>
      <c r="B29" s="5" t="n">
        <v>0</v>
      </c>
      <c r="C29" s="5" t="n">
        <v>0</v>
      </c>
    </row>
    <row r="30" spans="1:4">
      <c r="A30" s="4" t="s">
        <v>869</v>
      </c>
      <c r="B30" s="5" t="n">
        <v>0</v>
      </c>
      <c r="C30" s="5" t="n">
        <v>0</v>
      </c>
    </row>
    <row r="31" spans="1:4">
      <c r="A31" s="4" t="s">
        <v>870</v>
      </c>
      <c r="B31" s="5" t="n">
        <v>444</v>
      </c>
      <c r="C31" s="5" t="n">
        <v>4598</v>
      </c>
    </row>
    <row r="32" spans="1:4">
      <c r="A32" s="4" t="s">
        <v>871</v>
      </c>
      <c r="B32" s="5" t="n">
        <v>2114</v>
      </c>
    </row>
    <row r="33" spans="1:4">
      <c r="A33" s="4" t="s">
        <v>567</v>
      </c>
      <c r="B33" s="5" t="n">
        <v>2558</v>
      </c>
      <c r="C33" s="5" t="n">
        <v>4598</v>
      </c>
    </row>
    <row r="34" spans="1:4">
      <c r="A34" s="3" t="s">
        <v>865</v>
      </c>
    </row>
    <row r="35" spans="1:4">
      <c r="A35" s="4" t="s">
        <v>279</v>
      </c>
      <c r="B35" s="5" t="n">
        <v>797</v>
      </c>
      <c r="C35" s="5" t="n">
        <v>3909</v>
      </c>
    </row>
    <row r="36" spans="1:4">
      <c r="A36" s="3" t="s">
        <v>866</v>
      </c>
    </row>
    <row r="37" spans="1:4">
      <c r="A37" s="4" t="s">
        <v>872</v>
      </c>
      <c r="B37" s="5" t="n">
        <v>78560</v>
      </c>
      <c r="C37" s="5" t="n">
        <v>73942</v>
      </c>
    </row>
    <row r="38" spans="1:4">
      <c r="A38" s="4" t="s">
        <v>873</v>
      </c>
      <c r="B38" s="5" t="n">
        <v>-14070</v>
      </c>
      <c r="C38" s="5" t="n">
        <v>-10680</v>
      </c>
    </row>
    <row r="39" spans="1:4">
      <c r="A39" s="4" t="s">
        <v>594</v>
      </c>
      <c r="B39" s="5" t="n">
        <v>132584</v>
      </c>
      <c r="C39" s="5" t="n">
        <v>123169</v>
      </c>
    </row>
    <row r="40" spans="1:4">
      <c r="A40" s="4" t="s">
        <v>279</v>
      </c>
      <c r="B40" s="5" t="n">
        <v>197074</v>
      </c>
      <c r="C40" s="5" t="n">
        <v>186431</v>
      </c>
    </row>
    <row r="41" spans="1:4">
      <c r="A41" s="4" t="s">
        <v>874</v>
      </c>
    </row>
    <row r="42" spans="1:4">
      <c r="A42" s="3" t="s">
        <v>859</v>
      </c>
    </row>
    <row r="43" spans="1:4">
      <c r="A43" s="4" t="s">
        <v>567</v>
      </c>
      <c r="B43" s="5" t="n">
        <v>7130</v>
      </c>
      <c r="C43" s="5" t="n">
        <v>7751</v>
      </c>
    </row>
    <row r="44" spans="1:4">
      <c r="A44" s="3" t="s">
        <v>860</v>
      </c>
    </row>
    <row r="45" spans="1:4">
      <c r="A45" s="4" t="s">
        <v>485</v>
      </c>
      <c r="B45" s="5" t="n">
        <v>-6357</v>
      </c>
      <c r="C45" s="5" t="n">
        <v>-6669</v>
      </c>
    </row>
    <row r="46" spans="1:4">
      <c r="A46" s="4" t="s">
        <v>486</v>
      </c>
      <c r="B46" s="5" t="n">
        <v>0</v>
      </c>
      <c r="C46" s="5" t="n">
        <v>0</v>
      </c>
    </row>
    <row r="47" spans="1:4">
      <c r="A47" s="4" t="s">
        <v>487</v>
      </c>
      <c r="B47" s="5" t="n">
        <v>0</v>
      </c>
      <c r="C47" s="5" t="n">
        <v>0</v>
      </c>
    </row>
    <row r="48" spans="1:4">
      <c r="A48" s="4" t="s">
        <v>861</v>
      </c>
      <c r="B48" s="5" t="n">
        <v>0</v>
      </c>
      <c r="C48" s="5" t="n">
        <v>0</v>
      </c>
    </row>
    <row r="49" spans="1:4">
      <c r="A49" s="4" t="s">
        <v>862</v>
      </c>
      <c r="B49" s="5" t="n">
        <v>-6357</v>
      </c>
      <c r="C49" s="5" t="n">
        <v>-6669</v>
      </c>
    </row>
    <row r="50" spans="1:4">
      <c r="A50" s="4" t="s">
        <v>863</v>
      </c>
      <c r="B50" s="5" t="n">
        <v>773</v>
      </c>
      <c r="C50" s="5" t="n">
        <v>1082</v>
      </c>
    </row>
    <row r="51" spans="1:4">
      <c r="A51" s="3" t="s">
        <v>864</v>
      </c>
    </row>
    <row r="52" spans="1:4">
      <c r="A52" s="4" t="s">
        <v>868</v>
      </c>
      <c r="B52" s="5" t="n">
        <v>7130</v>
      </c>
      <c r="C52" s="5" t="n">
        <v>7751</v>
      </c>
    </row>
    <row r="53" spans="1:4">
      <c r="A53" s="4" t="s">
        <v>869</v>
      </c>
      <c r="B53" s="5" t="n">
        <v>0</v>
      </c>
      <c r="C53" s="5" t="n">
        <v>0</v>
      </c>
    </row>
    <row r="54" spans="1:4">
      <c r="A54" s="4" t="s">
        <v>870</v>
      </c>
      <c r="B54" s="5" t="n">
        <v>0</v>
      </c>
      <c r="C54" s="5" t="n">
        <v>0</v>
      </c>
    </row>
    <row r="55" spans="1:4">
      <c r="A55" s="4" t="s">
        <v>871</v>
      </c>
      <c r="B55" s="5" t="n">
        <v>0</v>
      </c>
    </row>
    <row r="56" spans="1:4">
      <c r="A56" s="4" t="s">
        <v>567</v>
      </c>
      <c r="B56" s="5" t="n">
        <v>7130</v>
      </c>
      <c r="C56" s="5" t="n">
        <v>7751</v>
      </c>
    </row>
    <row r="57" spans="1:4">
      <c r="A57" s="3" t="s">
        <v>865</v>
      </c>
    </row>
    <row r="58" spans="1:4">
      <c r="A58" s="4" t="s">
        <v>279</v>
      </c>
      <c r="B58" s="5" t="n">
        <v>39</v>
      </c>
      <c r="C58" s="5" t="n">
        <v>135</v>
      </c>
    </row>
    <row r="59" spans="1:4">
      <c r="A59" s="3" t="s">
        <v>866</v>
      </c>
    </row>
    <row r="60" spans="1:4">
      <c r="A60" s="4" t="s">
        <v>872</v>
      </c>
      <c r="B60" s="5" t="n">
        <v>3455</v>
      </c>
      <c r="C60" s="5" t="n">
        <v>3261</v>
      </c>
    </row>
    <row r="61" spans="1:4">
      <c r="A61" s="4" t="s">
        <v>873</v>
      </c>
      <c r="B61" s="5" t="n">
        <v>-2172</v>
      </c>
      <c r="C61" s="5" t="n">
        <v>-1858</v>
      </c>
    </row>
    <row r="62" spans="1:4">
      <c r="A62" s="4" t="s">
        <v>594</v>
      </c>
      <c r="B62" s="5" t="n">
        <v>0</v>
      </c>
      <c r="C62" s="5" t="n">
        <v>0</v>
      </c>
    </row>
    <row r="63" spans="1:4">
      <c r="A63" s="4" t="s">
        <v>279</v>
      </c>
      <c r="B63" s="5" t="n">
        <v>1283</v>
      </c>
      <c r="C63" s="5" t="n">
        <v>1403</v>
      </c>
    </row>
    <row r="64" spans="1:4">
      <c r="A64" s="4" t="s">
        <v>875</v>
      </c>
    </row>
    <row r="65" spans="1:4">
      <c r="A65" s="3" t="s">
        <v>859</v>
      </c>
    </row>
    <row r="66" spans="1:4">
      <c r="A66" s="4" t="s">
        <v>567</v>
      </c>
      <c r="B66" s="5" t="n">
        <v>1397</v>
      </c>
      <c r="C66" s="5" t="n">
        <v>1484</v>
      </c>
    </row>
    <row r="67" spans="1:4">
      <c r="A67" s="3" t="s">
        <v>860</v>
      </c>
    </row>
    <row r="68" spans="1:4">
      <c r="A68" s="4" t="s">
        <v>485</v>
      </c>
      <c r="B68" s="5" t="n">
        <v>-171</v>
      </c>
      <c r="C68" s="5" t="n">
        <v>-288</v>
      </c>
    </row>
    <row r="69" spans="1:4">
      <c r="A69" s="4" t="s">
        <v>486</v>
      </c>
      <c r="B69" s="5" t="n">
        <v>0</v>
      </c>
      <c r="C69" s="5" t="n">
        <v>0</v>
      </c>
    </row>
    <row r="70" spans="1:4">
      <c r="A70" s="4" t="s">
        <v>487</v>
      </c>
      <c r="B70" s="5" t="n">
        <v>-5846</v>
      </c>
      <c r="C70" s="5" t="n">
        <v>-4403</v>
      </c>
    </row>
    <row r="71" spans="1:4">
      <c r="A71" s="4" t="s">
        <v>861</v>
      </c>
      <c r="B71" s="5" t="n">
        <v>0</v>
      </c>
      <c r="C71" s="5" t="n">
        <v>0</v>
      </c>
    </row>
    <row r="72" spans="1:4">
      <c r="A72" s="4" t="s">
        <v>862</v>
      </c>
      <c r="B72" s="5" t="n">
        <v>-6017</v>
      </c>
      <c r="C72" s="5" t="n">
        <v>-4691</v>
      </c>
    </row>
    <row r="73" spans="1:4">
      <c r="A73" s="4" t="s">
        <v>863</v>
      </c>
      <c r="B73" s="5" t="n">
        <v>-4620</v>
      </c>
      <c r="C73" s="5" t="n">
        <v>-3207</v>
      </c>
    </row>
    <row r="74" spans="1:4">
      <c r="A74" s="3" t="s">
        <v>864</v>
      </c>
    </row>
    <row r="75" spans="1:4">
      <c r="A75" s="4" t="s">
        <v>868</v>
      </c>
      <c r="B75" s="5" t="n">
        <v>0</v>
      </c>
      <c r="C75" s="5" t="n">
        <v>0</v>
      </c>
    </row>
    <row r="76" spans="1:4">
      <c r="A76" s="4" t="s">
        <v>869</v>
      </c>
      <c r="B76" s="5" t="n">
        <v>1397</v>
      </c>
      <c r="C76" s="5" t="n">
        <v>1484</v>
      </c>
    </row>
    <row r="77" spans="1:4">
      <c r="A77" s="4" t="s">
        <v>870</v>
      </c>
      <c r="B77" s="5" t="n">
        <v>0</v>
      </c>
      <c r="C77" s="5" t="n">
        <v>0</v>
      </c>
    </row>
    <row r="78" spans="1:4">
      <c r="A78" s="4" t="s">
        <v>871</v>
      </c>
      <c r="B78" s="5" t="n">
        <v>0</v>
      </c>
    </row>
    <row r="79" spans="1:4">
      <c r="A79" s="4" t="s">
        <v>567</v>
      </c>
      <c r="B79" s="5" t="n">
        <v>1397</v>
      </c>
      <c r="C79" s="5" t="n">
        <v>1484</v>
      </c>
    </row>
    <row r="80" spans="1:4">
      <c r="A80" s="3" t="s">
        <v>865</v>
      </c>
    </row>
    <row r="81" spans="1:4">
      <c r="A81" s="4" t="s">
        <v>279</v>
      </c>
      <c r="B81" s="5" t="n">
        <v>0</v>
      </c>
      <c r="C81" s="5" t="n">
        <v>0</v>
      </c>
    </row>
    <row r="82" spans="1:4">
      <c r="A82" s="3" t="s">
        <v>866</v>
      </c>
    </row>
    <row r="83" spans="1:4">
      <c r="A83" s="4" t="s">
        <v>872</v>
      </c>
      <c r="B83" s="5" t="n">
        <v>234</v>
      </c>
      <c r="C83" s="5" t="n">
        <v>219</v>
      </c>
    </row>
    <row r="84" spans="1:4">
      <c r="A84" s="4" t="s">
        <v>873</v>
      </c>
      <c r="B84" s="5" t="n">
        <v>-111</v>
      </c>
      <c r="C84" s="5" t="n">
        <v>-71</v>
      </c>
    </row>
    <row r="85" spans="1:4">
      <c r="A85" s="4" t="s">
        <v>594</v>
      </c>
      <c r="B85" s="5" t="n">
        <v>0</v>
      </c>
      <c r="C85" s="5" t="n">
        <v>0</v>
      </c>
    </row>
    <row r="86" spans="1:4">
      <c r="A86" s="4" t="s">
        <v>279</v>
      </c>
      <c r="B86" s="5" t="n">
        <v>123</v>
      </c>
      <c r="C86" s="5" t="n">
        <v>148</v>
      </c>
    </row>
    <row r="87" spans="1:4">
      <c r="A87" s="4" t="s">
        <v>876</v>
      </c>
    </row>
    <row r="88" spans="1:4">
      <c r="A88" s="3" t="s">
        <v>859</v>
      </c>
    </row>
    <row r="89" spans="1:4">
      <c r="A89" s="4" t="s">
        <v>567</v>
      </c>
      <c r="B89" s="5" t="n">
        <v>11085</v>
      </c>
      <c r="C89" s="5" t="n">
        <v>13833</v>
      </c>
    </row>
    <row r="90" spans="1:4">
      <c r="A90" s="3" t="s">
        <v>860</v>
      </c>
    </row>
    <row r="91" spans="1:4">
      <c r="A91" s="4" t="s">
        <v>485</v>
      </c>
      <c r="B91" s="5" t="n">
        <v>-10616</v>
      </c>
      <c r="C91" s="5" t="n">
        <v>-10622</v>
      </c>
    </row>
    <row r="92" spans="1:4">
      <c r="A92" s="4" t="s">
        <v>486</v>
      </c>
      <c r="B92" s="5" t="n">
        <v>-12834</v>
      </c>
      <c r="C92" s="5" t="n">
        <v>-11196</v>
      </c>
    </row>
    <row r="93" spans="1:4">
      <c r="A93" s="4" t="s">
        <v>487</v>
      </c>
      <c r="B93" s="5" t="n">
        <v>-5858</v>
      </c>
      <c r="C93" s="5" t="n">
        <v>-4420</v>
      </c>
    </row>
    <row r="94" spans="1:4">
      <c r="A94" s="4" t="s">
        <v>861</v>
      </c>
      <c r="B94" s="5" t="n">
        <v>246</v>
      </c>
      <c r="C94" s="5" t="n">
        <v>-2320</v>
      </c>
    </row>
    <row r="95" spans="1:4">
      <c r="A95" s="4" t="s">
        <v>862</v>
      </c>
      <c r="B95" s="5" t="n">
        <v>-29062</v>
      </c>
      <c r="C95" s="5" t="n">
        <v>-28558</v>
      </c>
    </row>
    <row r="96" spans="1:4">
      <c r="A96" s="4" t="s">
        <v>863</v>
      </c>
      <c r="B96" s="5" t="n">
        <v>-17977</v>
      </c>
      <c r="C96" s="5" t="n">
        <v>-14725</v>
      </c>
    </row>
    <row r="97" spans="1:4">
      <c r="A97" s="3" t="s">
        <v>864</v>
      </c>
    </row>
    <row r="98" spans="1:4">
      <c r="A98" s="4" t="s">
        <v>868</v>
      </c>
      <c r="B98" s="5" t="n">
        <v>7130</v>
      </c>
      <c r="C98" s="5" t="n">
        <v>7751</v>
      </c>
    </row>
    <row r="99" spans="1:4">
      <c r="A99" s="4" t="s">
        <v>869</v>
      </c>
      <c r="B99" s="5" t="n">
        <v>1397</v>
      </c>
      <c r="C99" s="5" t="n">
        <v>1484</v>
      </c>
    </row>
    <row r="100" spans="1:4">
      <c r="A100" s="4" t="s">
        <v>870</v>
      </c>
      <c r="B100" s="5" t="n">
        <v>444</v>
      </c>
      <c r="C100" s="5" t="n">
        <v>4598</v>
      </c>
    </row>
    <row r="101" spans="1:4">
      <c r="A101" s="4" t="s">
        <v>871</v>
      </c>
      <c r="B101" s="5" t="n">
        <v>2114</v>
      </c>
    </row>
    <row r="102" spans="1:4">
      <c r="A102" s="4" t="s">
        <v>567</v>
      </c>
      <c r="B102" s="5" t="n">
        <v>11085</v>
      </c>
      <c r="C102" s="5" t="n">
        <v>13833</v>
      </c>
    </row>
    <row r="103" spans="1:4">
      <c r="A103" s="3" t="s">
        <v>865</v>
      </c>
    </row>
    <row r="104" spans="1:4">
      <c r="A104" s="4" t="s">
        <v>279</v>
      </c>
      <c r="B104" s="5" t="n">
        <v>836</v>
      </c>
      <c r="C104" s="5" t="n">
        <v>4044</v>
      </c>
    </row>
    <row r="105" spans="1:4">
      <c r="A105" s="3" t="s">
        <v>866</v>
      </c>
    </row>
    <row r="106" spans="1:4">
      <c r="A106" s="4" t="s">
        <v>872</v>
      </c>
      <c r="B106" s="5" t="n">
        <v>82249</v>
      </c>
      <c r="C106" s="5" t="n">
        <v>77422</v>
      </c>
    </row>
    <row r="107" spans="1:4">
      <c r="A107" s="4" t="s">
        <v>873</v>
      </c>
      <c r="B107" s="5" t="n">
        <v>-16353</v>
      </c>
      <c r="C107" s="5" t="n">
        <v>-12609</v>
      </c>
    </row>
    <row r="108" spans="1:4">
      <c r="A108" s="4" t="s">
        <v>594</v>
      </c>
      <c r="B108" s="5" t="n">
        <v>132584</v>
      </c>
      <c r="C108" s="5" t="n">
        <v>123169</v>
      </c>
    </row>
    <row r="109" spans="1:4">
      <c r="A109" s="4" t="s">
        <v>279</v>
      </c>
      <c r="B109" s="5" t="n">
        <v>198480</v>
      </c>
      <c r="C109" s="5" t="n">
        <v>187982</v>
      </c>
    </row>
    <row r="110" spans="1:4">
      <c r="A110" s="4" t="s">
        <v>877</v>
      </c>
    </row>
    <row r="111" spans="1:4">
      <c r="A111" s="3" t="s">
        <v>859</v>
      </c>
    </row>
    <row r="112" spans="1:4">
      <c r="A112" s="4" t="s">
        <v>567</v>
      </c>
      <c r="B112" s="5" t="n">
        <v>0</v>
      </c>
      <c r="C112" s="5" t="n">
        <v>0</v>
      </c>
    </row>
    <row r="113" spans="1:4">
      <c r="A113" s="3" t="s">
        <v>860</v>
      </c>
    </row>
    <row r="114" spans="1:4">
      <c r="A114" s="4" t="s">
        <v>485</v>
      </c>
      <c r="B114" s="5" t="n">
        <v>0</v>
      </c>
      <c r="C114" s="5" t="n">
        <v>-64</v>
      </c>
    </row>
    <row r="115" spans="1:4">
      <c r="A115" s="4" t="s">
        <v>486</v>
      </c>
      <c r="B115" s="5" t="n">
        <v>0</v>
      </c>
      <c r="C115" s="5" t="n">
        <v>-74</v>
      </c>
    </row>
    <row r="116" spans="1:4">
      <c r="A116" s="4" t="s">
        <v>487</v>
      </c>
      <c r="B116" s="5" t="n">
        <v>0</v>
      </c>
      <c r="C116" s="5" t="n">
        <v>-280</v>
      </c>
    </row>
    <row r="117" spans="1:4">
      <c r="A117" s="4" t="s">
        <v>861</v>
      </c>
      <c r="B117" s="5" t="n">
        <v>0</v>
      </c>
      <c r="C117" s="5" t="n">
        <v>0</v>
      </c>
    </row>
    <row r="118" spans="1:4">
      <c r="A118" s="4" t="s">
        <v>862</v>
      </c>
      <c r="B118" s="5" t="n">
        <v>0</v>
      </c>
      <c r="C118" s="5" t="n">
        <v>-418</v>
      </c>
    </row>
    <row r="119" spans="1:4">
      <c r="A119" s="4" t="s">
        <v>863</v>
      </c>
      <c r="B119" s="5" t="n">
        <v>0</v>
      </c>
      <c r="C119" s="5" t="n">
        <v>-418</v>
      </c>
    </row>
    <row r="120" spans="1:4">
      <c r="A120" s="3" t="s">
        <v>864</v>
      </c>
    </row>
    <row r="121" spans="1:4">
      <c r="A121" s="4" t="s">
        <v>868</v>
      </c>
      <c r="B121" s="5" t="n">
        <v>0</v>
      </c>
      <c r="C121" s="5" t="n">
        <v>0</v>
      </c>
    </row>
    <row r="122" spans="1:4">
      <c r="A122" s="4" t="s">
        <v>869</v>
      </c>
      <c r="B122" s="5" t="n">
        <v>0</v>
      </c>
      <c r="C122" s="5" t="n">
        <v>0</v>
      </c>
    </row>
    <row r="123" spans="1:4">
      <c r="A123" s="4" t="s">
        <v>870</v>
      </c>
      <c r="B123" s="5" t="n">
        <v>0</v>
      </c>
      <c r="C123" s="5" t="n">
        <v>0</v>
      </c>
    </row>
    <row r="124" spans="1:4">
      <c r="A124" s="4" t="s">
        <v>871</v>
      </c>
      <c r="B124" s="5" t="n">
        <v>0</v>
      </c>
    </row>
    <row r="125" spans="1:4">
      <c r="A125" s="4" t="s">
        <v>567</v>
      </c>
      <c r="B125" s="5" t="n">
        <v>0</v>
      </c>
      <c r="C125" s="5" t="n">
        <v>0</v>
      </c>
    </row>
    <row r="126" spans="1:4">
      <c r="A126" s="3" t="s">
        <v>865</v>
      </c>
    </row>
    <row r="127" spans="1:4">
      <c r="A127" s="4" t="s">
        <v>279</v>
      </c>
      <c r="B127" s="5" t="n">
        <v>0</v>
      </c>
      <c r="C127" s="5" t="n">
        <v>78</v>
      </c>
    </row>
    <row r="128" spans="1:4">
      <c r="A128" s="3" t="s">
        <v>866</v>
      </c>
    </row>
    <row r="129" spans="1:4">
      <c r="A129" s="4" t="s">
        <v>872</v>
      </c>
      <c r="B129" s="5" t="n">
        <v>0</v>
      </c>
      <c r="C129" s="5" t="n">
        <v>0</v>
      </c>
    </row>
    <row r="130" spans="1:4">
      <c r="A130" s="4" t="s">
        <v>873</v>
      </c>
      <c r="B130" s="5" t="n">
        <v>0</v>
      </c>
      <c r="C130" s="5" t="n">
        <v>0</v>
      </c>
    </row>
    <row r="131" spans="1:4">
      <c r="A131" s="4" t="s">
        <v>594</v>
      </c>
      <c r="B131" s="5" t="n">
        <v>0</v>
      </c>
      <c r="C131" s="5" t="n">
        <v>0</v>
      </c>
    </row>
    <row r="132" spans="1:4">
      <c r="A132" s="4" t="s">
        <v>279</v>
      </c>
      <c r="B132" s="6" t="n">
        <v>0</v>
      </c>
      <c r="C132"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78</v>
      </c>
      <c r="B1" s="2" t="s">
        <v>1</v>
      </c>
    </row>
    <row r="2" spans="1:3">
      <c r="B2" s="2" t="s">
        <v>26</v>
      </c>
      <c r="C2" s="2" t="s">
        <v>27</v>
      </c>
    </row>
    <row r="3" spans="1:3">
      <c r="A3" s="3" t="s">
        <v>879</v>
      </c>
    </row>
    <row r="4" spans="1:3">
      <c r="A4" s="4" t="s">
        <v>869</v>
      </c>
      <c r="B4" s="6" t="n">
        <v>1397</v>
      </c>
      <c r="C4" s="6" t="n">
        <v>1484</v>
      </c>
    </row>
    <row r="5" spans="1:3">
      <c r="A5" s="4" t="s">
        <v>880</v>
      </c>
    </row>
    <row r="6" spans="1:3">
      <c r="A6" s="3" t="s">
        <v>879</v>
      </c>
    </row>
    <row r="7" spans="1:3">
      <c r="A7" s="4" t="s">
        <v>869</v>
      </c>
      <c r="B7" s="5" t="n">
        <v>1108</v>
      </c>
      <c r="C7" s="5" t="n">
        <v>1291</v>
      </c>
    </row>
    <row r="8" spans="1:3">
      <c r="A8" s="4" t="s">
        <v>881</v>
      </c>
    </row>
    <row r="9" spans="1:3">
      <c r="A9" s="3" t="s">
        <v>879</v>
      </c>
    </row>
    <row r="10" spans="1:3">
      <c r="A10" s="4" t="s">
        <v>869</v>
      </c>
      <c r="B10" s="5" t="n">
        <v>0</v>
      </c>
      <c r="C10" s="5" t="n">
        <v>77</v>
      </c>
    </row>
    <row r="11" spans="1:3">
      <c r="A11" s="4" t="s">
        <v>882</v>
      </c>
    </row>
    <row r="12" spans="1:3">
      <c r="A12" s="3" t="s">
        <v>879</v>
      </c>
    </row>
    <row r="13" spans="1:3">
      <c r="A13" s="4" t="s">
        <v>869</v>
      </c>
      <c r="B13" s="6" t="n">
        <v>289</v>
      </c>
      <c r="C13" s="6" t="n">
        <v>11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3</v>
      </c>
      <c r="B1" s="2" t="s">
        <v>1</v>
      </c>
    </row>
    <row r="2" spans="1:3">
      <c r="B2" s="2" t="s">
        <v>26</v>
      </c>
      <c r="C2" s="2" t="s">
        <v>27</v>
      </c>
    </row>
    <row r="3" spans="1:3">
      <c r="A3" s="3" t="s">
        <v>884</v>
      </c>
    </row>
    <row r="4" spans="1:3">
      <c r="A4" s="4" t="s">
        <v>848</v>
      </c>
      <c r="B4" s="6" t="n">
        <v>-1348</v>
      </c>
      <c r="C4" s="6" t="n">
        <v>-1163</v>
      </c>
    </row>
    <row r="5" spans="1:3">
      <c r="A5" s="4" t="s">
        <v>849</v>
      </c>
      <c r="B5" s="5" t="n">
        <v>-834</v>
      </c>
      <c r="C5" s="5" t="n">
        <v>-262</v>
      </c>
    </row>
    <row r="6" spans="1:3">
      <c r="A6" s="4" t="s">
        <v>885</v>
      </c>
      <c r="B6" s="6" t="n">
        <v>-2182</v>
      </c>
      <c r="C6" s="6" t="n">
        <v>-142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6</v>
      </c>
      <c r="B1" s="2" t="s">
        <v>1</v>
      </c>
    </row>
    <row r="2" spans="1:3">
      <c r="B2" s="2" t="s">
        <v>26</v>
      </c>
      <c r="C2" s="2" t="s">
        <v>27</v>
      </c>
    </row>
    <row r="3" spans="1:3">
      <c r="A3" s="4" t="s">
        <v>887</v>
      </c>
    </row>
    <row r="4" spans="1:3">
      <c r="A4" s="3" t="s">
        <v>888</v>
      </c>
    </row>
    <row r="5" spans="1:3">
      <c r="A5" s="4" t="s">
        <v>889</v>
      </c>
      <c r="B5" s="6" t="n">
        <v>383</v>
      </c>
      <c r="C5" s="6" t="n">
        <v>160</v>
      </c>
    </row>
    <row r="6" spans="1:3">
      <c r="A6" s="4" t="s">
        <v>890</v>
      </c>
    </row>
    <row r="7" spans="1:3">
      <c r="A7" s="3" t="s">
        <v>888</v>
      </c>
    </row>
    <row r="8" spans="1:3">
      <c r="A8" s="4" t="s">
        <v>891</v>
      </c>
      <c r="B8" s="5" t="n">
        <v>147</v>
      </c>
      <c r="C8" s="5" t="n">
        <v>140</v>
      </c>
    </row>
    <row r="9" spans="1:3">
      <c r="A9" s="4" t="s">
        <v>892</v>
      </c>
      <c r="B9" s="5" t="n">
        <v>0</v>
      </c>
      <c r="C9" s="5" t="n">
        <v>0</v>
      </c>
    </row>
    <row r="10" spans="1:3">
      <c r="A10" s="4" t="s">
        <v>893</v>
      </c>
    </row>
    <row r="11" spans="1:3">
      <c r="A11" s="3" t="s">
        <v>888</v>
      </c>
    </row>
    <row r="12" spans="1:3">
      <c r="A12" s="4" t="s">
        <v>894</v>
      </c>
      <c r="B12" s="5" t="n">
        <v>46</v>
      </c>
      <c r="C12" s="5" t="n">
        <v>23</v>
      </c>
    </row>
    <row r="13" spans="1:3">
      <c r="A13" s="4" t="s">
        <v>892</v>
      </c>
      <c r="B13" s="6" t="n">
        <v>0</v>
      </c>
      <c r="C13" s="6" t="n">
        <v>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51"/>
    <col customWidth="1" max="3" min="3" width="14"/>
    <col customWidth="1" max="4" min="4" width="4"/>
    <col customWidth="1" max="5" min="5" width="14"/>
  </cols>
  <sheetData>
    <row r="1" spans="1:5">
      <c r="A1" s="1" t="s">
        <v>895</v>
      </c>
      <c r="B1" s="2" t="s">
        <v>26</v>
      </c>
      <c r="C1" s="2" t="s">
        <v>27</v>
      </c>
      <c r="E1" s="2" t="s">
        <v>506</v>
      </c>
    </row>
    <row r="2" spans="1:5">
      <c r="A2" s="3" t="s">
        <v>896</v>
      </c>
    </row>
    <row r="3" spans="1:5">
      <c r="A3" s="4" t="s">
        <v>272</v>
      </c>
      <c r="B3" s="6" t="n">
        <v>2898</v>
      </c>
      <c r="C3" s="6" t="n">
        <v>11838</v>
      </c>
      <c r="D3" s="4" t="s">
        <v>30</v>
      </c>
      <c r="E3" s="6" t="n">
        <v>5367</v>
      </c>
    </row>
    <row r="4" spans="1:5">
      <c r="A4" s="4" t="s">
        <v>550</v>
      </c>
      <c r="B4" s="5" t="n">
        <v>30136</v>
      </c>
      <c r="C4" s="5" t="n">
        <v>0</v>
      </c>
    </row>
    <row r="5" spans="1:5">
      <c r="A5" s="4" t="s">
        <v>897</v>
      </c>
      <c r="B5" s="5" t="n">
        <v>0</v>
      </c>
      <c r="C5" s="5" t="n">
        <v>-276</v>
      </c>
      <c r="D5" s="4" t="s">
        <v>43</v>
      </c>
    </row>
    <row r="6" spans="1:5">
      <c r="A6" s="4" t="s">
        <v>898</v>
      </c>
      <c r="B6" s="6" t="n">
        <v>33034</v>
      </c>
      <c r="C6" s="6" t="n">
        <v>11562</v>
      </c>
    </row>
    <row r="7" spans="1:5"/>
    <row r="8" spans="1:5">
      <c r="A8" s="4" t="s">
        <v>30</v>
      </c>
      <c r="B8" s="4" t="s">
        <v>61</v>
      </c>
    </row>
    <row r="9" spans="1:5">
      <c r="A9" s="4" t="s">
        <v>43</v>
      </c>
      <c r="B9" s="4" t="s">
        <v>62</v>
      </c>
    </row>
  </sheetData>
  <mergeCells count="4">
    <mergeCell ref="C1:D1"/>
    <mergeCell ref="A7:E7"/>
    <mergeCell ref="B8:E8"/>
    <mergeCell ref="B9:E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33"/>
    <col customWidth="1" max="3" min="3" width="14"/>
    <col customWidth="1" max="4" min="4" width="4"/>
    <col customWidth="1" max="5" min="5" width="14"/>
  </cols>
  <sheetData>
    <row r="1" spans="1:5">
      <c r="A1" s="1" t="s">
        <v>899</v>
      </c>
      <c r="B1" s="2" t="s">
        <v>26</v>
      </c>
      <c r="C1" s="2" t="s">
        <v>27</v>
      </c>
      <c r="E1" s="2" t="s">
        <v>506</v>
      </c>
    </row>
    <row r="2" spans="1:5">
      <c r="A2" s="3" t="s">
        <v>900</v>
      </c>
    </row>
    <row r="3" spans="1:5">
      <c r="A3" s="4" t="s">
        <v>272</v>
      </c>
      <c r="B3" s="6" t="n">
        <v>2898</v>
      </c>
      <c r="C3" s="6" t="n">
        <v>11838</v>
      </c>
      <c r="D3" s="4" t="s">
        <v>30</v>
      </c>
      <c r="E3" s="6" t="n">
        <v>5367</v>
      </c>
    </row>
    <row r="4" spans="1:5">
      <c r="A4" s="4" t="s">
        <v>316</v>
      </c>
      <c r="B4" s="5" t="n">
        <v>3819</v>
      </c>
      <c r="C4" s="5" t="n">
        <v>2403</v>
      </c>
      <c r="D4" s="4" t="s">
        <v>30</v>
      </c>
    </row>
    <row r="5" spans="1:5">
      <c r="A5" s="4" t="s">
        <v>550</v>
      </c>
      <c r="B5" s="5" t="n">
        <v>30136</v>
      </c>
      <c r="C5" s="5" t="n">
        <v>0</v>
      </c>
    </row>
    <row r="6" spans="1:5">
      <c r="A6" s="4" t="s">
        <v>337</v>
      </c>
      <c r="B6" s="5" t="n">
        <v>9712</v>
      </c>
      <c r="C6" s="5" t="n">
        <v>2314</v>
      </c>
    </row>
    <row r="7" spans="1:5">
      <c r="A7" s="4" t="s">
        <v>901</v>
      </c>
      <c r="B7" s="6" t="n">
        <v>46565</v>
      </c>
      <c r="C7" s="6" t="n">
        <v>16555</v>
      </c>
    </row>
    <row r="8" spans="1:5"/>
    <row r="9" spans="1:5">
      <c r="A9" s="4" t="s">
        <v>30</v>
      </c>
      <c r="B9" s="4" t="s">
        <v>61</v>
      </c>
    </row>
  </sheetData>
  <mergeCells count="3">
    <mergeCell ref="C1:D1"/>
    <mergeCell ref="A8:E8"/>
    <mergeCell ref="B9:E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4"/>
  </cols>
  <sheetData>
    <row r="1" spans="1:4">
      <c r="A1" s="1" t="s">
        <v>902</v>
      </c>
      <c r="B1" s="2" t="s">
        <v>26</v>
      </c>
      <c r="C1" s="2" t="s">
        <v>27</v>
      </c>
      <c r="D1" s="2" t="s">
        <v>30</v>
      </c>
    </row>
    <row r="2" spans="1:4">
      <c r="A2" s="3" t="s">
        <v>903</v>
      </c>
    </row>
    <row r="3" spans="1:4">
      <c r="A3" s="4" t="s">
        <v>42</v>
      </c>
      <c r="B3" s="6" t="n">
        <v>4588</v>
      </c>
      <c r="C3" s="6" t="n">
        <v>4141</v>
      </c>
    </row>
    <row r="4" spans="1:4">
      <c r="A4" s="4" t="s">
        <v>669</v>
      </c>
      <c r="B4" s="5" t="n">
        <v>0</v>
      </c>
      <c r="C4" s="6" t="n">
        <v>276</v>
      </c>
    </row>
    <row r="5" spans="1:4">
      <c r="A5" s="4" t="s">
        <v>904</v>
      </c>
    </row>
    <row r="6" spans="1:4">
      <c r="A6" s="3" t="s">
        <v>903</v>
      </c>
    </row>
    <row r="7" spans="1:4">
      <c r="A7" s="4" t="s">
        <v>42</v>
      </c>
      <c r="B7" s="5" t="n">
        <v>4588</v>
      </c>
    </row>
    <row r="8" spans="1:4">
      <c r="A8" s="4" t="s">
        <v>436</v>
      </c>
      <c r="B8" s="5" t="n">
        <v>4588</v>
      </c>
    </row>
    <row r="9" spans="1:4">
      <c r="A9" s="4" t="s">
        <v>905</v>
      </c>
    </row>
    <row r="10" spans="1:4">
      <c r="A10" s="3" t="s">
        <v>903</v>
      </c>
    </row>
    <row r="11" spans="1:4">
      <c r="A11" s="4" t="s">
        <v>42</v>
      </c>
      <c r="B11" s="5" t="n">
        <v>0</v>
      </c>
    </row>
    <row r="12" spans="1:4">
      <c r="A12" s="4" t="s">
        <v>436</v>
      </c>
      <c r="B12" s="6" t="n">
        <v>0</v>
      </c>
    </row>
    <row r="13" spans="1:4"/>
    <row r="14" spans="1:4">
      <c r="A14" s="4" t="s">
        <v>30</v>
      </c>
      <c r="B14" s="4" t="s">
        <v>62</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3"/>
  </cols>
  <sheetData>
    <row r="1" spans="1:2">
      <c r="A1" s="1" t="s">
        <v>906</v>
      </c>
      <c r="B1" s="2" t="s">
        <v>1</v>
      </c>
    </row>
    <row r="2" spans="1:2">
      <c r="B2" s="2" t="s">
        <v>907</v>
      </c>
    </row>
    <row r="3" spans="1:2">
      <c r="A3" s="4" t="s">
        <v>908</v>
      </c>
    </row>
    <row r="4" spans="1:2">
      <c r="A4" s="3" t="s">
        <v>909</v>
      </c>
    </row>
    <row r="5" spans="1:2">
      <c r="A5" s="4" t="s">
        <v>910</v>
      </c>
      <c r="B5" s="13" t="n">
        <v>1.2545</v>
      </c>
    </row>
    <row r="6" spans="1:2">
      <c r="A6" s="4" t="s">
        <v>911</v>
      </c>
      <c r="B6" s="13" t="n">
        <v>1.38</v>
      </c>
    </row>
    <row r="7" spans="1:2">
      <c r="A7" s="4" t="s">
        <v>912</v>
      </c>
      <c r="B7" s="6" t="n">
        <v>884</v>
      </c>
    </row>
    <row r="8" spans="1:2">
      <c r="A8" s="4" t="s">
        <v>913</v>
      </c>
    </row>
    <row r="9" spans="1:2">
      <c r="A9" s="3" t="s">
        <v>909</v>
      </c>
    </row>
    <row r="10" spans="1:2">
      <c r="A10" s="4" t="s">
        <v>910</v>
      </c>
      <c r="B10" s="13" t="n">
        <v>1.2545</v>
      </c>
    </row>
    <row r="11" spans="1:2">
      <c r="A11" s="4" t="s">
        <v>911</v>
      </c>
      <c r="B11" s="13" t="n">
        <v>1.1291</v>
      </c>
    </row>
    <row r="12" spans="1:2">
      <c r="A12" s="4" t="s">
        <v>912</v>
      </c>
      <c r="B12" s="6" t="n">
        <v>-88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914</v>
      </c>
      <c r="B1" s="2" t="s">
        <v>1</v>
      </c>
    </row>
    <row r="2" spans="1:2">
      <c r="B2" s="2" t="s">
        <v>915</v>
      </c>
    </row>
    <row r="3" spans="1:2">
      <c r="A3" s="4" t="s">
        <v>916</v>
      </c>
    </row>
    <row r="4" spans="1:2">
      <c r="A4" s="3" t="s">
        <v>917</v>
      </c>
    </row>
    <row r="5" spans="1:2">
      <c r="A5" s="4" t="s">
        <v>918</v>
      </c>
      <c r="B5" s="6" t="n">
        <v>800</v>
      </c>
    </row>
    <row r="6" spans="1:2">
      <c r="A6" s="4" t="s">
        <v>919</v>
      </c>
      <c r="B6" s="5" t="n">
        <v>802</v>
      </c>
    </row>
    <row r="7" spans="1:2">
      <c r="A7" s="4" t="s">
        <v>920</v>
      </c>
    </row>
    <row r="8" spans="1:2">
      <c r="A8" s="3" t="s">
        <v>917</v>
      </c>
    </row>
    <row r="9" spans="1:2">
      <c r="A9" s="4" t="s">
        <v>918</v>
      </c>
      <c r="B9" s="5" t="n">
        <v>-791</v>
      </c>
    </row>
    <row r="10" spans="1:2">
      <c r="A10" s="4" t="s">
        <v>919</v>
      </c>
      <c r="B10" s="6" t="n">
        <v>-79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51"/>
    <col customWidth="1" max="3" min="3" width="14"/>
    <col customWidth="1" max="4" min="4" width="4"/>
    <col customWidth="1" max="5" min="5" width="14"/>
  </cols>
  <sheetData>
    <row r="1" spans="1:5">
      <c r="A1" s="1" t="s">
        <v>921</v>
      </c>
      <c r="B1" s="2" t="s">
        <v>26</v>
      </c>
      <c r="C1" s="2" t="s">
        <v>27</v>
      </c>
      <c r="E1" s="2" t="s">
        <v>506</v>
      </c>
    </row>
    <row r="2" spans="1:5">
      <c r="A2" s="3" t="s">
        <v>922</v>
      </c>
    </row>
    <row r="3" spans="1:5">
      <c r="A3" s="4" t="s">
        <v>923</v>
      </c>
      <c r="B3" s="6" t="n">
        <v>2898</v>
      </c>
      <c r="C3" s="6" t="n">
        <v>11838</v>
      </c>
      <c r="D3" s="4" t="s">
        <v>30</v>
      </c>
      <c r="E3" s="6" t="n">
        <v>5367</v>
      </c>
    </row>
    <row r="4" spans="1:5">
      <c r="A4" s="4" t="s">
        <v>316</v>
      </c>
      <c r="B4" s="5" t="n">
        <v>3819</v>
      </c>
      <c r="C4" s="5" t="n">
        <v>2403</v>
      </c>
      <c r="D4" s="4" t="s">
        <v>30</v>
      </c>
    </row>
    <row r="5" spans="1:5">
      <c r="A5" s="4" t="s">
        <v>31</v>
      </c>
      <c r="B5" s="5" t="n">
        <v>36002</v>
      </c>
      <c r="C5" s="5" t="n">
        <v>3760</v>
      </c>
      <c r="E5" s="6" t="n">
        <v>7778</v>
      </c>
    </row>
    <row r="6" spans="1:5">
      <c r="A6" s="4" t="s">
        <v>924</v>
      </c>
      <c r="B6" s="5" t="n">
        <v>9712</v>
      </c>
      <c r="C6" s="5" t="n">
        <v>2314</v>
      </c>
    </row>
    <row r="7" spans="1:5">
      <c r="A7" s="4" t="s">
        <v>925</v>
      </c>
      <c r="B7" s="5" t="n">
        <v>52431</v>
      </c>
      <c r="C7" s="5" t="n">
        <v>20315</v>
      </c>
    </row>
    <row r="8" spans="1:5">
      <c r="A8" s="3" t="s">
        <v>926</v>
      </c>
    </row>
    <row r="9" spans="1:5">
      <c r="A9" s="4" t="s">
        <v>42</v>
      </c>
      <c r="B9" s="5" t="n">
        <v>4588</v>
      </c>
      <c r="C9" s="5" t="n">
        <v>4141</v>
      </c>
      <c r="D9" s="4" t="s">
        <v>43</v>
      </c>
    </row>
    <row r="10" spans="1:5">
      <c r="A10" s="4" t="s">
        <v>927</v>
      </c>
      <c r="B10" s="5" t="n">
        <v>0</v>
      </c>
      <c r="C10" s="5" t="n">
        <v>276</v>
      </c>
      <c r="D10" s="4" t="s">
        <v>43</v>
      </c>
    </row>
    <row r="11" spans="1:5">
      <c r="A11" s="4" t="s">
        <v>928</v>
      </c>
      <c r="B11" s="5" t="n">
        <v>4588</v>
      </c>
      <c r="C11" s="5" t="n">
        <v>4417</v>
      </c>
    </row>
    <row r="12" spans="1:5">
      <c r="A12" s="4" t="s">
        <v>929</v>
      </c>
    </row>
    <row r="13" spans="1:5">
      <c r="A13" s="3" t="s">
        <v>922</v>
      </c>
    </row>
    <row r="14" spans="1:5">
      <c r="A14" s="4" t="s">
        <v>31</v>
      </c>
      <c r="B14" s="5" t="n">
        <v>2238</v>
      </c>
      <c r="C14" s="5" t="n">
        <v>1228</v>
      </c>
    </row>
    <row r="15" spans="1:5">
      <c r="A15" s="4" t="s">
        <v>930</v>
      </c>
    </row>
    <row r="16" spans="1:5">
      <c r="A16" s="3" t="s">
        <v>922</v>
      </c>
    </row>
    <row r="17" spans="1:5">
      <c r="A17" s="4" t="s">
        <v>31</v>
      </c>
      <c r="B17" s="5" t="n">
        <v>3608</v>
      </c>
      <c r="C17" s="5" t="n">
        <v>2517</v>
      </c>
    </row>
    <row r="18" spans="1:5">
      <c r="A18" s="4" t="s">
        <v>929</v>
      </c>
    </row>
    <row r="19" spans="1:5">
      <c r="A19" s="3" t="s">
        <v>922</v>
      </c>
    </row>
    <row r="20" spans="1:5">
      <c r="A20" s="4" t="s">
        <v>31</v>
      </c>
      <c r="B20" s="5" t="n">
        <v>20</v>
      </c>
      <c r="C20" s="5" t="n">
        <v>15</v>
      </c>
    </row>
    <row r="21" spans="1:5">
      <c r="A21" s="4" t="s">
        <v>541</v>
      </c>
    </row>
    <row r="22" spans="1:5">
      <c r="A22" s="3" t="s">
        <v>922</v>
      </c>
    </row>
    <row r="23" spans="1:5">
      <c r="A23" s="4" t="s">
        <v>31</v>
      </c>
      <c r="B23" s="5" t="n">
        <v>30136</v>
      </c>
      <c r="C23" s="5" t="n">
        <v>0</v>
      </c>
    </row>
    <row r="24" spans="1:5">
      <c r="A24" s="4" t="s">
        <v>587</v>
      </c>
    </row>
    <row r="25" spans="1:5">
      <c r="A25" s="3" t="s">
        <v>922</v>
      </c>
    </row>
    <row r="26" spans="1:5">
      <c r="A26" s="4" t="s">
        <v>924</v>
      </c>
      <c r="B26" s="5" t="n">
        <v>2431</v>
      </c>
      <c r="C26" s="5" t="n">
        <v>2213</v>
      </c>
      <c r="D26" s="4" t="s">
        <v>931</v>
      </c>
    </row>
    <row r="27" spans="1:5">
      <c r="A27" s="4" t="s">
        <v>932</v>
      </c>
    </row>
    <row r="28" spans="1:5">
      <c r="A28" s="3" t="s">
        <v>922</v>
      </c>
    </row>
    <row r="29" spans="1:5">
      <c r="A29" s="4" t="s">
        <v>924</v>
      </c>
      <c r="B29" s="5" t="n">
        <v>7174</v>
      </c>
      <c r="C29" s="5" t="n">
        <v>0</v>
      </c>
      <c r="D29" s="4" t="s">
        <v>931</v>
      </c>
    </row>
    <row r="30" spans="1:5">
      <c r="A30" s="4" t="s">
        <v>933</v>
      </c>
    </row>
    <row r="31" spans="1:5">
      <c r="A31" s="3" t="s">
        <v>922</v>
      </c>
    </row>
    <row r="32" spans="1:5">
      <c r="A32" s="4" t="s">
        <v>924</v>
      </c>
      <c r="B32" s="6" t="n">
        <v>107</v>
      </c>
      <c r="C32" s="6" t="n">
        <v>101</v>
      </c>
      <c r="D32" s="4" t="s">
        <v>931</v>
      </c>
    </row>
    <row r="33" spans="1:5"/>
    <row r="34" spans="1:5">
      <c r="A34" s="4" t="s">
        <v>30</v>
      </c>
      <c r="B34" s="4" t="s">
        <v>61</v>
      </c>
    </row>
    <row r="35" spans="1:5">
      <c r="A35" s="4" t="s">
        <v>43</v>
      </c>
      <c r="B35" s="4" t="s">
        <v>62</v>
      </c>
    </row>
    <row r="36" spans="1:5">
      <c r="A36" s="4" t="s">
        <v>931</v>
      </c>
      <c r="B36" s="4" t="s">
        <v>934</v>
      </c>
    </row>
  </sheetData>
  <mergeCells count="5">
    <mergeCell ref="C1:D1"/>
    <mergeCell ref="A33:E33"/>
    <mergeCell ref="B34:E34"/>
    <mergeCell ref="B35:E35"/>
    <mergeCell ref="B36:E3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6</v>
      </c>
    </row>
    <row r="3" spans="1:2">
      <c r="A3" s="3" t="s">
        <v>178</v>
      </c>
    </row>
    <row r="4" spans="1:2">
      <c r="A4" s="4" t="s">
        <v>179</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935</v>
      </c>
      <c r="B1" s="2" t="s">
        <v>915</v>
      </c>
    </row>
    <row r="2" spans="1:2">
      <c r="A2" s="3" t="s">
        <v>936</v>
      </c>
    </row>
    <row r="3" spans="1:2">
      <c r="A3" s="4" t="s">
        <v>937</v>
      </c>
      <c r="B3" s="6" t="n">
        <v>994</v>
      </c>
    </row>
    <row r="4" spans="1:2">
      <c r="A4" s="5" t="n">
        <v>2018</v>
      </c>
    </row>
    <row r="5" spans="1:2">
      <c r="A5" s="3" t="s">
        <v>936</v>
      </c>
    </row>
    <row r="6" spans="1:2">
      <c r="A6" s="4" t="s">
        <v>937</v>
      </c>
      <c r="B6" s="5" t="n">
        <v>188</v>
      </c>
    </row>
    <row r="7" spans="1:2">
      <c r="A7" s="5" t="n">
        <v>2019</v>
      </c>
    </row>
    <row r="8" spans="1:2">
      <c r="A8" s="3" t="s">
        <v>936</v>
      </c>
    </row>
    <row r="9" spans="1:2">
      <c r="A9" s="4" t="s">
        <v>937</v>
      </c>
      <c r="B9" s="5" t="n">
        <v>165</v>
      </c>
    </row>
    <row r="10" spans="1:2">
      <c r="A10" s="5" t="n">
        <v>2020</v>
      </c>
    </row>
    <row r="11" spans="1:2">
      <c r="A11" s="3" t="s">
        <v>936</v>
      </c>
    </row>
    <row r="12" spans="1:2">
      <c r="A12" s="4" t="s">
        <v>937</v>
      </c>
      <c r="B12" s="5" t="n">
        <v>159</v>
      </c>
    </row>
    <row r="13" spans="1:2">
      <c r="A13" s="5" t="n">
        <v>2021</v>
      </c>
    </row>
    <row r="14" spans="1:2">
      <c r="A14" s="3" t="s">
        <v>936</v>
      </c>
    </row>
    <row r="15" spans="1:2">
      <c r="A15" s="4" t="s">
        <v>937</v>
      </c>
      <c r="B15" s="5" t="n">
        <v>155</v>
      </c>
    </row>
    <row r="16" spans="1:2">
      <c r="A16" s="5" t="n">
        <v>2022</v>
      </c>
    </row>
    <row r="17" spans="1:2">
      <c r="A17" s="3" t="s">
        <v>936</v>
      </c>
    </row>
    <row r="18" spans="1:2">
      <c r="A18" s="4" t="s">
        <v>937</v>
      </c>
      <c r="B18" s="5" t="n">
        <v>92</v>
      </c>
    </row>
    <row r="19" spans="1:2">
      <c r="A19" s="4" t="s">
        <v>938</v>
      </c>
    </row>
    <row r="20" spans="1:2">
      <c r="A20" s="3" t="s">
        <v>936</v>
      </c>
    </row>
    <row r="21" spans="1:2">
      <c r="A21" s="4" t="s">
        <v>937</v>
      </c>
      <c r="B21" s="6" t="n">
        <v>2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939</v>
      </c>
      <c r="B1" s="2" t="s">
        <v>915</v>
      </c>
    </row>
    <row r="2" spans="1:2">
      <c r="A2" s="3" t="s">
        <v>940</v>
      </c>
    </row>
    <row r="3" spans="1:2">
      <c r="A3" s="4" t="s">
        <v>941</v>
      </c>
      <c r="B3" s="6" t="n">
        <v>241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s>
  <sheetData>
    <row r="1" spans="1:4">
      <c r="A1" s="1" t="s">
        <v>942</v>
      </c>
      <c r="C1" s="2" t="s">
        <v>1</v>
      </c>
    </row>
    <row r="2" spans="1:4">
      <c r="C2" s="2" t="s">
        <v>26</v>
      </c>
      <c r="D2" s="2" t="s">
        <v>27</v>
      </c>
    </row>
    <row r="3" spans="1:4">
      <c r="A3" s="3" t="s">
        <v>943</v>
      </c>
    </row>
    <row r="4" spans="1:4">
      <c r="A4" s="4" t="s">
        <v>944</v>
      </c>
      <c r="C4" s="4" t="s">
        <v>503</v>
      </c>
      <c r="D4" s="4" t="s">
        <v>504</v>
      </c>
    </row>
    <row r="5" spans="1:4">
      <c r="A5" s="4" t="s">
        <v>945</v>
      </c>
    </row>
    <row r="6" spans="1:4">
      <c r="A6" s="3" t="s">
        <v>943</v>
      </c>
    </row>
    <row r="7" spans="1:4">
      <c r="A7" s="4" t="s">
        <v>946</v>
      </c>
      <c r="C7" s="4" t="s">
        <v>947</v>
      </c>
    </row>
    <row r="8" spans="1:4">
      <c r="A8" s="4" t="s">
        <v>948</v>
      </c>
      <c r="B8" s="4" t="s">
        <v>30</v>
      </c>
      <c r="C8" s="14" t="s">
        <v>949</v>
      </c>
    </row>
    <row r="9" spans="1:4">
      <c r="A9" s="4" t="s">
        <v>950</v>
      </c>
      <c r="B9" s="4" t="s">
        <v>43</v>
      </c>
      <c r="C9" s="4" t="s">
        <v>951</v>
      </c>
    </row>
    <row r="10" spans="1:4">
      <c r="A10" s="4" t="s">
        <v>952</v>
      </c>
      <c r="B10" s="4" t="s">
        <v>931</v>
      </c>
      <c r="C10" s="4" t="s">
        <v>618</v>
      </c>
    </row>
    <row r="11" spans="1:4">
      <c r="A11" s="4" t="s">
        <v>953</v>
      </c>
      <c r="B11" s="4" t="s">
        <v>954</v>
      </c>
      <c r="C11" s="4" t="s">
        <v>955</v>
      </c>
    </row>
    <row r="12" spans="1:4">
      <c r="A12" s="4" t="s">
        <v>956</v>
      </c>
    </row>
    <row r="13" spans="1:4">
      <c r="A13" s="3" t="s">
        <v>943</v>
      </c>
    </row>
    <row r="14" spans="1:4">
      <c r="A14" s="4" t="s">
        <v>946</v>
      </c>
      <c r="C14" s="4" t="s">
        <v>947</v>
      </c>
    </row>
    <row r="15" spans="1:4">
      <c r="A15" s="4" t="s">
        <v>948</v>
      </c>
      <c r="B15" s="4" t="s">
        <v>30</v>
      </c>
      <c r="C15" s="14" t="s">
        <v>949</v>
      </c>
    </row>
    <row r="16" spans="1:4">
      <c r="A16" s="4" t="s">
        <v>950</v>
      </c>
      <c r="B16" s="4" t="s">
        <v>43</v>
      </c>
      <c r="C16" s="4" t="s">
        <v>616</v>
      </c>
    </row>
    <row r="17" spans="1:4">
      <c r="A17" s="4" t="s">
        <v>952</v>
      </c>
      <c r="B17" s="4" t="s">
        <v>931</v>
      </c>
      <c r="C17" s="4" t="s">
        <v>618</v>
      </c>
    </row>
    <row r="18" spans="1:4">
      <c r="A18" s="4" t="s">
        <v>953</v>
      </c>
      <c r="B18" s="4" t="s">
        <v>954</v>
      </c>
      <c r="C18" s="4" t="s">
        <v>955</v>
      </c>
    </row>
    <row r="19" spans="1:4">
      <c r="A19" s="4" t="s">
        <v>957</v>
      </c>
    </row>
    <row r="20" spans="1:4">
      <c r="A20" s="3" t="s">
        <v>943</v>
      </c>
    </row>
    <row r="21" spans="1:4">
      <c r="A21" s="4" t="s">
        <v>946</v>
      </c>
      <c r="C21" s="4" t="s">
        <v>947</v>
      </c>
    </row>
    <row r="22" spans="1:4">
      <c r="A22" s="4" t="s">
        <v>948</v>
      </c>
      <c r="B22" s="4" t="s">
        <v>30</v>
      </c>
      <c r="C22" s="14" t="s">
        <v>958</v>
      </c>
    </row>
    <row r="23" spans="1:4">
      <c r="A23" s="4" t="s">
        <v>950</v>
      </c>
      <c r="B23" s="4" t="s">
        <v>43</v>
      </c>
      <c r="C23" s="4" t="s">
        <v>458</v>
      </c>
    </row>
    <row r="24" spans="1:4">
      <c r="A24" s="4" t="s">
        <v>952</v>
      </c>
      <c r="B24" s="4" t="s">
        <v>931</v>
      </c>
      <c r="C24" s="4" t="s">
        <v>458</v>
      </c>
    </row>
    <row r="25" spans="1:4">
      <c r="A25" s="4" t="s">
        <v>953</v>
      </c>
      <c r="B25" s="4" t="s">
        <v>954</v>
      </c>
      <c r="C25" s="4" t="s">
        <v>959</v>
      </c>
    </row>
    <row r="26" spans="1:4">
      <c r="A26" s="4" t="s">
        <v>960</v>
      </c>
    </row>
    <row r="27" spans="1:4">
      <c r="A27" s="3" t="s">
        <v>943</v>
      </c>
    </row>
    <row r="28" spans="1:4">
      <c r="A28" s="4" t="s">
        <v>946</v>
      </c>
      <c r="C28" s="4" t="s">
        <v>947</v>
      </c>
    </row>
    <row r="29" spans="1:4">
      <c r="A29" s="4" t="s">
        <v>948</v>
      </c>
      <c r="B29" s="4" t="s">
        <v>30</v>
      </c>
      <c r="C29" s="14" t="s">
        <v>958</v>
      </c>
    </row>
    <row r="30" spans="1:4">
      <c r="A30" s="4" t="s">
        <v>950</v>
      </c>
      <c r="B30" s="4" t="s">
        <v>43</v>
      </c>
      <c r="C30" s="4" t="s">
        <v>460</v>
      </c>
    </row>
    <row r="31" spans="1:4">
      <c r="A31" s="4" t="s">
        <v>952</v>
      </c>
      <c r="B31" s="4" t="s">
        <v>931</v>
      </c>
      <c r="C31" s="4" t="s">
        <v>460</v>
      </c>
    </row>
    <row r="32" spans="1:4">
      <c r="A32" s="4" t="s">
        <v>953</v>
      </c>
      <c r="B32" s="4" t="s">
        <v>954</v>
      </c>
      <c r="C32" s="4" t="s">
        <v>959</v>
      </c>
    </row>
    <row r="33" spans="1:4">
      <c r="A33" s="4" t="s">
        <v>961</v>
      </c>
    </row>
    <row r="34" spans="1:4">
      <c r="A34" s="3" t="s">
        <v>943</v>
      </c>
    </row>
    <row r="35" spans="1:4">
      <c r="A35" s="4" t="s">
        <v>946</v>
      </c>
      <c r="C35" s="4" t="s">
        <v>947</v>
      </c>
    </row>
    <row r="36" spans="1:4">
      <c r="A36" s="4" t="s">
        <v>948</v>
      </c>
      <c r="B36" s="4" t="s">
        <v>30</v>
      </c>
      <c r="C36" s="14" t="s">
        <v>958</v>
      </c>
    </row>
    <row r="37" spans="1:4">
      <c r="A37" s="4" t="s">
        <v>950</v>
      </c>
      <c r="B37" s="4" t="s">
        <v>43</v>
      </c>
      <c r="C37" s="4" t="s">
        <v>456</v>
      </c>
    </row>
    <row r="38" spans="1:4">
      <c r="A38" s="4" t="s">
        <v>952</v>
      </c>
      <c r="B38" s="4" t="s">
        <v>931</v>
      </c>
      <c r="C38" s="4" t="s">
        <v>962</v>
      </c>
    </row>
    <row r="39" spans="1:4">
      <c r="A39" s="4" t="s">
        <v>953</v>
      </c>
      <c r="B39" s="4" t="s">
        <v>954</v>
      </c>
      <c r="C39" s="4" t="s">
        <v>959</v>
      </c>
    </row>
    <row r="40" spans="1:4">
      <c r="A40" s="4" t="s">
        <v>963</v>
      </c>
    </row>
    <row r="41" spans="1:4">
      <c r="A41" s="3" t="s">
        <v>943</v>
      </c>
    </row>
    <row r="42" spans="1:4">
      <c r="A42" s="4" t="s">
        <v>946</v>
      </c>
      <c r="C42" s="4" t="s">
        <v>947</v>
      </c>
    </row>
    <row r="43" spans="1:4">
      <c r="A43" s="4" t="s">
        <v>948</v>
      </c>
      <c r="B43" s="4" t="s">
        <v>30</v>
      </c>
      <c r="C43" s="14" t="s">
        <v>958</v>
      </c>
    </row>
    <row r="44" spans="1:4">
      <c r="A44" s="4" t="s">
        <v>950</v>
      </c>
      <c r="B44" s="4" t="s">
        <v>43</v>
      </c>
      <c r="C44" s="4" t="s">
        <v>620</v>
      </c>
    </row>
    <row r="45" spans="1:4">
      <c r="A45" s="4" t="s">
        <v>952</v>
      </c>
      <c r="B45" s="4" t="s">
        <v>931</v>
      </c>
      <c r="C45" s="4" t="s">
        <v>620</v>
      </c>
    </row>
    <row r="46" spans="1:4">
      <c r="A46" s="4" t="s">
        <v>953</v>
      </c>
      <c r="B46" s="4" t="s">
        <v>954</v>
      </c>
      <c r="C46" s="4" t="s">
        <v>959</v>
      </c>
    </row>
    <row r="47" spans="1:4">
      <c r="A47" s="4" t="s">
        <v>964</v>
      </c>
    </row>
    <row r="48" spans="1:4">
      <c r="A48" s="3" t="s">
        <v>943</v>
      </c>
    </row>
    <row r="49" spans="1:4">
      <c r="A49" s="4" t="s">
        <v>946</v>
      </c>
      <c r="C49" s="4" t="s">
        <v>947</v>
      </c>
    </row>
    <row r="50" spans="1:4">
      <c r="A50" s="4" t="s">
        <v>948</v>
      </c>
      <c r="B50" s="4" t="s">
        <v>30</v>
      </c>
      <c r="C50" s="14" t="s">
        <v>958</v>
      </c>
    </row>
    <row r="51" spans="1:4">
      <c r="A51" s="4" t="s">
        <v>950</v>
      </c>
      <c r="B51" s="4" t="s">
        <v>43</v>
      </c>
      <c r="C51" s="4" t="s">
        <v>622</v>
      </c>
    </row>
    <row r="52" spans="1:4">
      <c r="A52" s="4" t="s">
        <v>952</v>
      </c>
      <c r="B52" s="4" t="s">
        <v>931</v>
      </c>
      <c r="C52" s="4" t="s">
        <v>787</v>
      </c>
    </row>
    <row r="53" spans="1:4">
      <c r="A53" s="4" t="s">
        <v>953</v>
      </c>
      <c r="B53" s="4" t="s">
        <v>954</v>
      </c>
      <c r="C53" s="4" t="s">
        <v>959</v>
      </c>
    </row>
    <row r="54" spans="1:4">
      <c r="A54" s="4" t="s">
        <v>965</v>
      </c>
    </row>
    <row r="55" spans="1:4">
      <c r="A55" s="3" t="s">
        <v>943</v>
      </c>
    </row>
    <row r="56" spans="1:4">
      <c r="A56" s="4" t="s">
        <v>966</v>
      </c>
      <c r="C56" s="4" t="s">
        <v>967</v>
      </c>
    </row>
    <row r="57" spans="1:4">
      <c r="A57" s="4" t="s">
        <v>944</v>
      </c>
      <c r="B57" s="4" t="s">
        <v>43</v>
      </c>
      <c r="C57" s="4" t="s">
        <v>503</v>
      </c>
    </row>
    <row r="58" spans="1:4">
      <c r="A58" s="4" t="s">
        <v>953</v>
      </c>
      <c r="B58" s="4" t="s">
        <v>954</v>
      </c>
      <c r="C58" s="4" t="s">
        <v>968</v>
      </c>
    </row>
    <row r="59" spans="1:4">
      <c r="A59" s="4" t="s">
        <v>969</v>
      </c>
    </row>
    <row r="60" spans="1:4">
      <c r="A60" s="3" t="s">
        <v>943</v>
      </c>
    </row>
    <row r="61" spans="1:4">
      <c r="A61" s="4" t="s">
        <v>970</v>
      </c>
      <c r="C61" s="4" t="s">
        <v>947</v>
      </c>
    </row>
    <row r="62" spans="1:4">
      <c r="A62" s="4" t="s">
        <v>971</v>
      </c>
      <c r="B62" s="4" t="s">
        <v>43</v>
      </c>
      <c r="C62" s="4" t="s">
        <v>618</v>
      </c>
    </row>
    <row r="63" spans="1:4">
      <c r="A63" s="4" t="s">
        <v>953</v>
      </c>
      <c r="B63" s="4" t="s">
        <v>954</v>
      </c>
      <c r="C63" s="4" t="s">
        <v>267</v>
      </c>
    </row>
    <row r="64" spans="1:4">
      <c r="A64" s="4" t="s">
        <v>972</v>
      </c>
    </row>
    <row r="65" spans="1:4">
      <c r="A65" s="3" t="s">
        <v>943</v>
      </c>
    </row>
    <row r="66" spans="1:4">
      <c r="A66" s="4" t="s">
        <v>970</v>
      </c>
      <c r="C66" s="4" t="s">
        <v>947</v>
      </c>
    </row>
    <row r="67" spans="1:4">
      <c r="A67" s="4" t="s">
        <v>971</v>
      </c>
      <c r="B67" s="4" t="s">
        <v>43</v>
      </c>
      <c r="C67" s="4" t="s">
        <v>618</v>
      </c>
    </row>
    <row r="68" spans="1:4">
      <c r="A68" s="4" t="s">
        <v>953</v>
      </c>
      <c r="B68" s="4" t="s">
        <v>954</v>
      </c>
      <c r="C68" s="4" t="s">
        <v>267</v>
      </c>
    </row>
    <row r="69" spans="1:4">
      <c r="A69" s="4" t="s">
        <v>973</v>
      </c>
    </row>
    <row r="70" spans="1:4">
      <c r="A70" s="3" t="s">
        <v>943</v>
      </c>
    </row>
    <row r="71" spans="1:4">
      <c r="A71" s="4" t="s">
        <v>970</v>
      </c>
      <c r="C71" s="4" t="s">
        <v>947</v>
      </c>
    </row>
    <row r="72" spans="1:4">
      <c r="A72" s="4" t="s">
        <v>971</v>
      </c>
      <c r="B72" s="4" t="s">
        <v>43</v>
      </c>
      <c r="C72" s="4" t="s">
        <v>618</v>
      </c>
    </row>
    <row r="73" spans="1:4">
      <c r="A73" s="4" t="s">
        <v>953</v>
      </c>
      <c r="B73" s="4" t="s">
        <v>954</v>
      </c>
      <c r="C73" s="4" t="s">
        <v>267</v>
      </c>
    </row>
    <row r="74" spans="1:4">
      <c r="A74" s="4" t="s">
        <v>974</v>
      </c>
    </row>
    <row r="75" spans="1:4">
      <c r="A75" s="3" t="s">
        <v>943</v>
      </c>
    </row>
    <row r="76" spans="1:4">
      <c r="A76" s="4" t="s">
        <v>970</v>
      </c>
      <c r="C76" s="4" t="s">
        <v>947</v>
      </c>
    </row>
    <row r="77" spans="1:4">
      <c r="A77" s="4" t="s">
        <v>971</v>
      </c>
      <c r="B77" s="4" t="s">
        <v>43</v>
      </c>
      <c r="C77" s="4" t="s">
        <v>618</v>
      </c>
    </row>
    <row r="78" spans="1:4">
      <c r="A78" s="4" t="s">
        <v>953</v>
      </c>
      <c r="B78" s="4" t="s">
        <v>954</v>
      </c>
      <c r="C78" s="4" t="s">
        <v>267</v>
      </c>
    </row>
    <row r="79" spans="1:4">
      <c r="A79" s="4" t="s">
        <v>975</v>
      </c>
    </row>
    <row r="80" spans="1:4">
      <c r="A80" s="3" t="s">
        <v>943</v>
      </c>
    </row>
    <row r="81" spans="1:4">
      <c r="A81" s="4" t="s">
        <v>970</v>
      </c>
      <c r="C81" s="4" t="s">
        <v>976</v>
      </c>
    </row>
    <row r="82" spans="1:4">
      <c r="A82" s="4" t="s">
        <v>971</v>
      </c>
      <c r="B82" s="4" t="s">
        <v>43</v>
      </c>
      <c r="C82" s="4" t="s">
        <v>618</v>
      </c>
    </row>
    <row r="83" spans="1:4">
      <c r="A83" s="4" t="s">
        <v>953</v>
      </c>
      <c r="B83" s="4" t="s">
        <v>954</v>
      </c>
      <c r="C83" s="4" t="s">
        <v>267</v>
      </c>
    </row>
    <row r="84" spans="1:4"/>
    <row r="85" spans="1:4">
      <c r="A85" s="4" t="s">
        <v>30</v>
      </c>
      <c r="B85" s="4" t="s">
        <v>977</v>
      </c>
    </row>
    <row r="86" spans="1:4">
      <c r="A86" s="4" t="s">
        <v>43</v>
      </c>
      <c r="B86" s="4" t="s">
        <v>978</v>
      </c>
    </row>
    <row r="87" spans="1:4">
      <c r="A87" s="4" t="s">
        <v>931</v>
      </c>
      <c r="B87" s="4" t="s">
        <v>979</v>
      </c>
    </row>
    <row r="88" spans="1:4">
      <c r="A88" s="4" t="s">
        <v>954</v>
      </c>
      <c r="B88" s="4" t="s">
        <v>980</v>
      </c>
    </row>
  </sheetData>
  <mergeCells count="7">
    <mergeCell ref="A1:B2"/>
    <mergeCell ref="C1:D1"/>
    <mergeCell ref="A84:C84"/>
    <mergeCell ref="B85:C85"/>
    <mergeCell ref="B86:C86"/>
    <mergeCell ref="B87:C87"/>
    <mergeCell ref="B88:C8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6</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6</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6</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6</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6</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6</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51"/>
    <col customWidth="1" max="3" min="3" width="14"/>
    <col customWidth="1" max="4" min="4" width="4"/>
  </cols>
  <sheetData>
    <row r="1" spans="1:4">
      <c r="A1" s="1" t="s">
        <v>25</v>
      </c>
      <c r="B1" s="2" t="s">
        <v>26</v>
      </c>
      <c r="C1" s="2" t="s">
        <v>27</v>
      </c>
    </row>
    <row r="2" spans="1:4">
      <c r="A2" s="3" t="s">
        <v>28</v>
      </c>
    </row>
    <row r="3" spans="1:4">
      <c r="A3" s="4" t="s">
        <v>29</v>
      </c>
      <c r="B3" s="6" t="n">
        <v>2898</v>
      </c>
      <c r="C3" s="6" t="n">
        <v>11838</v>
      </c>
      <c r="D3" s="4" t="s">
        <v>30</v>
      </c>
    </row>
    <row r="4" spans="1:4">
      <c r="A4" s="4" t="s">
        <v>31</v>
      </c>
      <c r="B4" s="5" t="n">
        <v>30136</v>
      </c>
      <c r="C4" s="5" t="n">
        <v>0</v>
      </c>
    </row>
    <row r="5" spans="1:4">
      <c r="A5" s="4" t="s">
        <v>32</v>
      </c>
      <c r="B5" s="5" t="n">
        <v>3819</v>
      </c>
      <c r="C5" s="5" t="n">
        <v>2403</v>
      </c>
      <c r="D5" s="4" t="s">
        <v>30</v>
      </c>
    </row>
    <row r="6" spans="1:4">
      <c r="A6" s="4" t="s">
        <v>33</v>
      </c>
      <c r="B6" s="5" t="n">
        <v>2753</v>
      </c>
      <c r="C6" s="5" t="n">
        <v>2381</v>
      </c>
    </row>
    <row r="7" spans="1:4">
      <c r="A7" s="4" t="s">
        <v>34</v>
      </c>
      <c r="B7" s="5" t="n">
        <v>529</v>
      </c>
      <c r="C7" s="5" t="n">
        <v>491</v>
      </c>
    </row>
    <row r="8" spans="1:4">
      <c r="A8" s="4" t="s">
        <v>35</v>
      </c>
      <c r="B8" s="5" t="n">
        <v>40135</v>
      </c>
      <c r="C8" s="5" t="n">
        <v>17113</v>
      </c>
    </row>
    <row r="9" spans="1:4">
      <c r="A9" s="3" t="s">
        <v>36</v>
      </c>
    </row>
    <row r="10" spans="1:4">
      <c r="A10" s="4" t="s">
        <v>37</v>
      </c>
      <c r="B10" s="5" t="n">
        <v>1672</v>
      </c>
      <c r="C10" s="5" t="n">
        <v>1562</v>
      </c>
    </row>
    <row r="11" spans="1:4">
      <c r="A11" s="4" t="s">
        <v>31</v>
      </c>
      <c r="B11" s="5" t="n">
        <v>5866</v>
      </c>
      <c r="C11" s="5" t="n">
        <v>3760</v>
      </c>
    </row>
    <row r="12" spans="1:4">
      <c r="A12" s="4" t="s">
        <v>38</v>
      </c>
      <c r="B12" s="5" t="n">
        <v>4203</v>
      </c>
      <c r="C12" s="5" t="n">
        <v>4692</v>
      </c>
    </row>
    <row r="13" spans="1:4">
      <c r="A13" s="4" t="s">
        <v>39</v>
      </c>
      <c r="B13" s="5" t="n">
        <v>9712</v>
      </c>
      <c r="C13" s="5" t="n">
        <v>2314</v>
      </c>
    </row>
    <row r="14" spans="1:4">
      <c r="A14" s="4" t="s">
        <v>40</v>
      </c>
      <c r="B14" s="5" t="n">
        <v>198480</v>
      </c>
      <c r="C14" s="5" t="n">
        <v>187982</v>
      </c>
    </row>
    <row r="15" spans="1:4">
      <c r="A15" s="4" t="s">
        <v>41</v>
      </c>
      <c r="B15" s="5" t="n">
        <v>260068</v>
      </c>
      <c r="C15" s="5" t="n">
        <v>217423</v>
      </c>
    </row>
    <row r="16" spans="1:4">
      <c r="A16" s="3" t="s">
        <v>28</v>
      </c>
    </row>
    <row r="17" spans="1:4">
      <c r="A17" s="4" t="s">
        <v>42</v>
      </c>
      <c r="B17" s="5" t="n">
        <v>4588</v>
      </c>
      <c r="C17" s="5" t="n">
        <v>4141</v>
      </c>
      <c r="D17" s="4" t="s">
        <v>43</v>
      </c>
    </row>
    <row r="18" spans="1:4">
      <c r="A18" s="3" t="s">
        <v>44</v>
      </c>
    </row>
    <row r="19" spans="1:4">
      <c r="A19" s="4" t="s">
        <v>45</v>
      </c>
      <c r="B19" s="5" t="n">
        <v>2498</v>
      </c>
      <c r="C19" s="5" t="n">
        <v>0</v>
      </c>
    </row>
    <row r="20" spans="1:4">
      <c r="A20" s="4" t="s">
        <v>46</v>
      </c>
      <c r="B20" s="5" t="n">
        <v>199</v>
      </c>
      <c r="C20" s="5" t="n">
        <v>186</v>
      </c>
    </row>
    <row r="21" spans="1:4">
      <c r="A21" s="4" t="s">
        <v>47</v>
      </c>
      <c r="B21" s="5" t="n">
        <v>653</v>
      </c>
      <c r="C21" s="5" t="n">
        <v>810</v>
      </c>
    </row>
    <row r="22" spans="1:4">
      <c r="A22" s="4" t="s">
        <v>48</v>
      </c>
      <c r="B22" s="5" t="n">
        <v>3057</v>
      </c>
      <c r="C22" s="5" t="n">
        <v>2123</v>
      </c>
    </row>
    <row r="23" spans="1:4">
      <c r="A23" s="4" t="s">
        <v>49</v>
      </c>
      <c r="B23" s="5" t="n">
        <v>10995</v>
      </c>
      <c r="C23" s="5" t="n">
        <v>7260</v>
      </c>
    </row>
    <row r="24" spans="1:4">
      <c r="A24" s="3" t="s">
        <v>36</v>
      </c>
    </row>
    <row r="25" spans="1:4">
      <c r="A25" s="4" t="s">
        <v>45</v>
      </c>
      <c r="B25" s="5" t="n">
        <v>27181</v>
      </c>
      <c r="C25" s="5" t="n">
        <v>0</v>
      </c>
    </row>
    <row r="26" spans="1:4">
      <c r="A26" s="4" t="s">
        <v>46</v>
      </c>
      <c r="B26" s="5" t="n">
        <v>1687</v>
      </c>
      <c r="C26" s="5" t="n">
        <v>1646</v>
      </c>
    </row>
    <row r="27" spans="1:4">
      <c r="A27" s="4" t="s">
        <v>47</v>
      </c>
      <c r="B27" s="5" t="n">
        <v>22071</v>
      </c>
      <c r="C27" s="5" t="n">
        <v>20155</v>
      </c>
    </row>
    <row r="28" spans="1:4">
      <c r="A28" s="4" t="s">
        <v>48</v>
      </c>
      <c r="B28" s="5" t="n">
        <v>0</v>
      </c>
      <c r="C28" s="5" t="n">
        <v>630</v>
      </c>
    </row>
    <row r="29" spans="1:4">
      <c r="A29" s="4" t="s">
        <v>50</v>
      </c>
      <c r="B29" s="5" t="n">
        <v>14182</v>
      </c>
      <c r="C29" s="5" t="n">
        <v>15021</v>
      </c>
    </row>
    <row r="30" spans="1:4">
      <c r="A30" s="4" t="s">
        <v>51</v>
      </c>
      <c r="B30" s="5" t="n">
        <v>76116</v>
      </c>
      <c r="C30" s="5" t="n">
        <v>44712</v>
      </c>
    </row>
    <row r="31" spans="1:4">
      <c r="A31" s="3" t="s">
        <v>52</v>
      </c>
    </row>
    <row r="32" spans="1:4">
      <c r="A32" s="4" t="s">
        <v>53</v>
      </c>
      <c r="B32" s="5" t="n">
        <v>1151927</v>
      </c>
      <c r="C32" s="5" t="n">
        <v>1140631</v>
      </c>
    </row>
    <row r="33" spans="1:4">
      <c r="A33" s="4" t="s">
        <v>54</v>
      </c>
      <c r="B33" s="5" t="n">
        <v>333</v>
      </c>
      <c r="C33" s="5" t="n">
        <v>0</v>
      </c>
    </row>
    <row r="34" spans="1:4">
      <c r="A34" s="4" t="s">
        <v>55</v>
      </c>
      <c r="B34" s="5" t="n">
        <v>55165</v>
      </c>
      <c r="C34" s="5" t="n">
        <v>54306</v>
      </c>
    </row>
    <row r="35" spans="1:4">
      <c r="A35" s="4" t="s">
        <v>56</v>
      </c>
      <c r="B35" s="5" t="n">
        <v>-975608</v>
      </c>
      <c r="C35" s="5" t="n">
        <v>-961440</v>
      </c>
    </row>
    <row r="36" spans="1:4">
      <c r="A36" s="4" t="s">
        <v>57</v>
      </c>
      <c r="B36" s="5" t="n">
        <v>-47865</v>
      </c>
      <c r="C36" s="5" t="n">
        <v>-60786</v>
      </c>
    </row>
    <row r="37" spans="1:4">
      <c r="A37" s="4" t="s">
        <v>58</v>
      </c>
      <c r="B37" s="5" t="n">
        <v>183952</v>
      </c>
      <c r="C37" s="5" t="n">
        <v>172711</v>
      </c>
    </row>
    <row r="38" spans="1:4">
      <c r="A38" s="4" t="s">
        <v>59</v>
      </c>
      <c r="B38" s="6" t="n">
        <v>260068</v>
      </c>
      <c r="C38" s="6" t="n">
        <v>217423</v>
      </c>
    </row>
    <row r="39" spans="1:4">
      <c r="A39" s="4" t="s">
        <v>60</v>
      </c>
      <c r="B39" s="5" t="n">
        <v>559183209</v>
      </c>
      <c r="C39" s="5" t="n">
        <v>540722365</v>
      </c>
    </row>
    <row r="40" spans="1:4"/>
    <row r="41" spans="1:4">
      <c r="A41" s="4" t="s">
        <v>30</v>
      </c>
      <c r="B41" s="4" t="s">
        <v>61</v>
      </c>
    </row>
    <row r="42" spans="1:4">
      <c r="A42" s="4" t="s">
        <v>43</v>
      </c>
      <c r="B42" s="4" t="s">
        <v>62</v>
      </c>
    </row>
  </sheetData>
  <mergeCells count="4">
    <mergeCell ref="C1:D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6</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6</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6</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6</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6</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6</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6</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6</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6</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6</v>
      </c>
      <c r="C2" s="2" t="s">
        <v>27</v>
      </c>
    </row>
    <row r="3" spans="1:3">
      <c r="A3" s="3" t="s">
        <v>64</v>
      </c>
    </row>
    <row r="4" spans="1:3">
      <c r="A4" s="4" t="s">
        <v>65</v>
      </c>
      <c r="B4" s="6" t="n">
        <v>11085</v>
      </c>
      <c r="C4" s="6" t="n">
        <v>13833</v>
      </c>
    </row>
    <row r="5" spans="1:3">
      <c r="A5" s="3" t="s">
        <v>66</v>
      </c>
    </row>
    <row r="6" spans="1:3">
      <c r="A6" s="4" t="s">
        <v>67</v>
      </c>
      <c r="B6" s="5" t="n">
        <v>-10616</v>
      </c>
      <c r="C6" s="5" t="n">
        <v>-10622</v>
      </c>
    </row>
    <row r="7" spans="1:3">
      <c r="A7" s="4" t="s">
        <v>68</v>
      </c>
      <c r="B7" s="5" t="n">
        <v>-12834</v>
      </c>
      <c r="C7" s="5" t="n">
        <v>-11196</v>
      </c>
    </row>
    <row r="8" spans="1:3">
      <c r="A8" s="4" t="s">
        <v>69</v>
      </c>
      <c r="B8" s="5" t="n">
        <v>-5858</v>
      </c>
      <c r="C8" s="5" t="n">
        <v>-4420</v>
      </c>
    </row>
    <row r="9" spans="1:3">
      <c r="A9" s="4" t="s">
        <v>70</v>
      </c>
      <c r="B9" s="5" t="n">
        <v>246</v>
      </c>
      <c r="C9" s="5" t="n">
        <v>-2320</v>
      </c>
    </row>
    <row r="10" spans="1:3">
      <c r="A10" s="4" t="s">
        <v>71</v>
      </c>
      <c r="B10" s="5" t="n">
        <v>-611</v>
      </c>
      <c r="C10" s="5" t="n">
        <v>-1477</v>
      </c>
    </row>
    <row r="11" spans="1:3">
      <c r="A11" s="4" t="s">
        <v>72</v>
      </c>
      <c r="B11" s="5" t="n">
        <v>2210</v>
      </c>
      <c r="C11" s="5" t="n">
        <v>906</v>
      </c>
    </row>
    <row r="12" spans="1:3">
      <c r="A12" s="4" t="s">
        <v>73</v>
      </c>
      <c r="B12" s="5" t="n">
        <v>-27463</v>
      </c>
      <c r="C12" s="5" t="n">
        <v>-29129</v>
      </c>
    </row>
    <row r="13" spans="1:3">
      <c r="A13" s="4" t="s">
        <v>74</v>
      </c>
      <c r="B13" s="5" t="n">
        <v>-16378</v>
      </c>
      <c r="C13" s="5" t="n">
        <v>-15296</v>
      </c>
    </row>
    <row r="14" spans="1:3">
      <c r="A14" s="4" t="s">
        <v>75</v>
      </c>
      <c r="B14" s="5" t="n">
        <v>-858</v>
      </c>
      <c r="C14" s="5" t="n">
        <v>-811</v>
      </c>
    </row>
    <row r="15" spans="1:3">
      <c r="A15" s="4" t="s">
        <v>76</v>
      </c>
      <c r="B15" s="5" t="n">
        <v>-489</v>
      </c>
      <c r="C15" s="5" t="n">
        <v>453</v>
      </c>
    </row>
    <row r="16" spans="1:3">
      <c r="A16" s="4" t="s">
        <v>77</v>
      </c>
      <c r="B16" s="5" t="n">
        <v>-17725</v>
      </c>
      <c r="C16" s="5" t="n">
        <v>-15654</v>
      </c>
    </row>
    <row r="17" spans="1:3">
      <c r="A17" s="4" t="s">
        <v>78</v>
      </c>
      <c r="B17" s="5" t="n">
        <v>3638</v>
      </c>
      <c r="C17" s="5" t="n">
        <v>3955</v>
      </c>
    </row>
    <row r="18" spans="1:3">
      <c r="A18" s="4" t="s">
        <v>79</v>
      </c>
      <c r="B18" s="5" t="n">
        <v>-14087</v>
      </c>
      <c r="C18" s="5" t="n">
        <v>-11699</v>
      </c>
    </row>
    <row r="19" spans="1:3">
      <c r="A19" s="4" t="s">
        <v>80</v>
      </c>
      <c r="B19" s="5" t="n">
        <v>-81</v>
      </c>
      <c r="C19" s="5" t="n">
        <v>-5644</v>
      </c>
    </row>
    <row r="20" spans="1:3">
      <c r="A20" s="4" t="s">
        <v>81</v>
      </c>
      <c r="B20" s="5" t="n">
        <v>-14168</v>
      </c>
      <c r="C20" s="5" t="n">
        <v>-17343</v>
      </c>
    </row>
    <row r="21" spans="1:3">
      <c r="A21" s="3" t="s">
        <v>82</v>
      </c>
    </row>
    <row r="22" spans="1:3">
      <c r="A22" s="4" t="s">
        <v>83</v>
      </c>
      <c r="B22" s="5" t="n">
        <v>4</v>
      </c>
      <c r="C22" s="5" t="n">
        <v>3</v>
      </c>
    </row>
    <row r="23" spans="1:3">
      <c r="A23" s="4" t="s">
        <v>84</v>
      </c>
      <c r="B23" s="5" t="n">
        <v>0</v>
      </c>
      <c r="C23" s="5" t="n">
        <v>428</v>
      </c>
    </row>
    <row r="24" spans="1:3">
      <c r="A24" s="4" t="s">
        <v>85</v>
      </c>
      <c r="B24" s="5" t="n">
        <v>12917</v>
      </c>
      <c r="C24" s="5" t="n">
        <v>6155</v>
      </c>
    </row>
    <row r="25" spans="1:3">
      <c r="A25" s="4" t="s">
        <v>86</v>
      </c>
      <c r="B25" s="5" t="n">
        <v>0</v>
      </c>
      <c r="C25" s="5" t="n">
        <v>6220</v>
      </c>
    </row>
    <row r="26" spans="1:3">
      <c r="A26" s="4" t="s">
        <v>87</v>
      </c>
      <c r="B26" s="6" t="n">
        <v>-1247</v>
      </c>
      <c r="C26" s="6" t="n">
        <v>-4537</v>
      </c>
    </row>
    <row r="27" spans="1:3">
      <c r="A27" s="3" t="s">
        <v>88</v>
      </c>
    </row>
    <row r="28" spans="1:3">
      <c r="A28" s="4" t="s">
        <v>89</v>
      </c>
      <c r="B28" s="7" t="n">
        <v>-0.03</v>
      </c>
      <c r="C28" s="7" t="n">
        <v>-0.02</v>
      </c>
    </row>
    <row r="29" spans="1:3">
      <c r="A29" s="4" t="s">
        <v>90</v>
      </c>
      <c r="B29" s="5" t="n">
        <v>0</v>
      </c>
      <c r="C29" s="8" t="n">
        <v>-0.01</v>
      </c>
    </row>
    <row r="30" spans="1:3">
      <c r="A30" s="4" t="s">
        <v>91</v>
      </c>
      <c r="B30" s="7" t="n">
        <v>-0.03</v>
      </c>
      <c r="C30" s="7" t="n">
        <v>-0.03</v>
      </c>
    </row>
    <row r="31" spans="1:3">
      <c r="A31" s="3" t="s">
        <v>92</v>
      </c>
    </row>
    <row r="32" spans="1:3">
      <c r="A32" s="4" t="s">
        <v>93</v>
      </c>
      <c r="B32" s="5" t="n">
        <v>555263</v>
      </c>
      <c r="C32" s="5" t="n">
        <v>5290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6</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6</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6</v>
      </c>
    </row>
    <row r="3" spans="1:2">
      <c r="A3" s="3" t="s">
        <v>25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6</v>
      </c>
    </row>
    <row r="3" spans="1:2">
      <c r="A3" s="3" t="s">
        <v>26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6</v>
      </c>
    </row>
    <row r="3" spans="1:2">
      <c r="A3" s="3" t="s">
        <v>266</v>
      </c>
    </row>
    <row r="4" spans="1:2">
      <c r="A4" s="4" t="s">
        <v>267</v>
      </c>
      <c r="B4" s="4" t="s">
        <v>268</v>
      </c>
    </row>
    <row r="5" spans="1:2">
      <c r="A5" s="4" t="s">
        <v>269</v>
      </c>
      <c r="B5" s="4" t="s">
        <v>270</v>
      </c>
    </row>
    <row r="6" spans="1:2">
      <c r="A6" s="4" t="s">
        <v>111</v>
      </c>
      <c r="B6" s="4" t="s">
        <v>271</v>
      </c>
    </row>
    <row r="7" spans="1:2">
      <c r="A7" s="4" t="s">
        <v>272</v>
      </c>
      <c r="B7" s="4" t="s">
        <v>273</v>
      </c>
    </row>
    <row r="8" spans="1:2">
      <c r="A8" s="4" t="s">
        <v>274</v>
      </c>
      <c r="B8" s="4" t="s">
        <v>275</v>
      </c>
    </row>
    <row r="9" spans="1:2">
      <c r="A9" s="4" t="s">
        <v>276</v>
      </c>
      <c r="B9" s="4" t="s">
        <v>277</v>
      </c>
    </row>
    <row r="10" spans="1:2">
      <c r="A10" s="4" t="s">
        <v>182</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90</v>
      </c>
      <c r="B22"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6</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6</v>
      </c>
    </row>
    <row r="3" spans="1:2">
      <c r="A3" s="3" t="s">
        <v>31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6</v>
      </c>
    </row>
    <row r="3" spans="1:2">
      <c r="A3" s="3" t="s">
        <v>31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6</v>
      </c>
    </row>
    <row r="3" spans="1:2">
      <c r="A3" s="3" t="s">
        <v>319</v>
      </c>
    </row>
    <row r="4" spans="1:2">
      <c r="A4" s="4" t="s">
        <v>182</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6</v>
      </c>
    </row>
    <row r="3" spans="1:2">
      <c r="A3" s="3" t="s">
        <v>322</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4"/>
    <col customWidth="1" max="3" min="3" width="24"/>
    <col customWidth="1" max="4" min="4" width="20"/>
    <col customWidth="1" max="5" min="5" width="11"/>
    <col customWidth="1" max="6" min="6" width="37"/>
    <col customWidth="1" max="7" min="7" width="11"/>
  </cols>
  <sheetData>
    <row r="1" spans="1:7">
      <c r="A1" s="1" t="s">
        <v>94</v>
      </c>
      <c r="B1" s="2" t="s">
        <v>95</v>
      </c>
      <c r="C1" s="2" t="s">
        <v>96</v>
      </c>
      <c r="D1" s="2" t="s">
        <v>97</v>
      </c>
      <c r="E1" s="2" t="s">
        <v>56</v>
      </c>
      <c r="F1" s="2" t="s">
        <v>98</v>
      </c>
      <c r="G1" s="2" t="s">
        <v>99</v>
      </c>
    </row>
    <row r="2" spans="1:7">
      <c r="A2" s="4" t="s">
        <v>100</v>
      </c>
      <c r="B2" s="6" t="n">
        <v>1130779</v>
      </c>
      <c r="C2" s="6" t="n">
        <v>0</v>
      </c>
      <c r="D2" s="6" t="n">
        <v>53965</v>
      </c>
      <c r="E2" s="6" t="n">
        <v>-944097</v>
      </c>
      <c r="F2" s="6" t="n">
        <v>-73592</v>
      </c>
      <c r="G2" s="6" t="n">
        <v>167055</v>
      </c>
    </row>
    <row r="3" spans="1:7">
      <c r="A3" s="4" t="s">
        <v>101</v>
      </c>
      <c r="B3" s="5" t="n">
        <v>8841</v>
      </c>
      <c r="G3" s="5" t="n">
        <v>8841</v>
      </c>
    </row>
    <row r="4" spans="1:7">
      <c r="A4" s="4" t="s">
        <v>102</v>
      </c>
      <c r="B4" s="5" t="n">
        <v>-1843</v>
      </c>
      <c r="G4" s="5" t="n">
        <v>-1843</v>
      </c>
    </row>
    <row r="5" spans="1:7">
      <c r="A5" s="4" t="s">
        <v>103</v>
      </c>
      <c r="B5" s="5" t="n">
        <v>2854</v>
      </c>
      <c r="G5" s="5" t="n">
        <v>2854</v>
      </c>
    </row>
    <row r="6" spans="1:7">
      <c r="A6" s="4" t="s">
        <v>104</v>
      </c>
      <c r="B6" s="5" t="n">
        <v>0</v>
      </c>
      <c r="G6" s="5" t="n">
        <v>0</v>
      </c>
    </row>
    <row r="7" spans="1:7">
      <c r="A7" s="4" t="s">
        <v>105</v>
      </c>
      <c r="B7" s="5" t="n">
        <v>0</v>
      </c>
      <c r="D7" s="5" t="n">
        <v>0</v>
      </c>
      <c r="G7" s="5" t="n">
        <v>0</v>
      </c>
    </row>
    <row r="8" spans="1:7">
      <c r="A8" s="4" t="s">
        <v>106</v>
      </c>
      <c r="C8" s="5" t="n">
        <v>0</v>
      </c>
      <c r="G8" s="5" t="n">
        <v>0</v>
      </c>
    </row>
    <row r="9" spans="1:7">
      <c r="A9" s="4" t="s">
        <v>107</v>
      </c>
      <c r="D9" s="5" t="n">
        <v>341</v>
      </c>
      <c r="G9" s="5" t="n">
        <v>341</v>
      </c>
    </row>
    <row r="10" spans="1:7">
      <c r="A10" s="4" t="s">
        <v>108</v>
      </c>
      <c r="E10" s="5" t="n">
        <v>-17343</v>
      </c>
      <c r="G10" s="5" t="n">
        <v>-17343</v>
      </c>
    </row>
    <row r="11" spans="1:7">
      <c r="A11" s="4" t="s">
        <v>109</v>
      </c>
      <c r="F11" s="5" t="n">
        <v>3</v>
      </c>
      <c r="G11" s="5" t="n">
        <v>3</v>
      </c>
    </row>
    <row r="12" spans="1:7">
      <c r="A12" s="4" t="s">
        <v>110</v>
      </c>
      <c r="F12" s="5" t="n">
        <v>428</v>
      </c>
      <c r="G12" s="5" t="n">
        <v>428</v>
      </c>
    </row>
    <row r="13" spans="1:7">
      <c r="A13" s="4" t="s">
        <v>111</v>
      </c>
      <c r="F13" s="5" t="n">
        <v>13012</v>
      </c>
      <c r="G13" s="5" t="n">
        <v>13012</v>
      </c>
    </row>
    <row r="14" spans="1:7">
      <c r="A14" s="4" t="s">
        <v>112</v>
      </c>
      <c r="F14" s="5" t="n">
        <v>-637</v>
      </c>
      <c r="G14" s="5" t="n">
        <v>-637</v>
      </c>
    </row>
    <row r="15" spans="1:7">
      <c r="A15" s="4" t="s">
        <v>113</v>
      </c>
      <c r="B15" s="5" t="n">
        <v>1140631</v>
      </c>
      <c r="C15" s="5" t="n">
        <v>0</v>
      </c>
      <c r="D15" s="5" t="n">
        <v>54306</v>
      </c>
      <c r="E15" s="5" t="n">
        <v>-961440</v>
      </c>
      <c r="F15" s="5" t="n">
        <v>-60786</v>
      </c>
      <c r="G15" s="5" t="n">
        <v>172711</v>
      </c>
    </row>
    <row r="16" spans="1:7">
      <c r="A16" s="4" t="s">
        <v>101</v>
      </c>
      <c r="B16" s="5" t="n">
        <v>13955</v>
      </c>
      <c r="G16" s="5" t="n">
        <v>13955</v>
      </c>
    </row>
    <row r="17" spans="1:7">
      <c r="A17" s="4" t="s">
        <v>102</v>
      </c>
      <c r="B17" s="5" t="n">
        <v>-2839</v>
      </c>
      <c r="G17" s="5" t="n">
        <v>-2839</v>
      </c>
    </row>
    <row r="18" spans="1:7">
      <c r="A18" s="4" t="s">
        <v>103</v>
      </c>
      <c r="G18" s="5" t="n">
        <v>0</v>
      </c>
    </row>
    <row r="19" spans="1:7">
      <c r="A19" s="4" t="s">
        <v>104</v>
      </c>
      <c r="B19" s="5" t="n">
        <v>70</v>
      </c>
      <c r="G19" s="5" t="n">
        <v>70</v>
      </c>
    </row>
    <row r="20" spans="1:7">
      <c r="A20" s="4" t="s">
        <v>105</v>
      </c>
      <c r="B20" s="5" t="n">
        <v>110</v>
      </c>
      <c r="D20" s="5" t="n">
        <v>-110</v>
      </c>
      <c r="G20" s="5" t="n">
        <v>0</v>
      </c>
    </row>
    <row r="21" spans="1:7">
      <c r="A21" s="4" t="s">
        <v>106</v>
      </c>
      <c r="C21" s="5" t="n">
        <v>333</v>
      </c>
      <c r="G21" s="5" t="n">
        <v>333</v>
      </c>
    </row>
    <row r="22" spans="1:7">
      <c r="A22" s="4" t="s">
        <v>107</v>
      </c>
      <c r="D22" s="5" t="n">
        <v>969</v>
      </c>
      <c r="G22" s="5" t="n">
        <v>969</v>
      </c>
    </row>
    <row r="23" spans="1:7">
      <c r="A23" s="4" t="s">
        <v>108</v>
      </c>
      <c r="E23" s="5" t="n">
        <v>-14168</v>
      </c>
      <c r="G23" s="5" t="n">
        <v>-14168</v>
      </c>
    </row>
    <row r="24" spans="1:7">
      <c r="A24" s="4" t="s">
        <v>109</v>
      </c>
      <c r="F24" s="5" t="n">
        <v>4</v>
      </c>
      <c r="G24" s="5" t="n">
        <v>4</v>
      </c>
    </row>
    <row r="25" spans="1:7">
      <c r="A25" s="4" t="s">
        <v>110</v>
      </c>
      <c r="F25" s="5" t="n">
        <v>0</v>
      </c>
      <c r="G25" s="5" t="n">
        <v>0</v>
      </c>
    </row>
    <row r="26" spans="1:7">
      <c r="A26" s="4" t="s">
        <v>111</v>
      </c>
      <c r="F26" s="5" t="n">
        <v>12917</v>
      </c>
      <c r="G26" s="5" t="n">
        <v>12917</v>
      </c>
    </row>
    <row r="27" spans="1:7">
      <c r="A27" s="4" t="s">
        <v>112</v>
      </c>
      <c r="F27" s="5" t="n">
        <v>0</v>
      </c>
      <c r="G27" s="5" t="n">
        <v>0</v>
      </c>
    </row>
    <row r="28" spans="1:7">
      <c r="A28" s="4" t="s">
        <v>114</v>
      </c>
      <c r="B28" s="6" t="n">
        <v>1151927</v>
      </c>
      <c r="C28" s="6" t="n">
        <v>333</v>
      </c>
      <c r="D28" s="6" t="n">
        <v>55165</v>
      </c>
      <c r="E28" s="6" t="n">
        <v>-975608</v>
      </c>
      <c r="F28" s="6" t="n">
        <v>-47865</v>
      </c>
      <c r="G28" s="6" t="n">
        <v>1839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6</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6</v>
      </c>
    </row>
    <row r="3" spans="1:2">
      <c r="A3" s="3" t="s">
        <v>336</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6</v>
      </c>
    </row>
    <row r="3" spans="1:2">
      <c r="A3" s="3" t="s">
        <v>340</v>
      </c>
    </row>
    <row r="4" spans="1:2">
      <c r="A4" s="4" t="s">
        <v>279</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6</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6</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6</v>
      </c>
    </row>
    <row r="3" spans="1:2">
      <c r="A3" s="3"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6</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6</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6</v>
      </c>
    </row>
    <row r="3" spans="1:2">
      <c r="A3" s="3" t="s">
        <v>385</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6</v>
      </c>
    </row>
    <row r="3" spans="1:2">
      <c r="A3" s="3" t="s">
        <v>389</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 customWidth="1" max="5" min="5" width="4"/>
  </cols>
  <sheetData>
    <row r="1" spans="1:5">
      <c r="A1" s="1" t="s">
        <v>115</v>
      </c>
      <c r="B1" s="2" t="s">
        <v>1</v>
      </c>
    </row>
    <row r="2" spans="1:5">
      <c r="B2" s="2" t="s">
        <v>26</v>
      </c>
      <c r="D2" s="2" t="s">
        <v>27</v>
      </c>
    </row>
    <row r="3" spans="1:5">
      <c r="A3" s="3" t="s">
        <v>116</v>
      </c>
    </row>
    <row r="4" spans="1:5">
      <c r="A4" s="4" t="s">
        <v>81</v>
      </c>
      <c r="B4" s="6" t="n">
        <v>-14168</v>
      </c>
      <c r="D4" s="6" t="n">
        <v>-17343</v>
      </c>
    </row>
    <row r="5" spans="1:5">
      <c r="A5" s="3" t="s">
        <v>117</v>
      </c>
    </row>
    <row r="6" spans="1:5">
      <c r="A6" s="4" t="s">
        <v>118</v>
      </c>
      <c r="B6" s="5" t="n">
        <v>4628</v>
      </c>
      <c r="D6" s="5" t="n">
        <v>4024</v>
      </c>
    </row>
    <row r="7" spans="1:5">
      <c r="A7" s="4" t="s">
        <v>119</v>
      </c>
      <c r="B7" s="5" t="n">
        <v>-246</v>
      </c>
      <c r="D7" s="5" t="n">
        <v>2320</v>
      </c>
    </row>
    <row r="8" spans="1:5">
      <c r="A8" s="4" t="s">
        <v>120</v>
      </c>
      <c r="B8" s="5" t="n">
        <v>969</v>
      </c>
      <c r="D8" s="5" t="n">
        <v>341</v>
      </c>
    </row>
    <row r="9" spans="1:5">
      <c r="A9" s="4" t="s">
        <v>121</v>
      </c>
      <c r="B9" s="5" t="n">
        <v>-2114</v>
      </c>
      <c r="D9" s="5" t="n">
        <v>0</v>
      </c>
    </row>
    <row r="10" spans="1:5">
      <c r="A10" s="4" t="s">
        <v>122</v>
      </c>
      <c r="B10" s="5" t="n">
        <v>56</v>
      </c>
      <c r="D10" s="5" t="n">
        <v>461</v>
      </c>
    </row>
    <row r="11" spans="1:5">
      <c r="A11" s="4" t="s">
        <v>123</v>
      </c>
      <c r="B11" s="5" t="n">
        <v>-679</v>
      </c>
      <c r="D11" s="5" t="n">
        <v>0</v>
      </c>
    </row>
    <row r="12" spans="1:5">
      <c r="A12" s="4" t="s">
        <v>124</v>
      </c>
      <c r="B12" s="5" t="n">
        <v>81</v>
      </c>
      <c r="D12" s="5" t="n">
        <v>102</v>
      </c>
    </row>
    <row r="13" spans="1:5">
      <c r="A13" s="4" t="s">
        <v>125</v>
      </c>
      <c r="B13" s="5" t="n">
        <v>-21</v>
      </c>
      <c r="D13" s="5" t="n">
        <v>113</v>
      </c>
    </row>
    <row r="14" spans="1:5">
      <c r="A14" s="4" t="s">
        <v>126</v>
      </c>
      <c r="B14" s="5" t="n">
        <v>-1891</v>
      </c>
      <c r="D14" s="5" t="n">
        <v>-1473</v>
      </c>
    </row>
    <row r="15" spans="1:5">
      <c r="A15" s="4" t="s">
        <v>127</v>
      </c>
      <c r="B15" s="5" t="n">
        <v>751</v>
      </c>
      <c r="D15" s="5" t="n">
        <v>96</v>
      </c>
    </row>
    <row r="16" spans="1:5">
      <c r="A16" s="4" t="s">
        <v>128</v>
      </c>
      <c r="B16" s="5" t="n">
        <v>-262</v>
      </c>
      <c r="D16" s="5" t="n">
        <v>-549</v>
      </c>
    </row>
    <row r="17" spans="1:5">
      <c r="A17" s="4" t="s">
        <v>129</v>
      </c>
      <c r="B17" s="5" t="n">
        <v>136</v>
      </c>
      <c r="D17" s="5" t="n">
        <v>0</v>
      </c>
    </row>
    <row r="18" spans="1:5">
      <c r="A18" s="4" t="s">
        <v>130</v>
      </c>
      <c r="B18" s="5" t="n">
        <v>-3638</v>
      </c>
      <c r="D18" s="5" t="n">
        <v>-3955</v>
      </c>
    </row>
    <row r="19" spans="1:5">
      <c r="A19" s="4" t="s">
        <v>131</v>
      </c>
      <c r="B19" s="5" t="n">
        <v>611</v>
      </c>
      <c r="D19" s="5" t="n">
        <v>6631</v>
      </c>
    </row>
    <row r="20" spans="1:5">
      <c r="A20" s="4" t="s">
        <v>132</v>
      </c>
      <c r="B20" s="5" t="n">
        <v>30201</v>
      </c>
      <c r="D20" s="5" t="n">
        <v>0</v>
      </c>
    </row>
    <row r="21" spans="1:5">
      <c r="A21" s="4" t="s">
        <v>46</v>
      </c>
      <c r="B21" s="5" t="n">
        <v>-130</v>
      </c>
      <c r="D21" s="5" t="n">
        <v>-137</v>
      </c>
    </row>
    <row r="22" spans="1:5">
      <c r="A22" s="4" t="s">
        <v>47</v>
      </c>
      <c r="B22" s="5" t="n">
        <v>-754</v>
      </c>
      <c r="D22" s="5" t="n">
        <v>-502</v>
      </c>
    </row>
    <row r="23" spans="1:5">
      <c r="A23" s="4" t="s">
        <v>133</v>
      </c>
      <c r="B23" s="5" t="n">
        <v>-1150</v>
      </c>
      <c r="D23" s="5" t="n">
        <v>1741</v>
      </c>
    </row>
    <row r="24" spans="1:5">
      <c r="A24" s="4" t="s">
        <v>134</v>
      </c>
      <c r="B24" s="5" t="n">
        <v>12380</v>
      </c>
      <c r="D24" s="5" t="n">
        <v>-8130</v>
      </c>
    </row>
    <row r="25" spans="1:5">
      <c r="A25" s="3" t="s">
        <v>135</v>
      </c>
    </row>
    <row r="26" spans="1:5">
      <c r="A26" s="4" t="s">
        <v>136</v>
      </c>
      <c r="B26" s="5" t="n">
        <v>-81</v>
      </c>
      <c r="D26" s="5" t="n">
        <v>-830</v>
      </c>
    </row>
    <row r="27" spans="1:5">
      <c r="A27" s="4" t="s">
        <v>137</v>
      </c>
      <c r="B27" s="5" t="n">
        <v>1967</v>
      </c>
      <c r="D27" s="5" t="n">
        <v>8523</v>
      </c>
    </row>
    <row r="28" spans="1:5">
      <c r="A28" s="4" t="s">
        <v>138</v>
      </c>
      <c r="B28" s="5" t="n">
        <v>-29889</v>
      </c>
      <c r="D28" s="5" t="n">
        <v>-500</v>
      </c>
    </row>
    <row r="29" spans="1:5">
      <c r="A29" s="4" t="s">
        <v>139</v>
      </c>
      <c r="B29" s="5" t="n">
        <v>-836</v>
      </c>
      <c r="D29" s="5" t="n">
        <v>-1266</v>
      </c>
    </row>
    <row r="30" spans="1:5">
      <c r="A30" s="4" t="s">
        <v>140</v>
      </c>
      <c r="B30" s="5" t="n">
        <v>186</v>
      </c>
      <c r="D30" s="5" t="n">
        <v>55</v>
      </c>
    </row>
    <row r="31" spans="1:5">
      <c r="A31" s="4" t="s">
        <v>141</v>
      </c>
      <c r="B31" s="5" t="n">
        <v>-6849</v>
      </c>
      <c r="D31" s="5" t="n">
        <v>-195</v>
      </c>
    </row>
    <row r="32" spans="1:5">
      <c r="A32" s="4" t="s">
        <v>142</v>
      </c>
      <c r="B32" s="5" t="n">
        <v>-35502</v>
      </c>
      <c r="D32" s="5" t="n">
        <v>5787</v>
      </c>
    </row>
    <row r="33" spans="1:5">
      <c r="A33" s="3" t="s">
        <v>143</v>
      </c>
    </row>
    <row r="34" spans="1:5">
      <c r="A34" s="4" t="s">
        <v>144</v>
      </c>
      <c r="B34" s="5" t="n">
        <v>0</v>
      </c>
      <c r="D34" s="5" t="n">
        <v>312</v>
      </c>
    </row>
    <row r="35" spans="1:5">
      <c r="A35" s="4" t="s">
        <v>145</v>
      </c>
      <c r="B35" s="5" t="n">
        <v>-282</v>
      </c>
      <c r="D35" s="5" t="n">
        <v>-348</v>
      </c>
    </row>
    <row r="36" spans="1:5">
      <c r="A36" s="4" t="s">
        <v>146</v>
      </c>
      <c r="B36" s="5" t="n">
        <v>13955</v>
      </c>
      <c r="D36" s="5" t="n">
        <v>8841</v>
      </c>
    </row>
    <row r="37" spans="1:5">
      <c r="A37" s="4" t="s">
        <v>147</v>
      </c>
      <c r="B37" s="5" t="n">
        <v>70</v>
      </c>
      <c r="D37" s="5" t="n">
        <v>0</v>
      </c>
    </row>
    <row r="38" spans="1:5">
      <c r="A38" s="4" t="s">
        <v>148</v>
      </c>
      <c r="B38" s="5" t="n">
        <v>13743</v>
      </c>
      <c r="D38" s="5" t="n">
        <v>8805</v>
      </c>
    </row>
    <row r="39" spans="1:5">
      <c r="A39" s="4" t="s">
        <v>149</v>
      </c>
      <c r="B39" s="5" t="n">
        <v>-9379</v>
      </c>
      <c r="D39" s="5" t="n">
        <v>6462</v>
      </c>
    </row>
    <row r="40" spans="1:5">
      <c r="A40" s="4" t="s">
        <v>150</v>
      </c>
      <c r="B40" s="5" t="n">
        <v>439</v>
      </c>
      <c r="D40" s="5" t="n">
        <v>9</v>
      </c>
    </row>
    <row r="41" spans="1:5">
      <c r="A41" s="4" t="s">
        <v>151</v>
      </c>
      <c r="B41" s="5" t="n">
        <v>11838</v>
      </c>
      <c r="C41" s="4" t="s">
        <v>30</v>
      </c>
      <c r="D41" s="5" t="n">
        <v>5367</v>
      </c>
    </row>
    <row r="42" spans="1:5">
      <c r="A42" s="4" t="s">
        <v>152</v>
      </c>
      <c r="B42" s="6" t="n">
        <v>2898</v>
      </c>
      <c r="D42" s="6" t="n">
        <v>11838</v>
      </c>
      <c r="E42" s="4" t="s">
        <v>30</v>
      </c>
    </row>
    <row r="43" spans="1:5"/>
    <row r="44" spans="1:5">
      <c r="A44" s="4" t="s">
        <v>30</v>
      </c>
      <c r="B44" s="4" t="s">
        <v>61</v>
      </c>
    </row>
  </sheetData>
  <mergeCells count="6">
    <mergeCell ref="A1:A2"/>
    <mergeCell ref="B1:E1"/>
    <mergeCell ref="B2:C2"/>
    <mergeCell ref="D2:E2"/>
    <mergeCell ref="A43:E43"/>
    <mergeCell ref="B44:E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6</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6</v>
      </c>
    </row>
    <row r="3" spans="1:2">
      <c r="A3" s="3" t="s">
        <v>401</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6</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26</v>
      </c>
    </row>
    <row r="3" spans="1:2">
      <c r="A3" s="3" t="s">
        <v>421</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26</v>
      </c>
    </row>
    <row r="3" spans="1:2">
      <c r="A3" s="3" t="s">
        <v>42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6</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4</v>
      </c>
      <c r="B1" s="2" t="s">
        <v>1</v>
      </c>
    </row>
    <row r="2" spans="1:2">
      <c r="B2" s="2" t="s">
        <v>26</v>
      </c>
    </row>
    <row r="3" spans="1:2">
      <c r="A3" s="3" t="s">
        <v>445</v>
      </c>
    </row>
    <row r="4" spans="1:2">
      <c r="A4" s="4" t="s">
        <v>446</v>
      </c>
      <c r="B4"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6</v>
      </c>
    </row>
    <row r="3" spans="1:2">
      <c r="A3" s="3" t="s">
        <v>449</v>
      </c>
    </row>
    <row r="4" spans="1:2">
      <c r="A4" s="4" t="s">
        <v>450</v>
      </c>
      <c r="B4"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16"/>
  </cols>
  <sheetData>
    <row r="1" spans="1:2">
      <c r="A1" s="1" t="s">
        <v>452</v>
      </c>
      <c r="B1" s="2" t="s">
        <v>1</v>
      </c>
    </row>
    <row r="2" spans="1:2">
      <c r="B2" s="2" t="s">
        <v>26</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6</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6</v>
      </c>
    </row>
    <row r="3" spans="1:2">
      <c r="A3" s="3" t="s">
        <v>154</v>
      </c>
    </row>
    <row r="4" spans="1:2">
      <c r="A4" s="4" t="s">
        <v>155</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0</v>
      </c>
      <c r="B1" s="2" t="s">
        <v>1</v>
      </c>
    </row>
    <row r="2" spans="1:3">
      <c r="B2" s="2" t="s">
        <v>26</v>
      </c>
      <c r="C2" s="2" t="s">
        <v>27</v>
      </c>
    </row>
    <row r="3" spans="1:3">
      <c r="A3" s="3" t="s">
        <v>471</v>
      </c>
    </row>
    <row r="4" spans="1:3">
      <c r="A4" s="4" t="s">
        <v>472</v>
      </c>
      <c r="B4" s="6" t="n">
        <v>0</v>
      </c>
      <c r="C4" s="6" t="n">
        <v>3954</v>
      </c>
    </row>
    <row r="5" spans="1:3">
      <c r="A5" s="4" t="s">
        <v>473</v>
      </c>
      <c r="B5" s="5" t="n">
        <v>0</v>
      </c>
      <c r="C5" s="5" t="n">
        <v>1162</v>
      </c>
    </row>
    <row r="6" spans="1:3">
      <c r="A6" s="4" t="s">
        <v>474</v>
      </c>
      <c r="B6" s="5" t="n">
        <v>-81</v>
      </c>
      <c r="C6" s="5" t="n">
        <v>-170</v>
      </c>
    </row>
    <row r="7" spans="1:3">
      <c r="A7" s="4" t="s">
        <v>475</v>
      </c>
      <c r="B7" s="5" t="n">
        <v>-81</v>
      </c>
      <c r="C7" s="5" t="n">
        <v>4946</v>
      </c>
    </row>
    <row r="8" spans="1:3">
      <c r="A8" s="3" t="s">
        <v>476</v>
      </c>
    </row>
    <row r="9" spans="1:3">
      <c r="A9" s="4" t="s">
        <v>272</v>
      </c>
      <c r="B9" s="5" t="n">
        <v>0</v>
      </c>
      <c r="C9" s="5" t="n">
        <v>-660</v>
      </c>
    </row>
    <row r="10" spans="1:3">
      <c r="A10" s="4" t="s">
        <v>477</v>
      </c>
      <c r="B10" s="5" t="n">
        <v>0</v>
      </c>
      <c r="C10" s="5" t="n">
        <v>-109</v>
      </c>
    </row>
    <row r="11" spans="1:3">
      <c r="A11" s="4" t="s">
        <v>478</v>
      </c>
      <c r="B11" s="5" t="n">
        <v>0</v>
      </c>
      <c r="C11" s="5" t="n">
        <v>-258</v>
      </c>
    </row>
    <row r="12" spans="1:3">
      <c r="A12" s="4" t="s">
        <v>479</v>
      </c>
      <c r="B12" s="5" t="n">
        <v>0</v>
      </c>
      <c r="C12" s="5" t="n">
        <v>-3427</v>
      </c>
    </row>
    <row r="13" spans="1:3">
      <c r="A13" s="4" t="s">
        <v>41</v>
      </c>
      <c r="B13" s="5" t="n">
        <v>0</v>
      </c>
      <c r="C13" s="5" t="n">
        <v>-4454</v>
      </c>
    </row>
    <row r="14" spans="1:3">
      <c r="A14" s="4" t="s">
        <v>42</v>
      </c>
      <c r="B14" s="5" t="n">
        <v>0</v>
      </c>
      <c r="C14" s="5" t="n">
        <v>43</v>
      </c>
    </row>
    <row r="15" spans="1:3">
      <c r="A15" s="4" t="s">
        <v>480</v>
      </c>
      <c r="B15" s="5" t="n">
        <v>0</v>
      </c>
      <c r="C15" s="5" t="n">
        <v>-4411</v>
      </c>
    </row>
    <row r="16" spans="1:3">
      <c r="A16" s="4" t="s">
        <v>481</v>
      </c>
      <c r="B16" s="5" t="n">
        <v>0</v>
      </c>
      <c r="C16" s="5" t="n">
        <v>-637</v>
      </c>
    </row>
    <row r="17" spans="1:3">
      <c r="A17" s="4" t="s">
        <v>482</v>
      </c>
      <c r="B17" s="6" t="n">
        <v>-81</v>
      </c>
      <c r="C17" s="6" t="n">
        <v>-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3</v>
      </c>
      <c r="B1" s="2" t="s">
        <v>1</v>
      </c>
    </row>
    <row r="2" spans="1:3">
      <c r="B2" s="2" t="s">
        <v>26</v>
      </c>
      <c r="C2" s="2" t="s">
        <v>27</v>
      </c>
    </row>
    <row r="3" spans="1:3">
      <c r="A3" s="3" t="s">
        <v>484</v>
      </c>
    </row>
    <row r="4" spans="1:3">
      <c r="A4" s="4" t="s">
        <v>485</v>
      </c>
      <c r="B4" s="6" t="n">
        <v>-10616</v>
      </c>
      <c r="C4" s="6" t="n">
        <v>-10622</v>
      </c>
    </row>
    <row r="5" spans="1:3">
      <c r="A5" s="4" t="s">
        <v>486</v>
      </c>
      <c r="B5" s="5" t="n">
        <v>-12834</v>
      </c>
      <c r="C5" s="5" t="n">
        <v>-11196</v>
      </c>
    </row>
    <row r="6" spans="1:3">
      <c r="A6" s="4" t="s">
        <v>487</v>
      </c>
      <c r="B6" s="5" t="n">
        <v>-5858</v>
      </c>
      <c r="C6" s="5" t="n">
        <v>-4420</v>
      </c>
    </row>
    <row r="7" spans="1:3">
      <c r="A7" s="4" t="s">
        <v>488</v>
      </c>
      <c r="B7" s="5" t="n">
        <v>-611</v>
      </c>
      <c r="C7" s="5" t="n">
        <v>-1477</v>
      </c>
    </row>
    <row r="8" spans="1:3">
      <c r="A8" s="3" t="s">
        <v>489</v>
      </c>
    </row>
    <row r="9" spans="1:3">
      <c r="A9" s="4" t="s">
        <v>468</v>
      </c>
      <c r="B9" s="5" t="n">
        <v>2210</v>
      </c>
      <c r="C9" s="5" t="n">
        <v>906</v>
      </c>
    </row>
    <row r="10" spans="1:3">
      <c r="A10" s="4" t="s">
        <v>77</v>
      </c>
      <c r="B10" s="5" t="n">
        <v>-17725</v>
      </c>
      <c r="C10" s="5" t="n">
        <v>-15654</v>
      </c>
    </row>
    <row r="11" spans="1:3">
      <c r="A11" s="4" t="s">
        <v>81</v>
      </c>
      <c r="B11" s="5" t="n">
        <v>-14168</v>
      </c>
      <c r="C11" s="5" t="n">
        <v>-17343</v>
      </c>
    </row>
    <row r="12" spans="1:3">
      <c r="A12" s="4" t="s">
        <v>490</v>
      </c>
      <c r="B12" s="5" t="n">
        <v>-81</v>
      </c>
      <c r="C12" s="5" t="n">
        <v>-102</v>
      </c>
    </row>
    <row r="13" spans="1:3">
      <c r="A13" s="4" t="s">
        <v>491</v>
      </c>
      <c r="B13" s="5" t="n">
        <v>-81</v>
      </c>
      <c r="C13" s="5" t="n">
        <v>-5644</v>
      </c>
    </row>
    <row r="14" spans="1:3">
      <c r="A14" s="4" t="s">
        <v>492</v>
      </c>
    </row>
    <row r="15" spans="1:3">
      <c r="A15" s="3" t="s">
        <v>484</v>
      </c>
    </row>
    <row r="16" spans="1:3">
      <c r="A16" s="4" t="s">
        <v>485</v>
      </c>
      <c r="B16" s="5" t="n">
        <v>0</v>
      </c>
      <c r="C16" s="5" t="n">
        <v>-64</v>
      </c>
    </row>
    <row r="17" spans="1:3">
      <c r="A17" s="4" t="s">
        <v>486</v>
      </c>
      <c r="B17" s="5" t="n">
        <v>0</v>
      </c>
      <c r="C17" s="5" t="n">
        <v>-74</v>
      </c>
    </row>
    <row r="18" spans="1:3">
      <c r="A18" s="4" t="s">
        <v>487</v>
      </c>
      <c r="B18" s="5" t="n">
        <v>0</v>
      </c>
      <c r="C18" s="5" t="n">
        <v>-280</v>
      </c>
    </row>
    <row r="19" spans="1:3">
      <c r="A19" s="4" t="s">
        <v>488</v>
      </c>
      <c r="B19" s="5" t="n">
        <v>0</v>
      </c>
      <c r="C19" s="5" t="n">
        <v>-5154</v>
      </c>
    </row>
    <row r="20" spans="1:3">
      <c r="A20" s="3" t="s">
        <v>489</v>
      </c>
    </row>
    <row r="21" spans="1:3">
      <c r="A21" s="4" t="s">
        <v>493</v>
      </c>
      <c r="B21" s="5" t="n">
        <v>0</v>
      </c>
      <c r="C21" s="5" t="n">
        <v>49</v>
      </c>
    </row>
    <row r="22" spans="1:3">
      <c r="A22" s="4" t="s">
        <v>468</v>
      </c>
      <c r="B22" s="5" t="n">
        <v>0</v>
      </c>
      <c r="C22" s="5" t="n">
        <v>-19</v>
      </c>
    </row>
    <row r="23" spans="1:3">
      <c r="A23" s="4" t="s">
        <v>77</v>
      </c>
      <c r="B23" s="5" t="n">
        <v>0</v>
      </c>
      <c r="C23" s="5" t="n">
        <v>-5542</v>
      </c>
    </row>
    <row r="24" spans="1:3">
      <c r="A24" s="4" t="s">
        <v>494</v>
      </c>
      <c r="B24" s="5" t="n">
        <v>0</v>
      </c>
      <c r="C24" s="5" t="n">
        <v>0</v>
      </c>
    </row>
    <row r="25" spans="1:3">
      <c r="A25" s="4" t="s">
        <v>81</v>
      </c>
      <c r="B25" s="5" t="n">
        <v>0</v>
      </c>
      <c r="C25" s="5" t="n">
        <v>-5542</v>
      </c>
    </row>
    <row r="26" spans="1:3">
      <c r="A26" s="4" t="s">
        <v>490</v>
      </c>
      <c r="B26" s="5" t="n">
        <v>-81</v>
      </c>
      <c r="C26" s="5" t="n">
        <v>-102</v>
      </c>
    </row>
    <row r="27" spans="1:3">
      <c r="A27" s="4" t="s">
        <v>491</v>
      </c>
      <c r="B27" s="6" t="n">
        <v>-81</v>
      </c>
      <c r="C27" s="6" t="n">
        <v>-56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6</v>
      </c>
      <c r="C2" s="2" t="s">
        <v>27</v>
      </c>
    </row>
    <row r="3" spans="1:3">
      <c r="A3" s="3" t="s">
        <v>496</v>
      </c>
    </row>
    <row r="4" spans="1:3">
      <c r="A4" s="4" t="s">
        <v>497</v>
      </c>
      <c r="B4" s="6" t="n">
        <v>0</v>
      </c>
      <c r="C4" s="6" t="n">
        <v>-442</v>
      </c>
    </row>
    <row r="5" spans="1:3">
      <c r="A5" s="4" t="s">
        <v>498</v>
      </c>
      <c r="B5" s="5" t="n">
        <v>-81</v>
      </c>
      <c r="C5" s="5" t="n">
        <v>-854</v>
      </c>
    </row>
    <row r="6" spans="1:3">
      <c r="A6" s="4" t="s">
        <v>499</v>
      </c>
      <c r="B6" s="6" t="n">
        <v>-81</v>
      </c>
      <c r="C6" s="6" t="n">
        <v>-12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0</v>
      </c>
      <c r="B1" s="2" t="s">
        <v>1</v>
      </c>
    </row>
    <row r="2" spans="1:3">
      <c r="B2" s="2" t="s">
        <v>26</v>
      </c>
      <c r="C2" s="2" t="s">
        <v>27</v>
      </c>
    </row>
    <row r="3" spans="1:3">
      <c r="A3" s="3" t="s">
        <v>501</v>
      </c>
    </row>
    <row r="4" spans="1:3">
      <c r="A4" s="4" t="s">
        <v>502</v>
      </c>
      <c r="B4" s="4" t="s">
        <v>503</v>
      </c>
      <c r="C4" s="4" t="s">
        <v>504</v>
      </c>
    </row>
    <row r="5" spans="1:3">
      <c r="A5" s="4" t="s">
        <v>482</v>
      </c>
      <c r="B5" s="6" t="n">
        <v>-81</v>
      </c>
      <c r="C5" s="6" t="n">
        <v>-102</v>
      </c>
    </row>
    <row r="6" spans="1:3">
      <c r="A6" s="4" t="s">
        <v>481</v>
      </c>
      <c r="B6" s="6" t="n">
        <v>0</v>
      </c>
      <c r="C6" s="6" t="n">
        <v>-6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33"/>
    <col customWidth="1" max="3" min="3" width="14"/>
    <col customWidth="1" max="4" min="4" width="4"/>
    <col customWidth="1" max="5" min="5" width="14"/>
  </cols>
  <sheetData>
    <row r="1" spans="1:5">
      <c r="A1" s="1" t="s">
        <v>505</v>
      </c>
      <c r="B1" s="2" t="s">
        <v>26</v>
      </c>
      <c r="C1" s="2" t="s">
        <v>27</v>
      </c>
      <c r="E1" s="2" t="s">
        <v>506</v>
      </c>
    </row>
    <row r="2" spans="1:5">
      <c r="A2" s="3" t="s">
        <v>507</v>
      </c>
    </row>
    <row r="3" spans="1:5">
      <c r="A3" s="4" t="s">
        <v>272</v>
      </c>
      <c r="B3" s="6" t="n">
        <v>2898</v>
      </c>
      <c r="C3" s="6" t="n">
        <v>11838</v>
      </c>
      <c r="D3" s="4" t="s">
        <v>30</v>
      </c>
      <c r="E3" s="6" t="n">
        <v>5367</v>
      </c>
    </row>
    <row r="4" spans="1:5">
      <c r="A4" s="4" t="s">
        <v>508</v>
      </c>
    </row>
    <row r="5" spans="1:5">
      <c r="A5" s="3" t="s">
        <v>507</v>
      </c>
    </row>
    <row r="6" spans="1:5">
      <c r="A6" s="4" t="s">
        <v>272</v>
      </c>
      <c r="B6" s="5" t="n">
        <v>2166</v>
      </c>
      <c r="C6" s="5" t="n">
        <v>5159</v>
      </c>
    </row>
    <row r="7" spans="1:5">
      <c r="A7" s="4" t="s">
        <v>509</v>
      </c>
    </row>
    <row r="8" spans="1:5">
      <c r="A8" s="3" t="s">
        <v>507</v>
      </c>
    </row>
    <row r="9" spans="1:5">
      <c r="A9" s="4" t="s">
        <v>272</v>
      </c>
      <c r="B9" s="5" t="n">
        <v>728</v>
      </c>
      <c r="C9" s="5" t="n">
        <v>1160</v>
      </c>
    </row>
    <row r="10" spans="1:5">
      <c r="A10" s="4" t="s">
        <v>510</v>
      </c>
    </row>
    <row r="11" spans="1:5">
      <c r="A11" s="3" t="s">
        <v>507</v>
      </c>
    </row>
    <row r="12" spans="1:5">
      <c r="A12" s="4" t="s">
        <v>272</v>
      </c>
      <c r="B12" s="6" t="n">
        <v>4</v>
      </c>
      <c r="C12" s="6" t="n">
        <v>5519</v>
      </c>
    </row>
    <row r="13" spans="1:5"/>
    <row r="14" spans="1:5">
      <c r="A14" s="4" t="s">
        <v>30</v>
      </c>
      <c r="B14" s="4" t="s">
        <v>61</v>
      </c>
    </row>
  </sheetData>
  <mergeCells count="3">
    <mergeCell ref="C1:D1"/>
    <mergeCell ref="A13:E13"/>
    <mergeCell ref="B14:E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33"/>
    <col customWidth="1" max="3" min="3" width="14"/>
    <col customWidth="1" max="4" min="4" width="4"/>
  </cols>
  <sheetData>
    <row r="1" spans="1:4">
      <c r="A1" s="1" t="s">
        <v>511</v>
      </c>
      <c r="B1" s="2" t="s">
        <v>26</v>
      </c>
      <c r="C1" s="2" t="s">
        <v>27</v>
      </c>
    </row>
    <row r="2" spans="1:4">
      <c r="A2" s="3" t="s">
        <v>512</v>
      </c>
    </row>
    <row r="3" spans="1:4">
      <c r="A3" s="4" t="s">
        <v>316</v>
      </c>
      <c r="B3" s="6" t="n">
        <v>3819</v>
      </c>
      <c r="C3" s="6" t="n">
        <v>2403</v>
      </c>
      <c r="D3" s="4" t="s">
        <v>30</v>
      </c>
    </row>
    <row r="4" spans="1:4">
      <c r="A4" s="4" t="s">
        <v>513</v>
      </c>
    </row>
    <row r="5" spans="1:4">
      <c r="A5" s="3" t="s">
        <v>512</v>
      </c>
    </row>
    <row r="6" spans="1:4">
      <c r="A6" s="4" t="s">
        <v>316</v>
      </c>
      <c r="B6" s="5" t="n">
        <v>3187</v>
      </c>
      <c r="C6" s="5" t="n">
        <v>1792</v>
      </c>
    </row>
    <row r="7" spans="1:4">
      <c r="A7" s="4" t="s">
        <v>514</v>
      </c>
    </row>
    <row r="8" spans="1:4">
      <c r="A8" s="3" t="s">
        <v>512</v>
      </c>
    </row>
    <row r="9" spans="1:4">
      <c r="A9" s="4" t="s">
        <v>316</v>
      </c>
      <c r="B9" s="5" t="n">
        <v>511</v>
      </c>
      <c r="C9" s="5" t="n">
        <v>583</v>
      </c>
    </row>
    <row r="10" spans="1:4">
      <c r="A10" s="4" t="s">
        <v>515</v>
      </c>
    </row>
    <row r="11" spans="1:4">
      <c r="A11" s="3" t="s">
        <v>512</v>
      </c>
    </row>
    <row r="12" spans="1:4">
      <c r="A12" s="4" t="s">
        <v>316</v>
      </c>
      <c r="B12" s="5" t="n">
        <v>67</v>
      </c>
      <c r="C12" s="5" t="n">
        <v>18</v>
      </c>
    </row>
    <row r="13" spans="1:4">
      <c r="A13" s="4" t="s">
        <v>516</v>
      </c>
    </row>
    <row r="14" spans="1:4">
      <c r="A14" s="3" t="s">
        <v>512</v>
      </c>
    </row>
    <row r="15" spans="1:4">
      <c r="A15" s="4" t="s">
        <v>316</v>
      </c>
      <c r="B15" s="6" t="n">
        <v>54</v>
      </c>
      <c r="C15" s="6" t="n">
        <v>10</v>
      </c>
    </row>
    <row r="16" spans="1:4"/>
    <row r="17" spans="1:4">
      <c r="A17" s="4" t="s">
        <v>30</v>
      </c>
      <c r="B17" s="4" t="s">
        <v>61</v>
      </c>
    </row>
  </sheetData>
  <mergeCells count="3">
    <mergeCell ref="C1:D1"/>
    <mergeCell ref="A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7</v>
      </c>
      <c r="B1" s="2" t="s">
        <v>26</v>
      </c>
      <c r="C1" s="2" t="s">
        <v>27</v>
      </c>
    </row>
    <row r="2" spans="1:3">
      <c r="A2" s="3" t="s">
        <v>518</v>
      </c>
    </row>
    <row r="3" spans="1:3">
      <c r="A3" s="4" t="s">
        <v>519</v>
      </c>
      <c r="B3" s="6" t="n">
        <v>2753</v>
      </c>
      <c r="C3" s="6" t="n">
        <v>2381</v>
      </c>
    </row>
    <row r="4" spans="1:3">
      <c r="A4" s="4" t="s">
        <v>520</v>
      </c>
      <c r="B4" s="5" t="n">
        <v>1672</v>
      </c>
      <c r="C4" s="5" t="n">
        <v>1562</v>
      </c>
    </row>
    <row r="5" spans="1:3">
      <c r="A5" s="4" t="s">
        <v>521</v>
      </c>
      <c r="B5" s="5" t="n">
        <v>4425</v>
      </c>
      <c r="C5" s="5" t="n">
        <v>3943</v>
      </c>
    </row>
    <row r="6" spans="1:3">
      <c r="A6" s="4" t="s">
        <v>522</v>
      </c>
    </row>
    <row r="7" spans="1:3">
      <c r="A7" s="3" t="s">
        <v>518</v>
      </c>
    </row>
    <row r="8" spans="1:3">
      <c r="A8" s="4" t="s">
        <v>521</v>
      </c>
      <c r="B8" s="5" t="n">
        <v>419</v>
      </c>
      <c r="C8" s="5" t="n">
        <v>392</v>
      </c>
    </row>
    <row r="9" spans="1:3">
      <c r="A9" s="4" t="s">
        <v>523</v>
      </c>
    </row>
    <row r="10" spans="1:3">
      <c r="A10" s="3" t="s">
        <v>518</v>
      </c>
    </row>
    <row r="11" spans="1:3">
      <c r="A11" s="4" t="s">
        <v>521</v>
      </c>
      <c r="B11" s="5" t="n">
        <v>1672</v>
      </c>
      <c r="C11" s="5" t="n">
        <v>1562</v>
      </c>
    </row>
    <row r="12" spans="1:3">
      <c r="A12" s="4" t="s">
        <v>524</v>
      </c>
    </row>
    <row r="13" spans="1:3">
      <c r="A13" s="3" t="s">
        <v>518</v>
      </c>
    </row>
    <row r="14" spans="1:3">
      <c r="A14" s="4" t="s">
        <v>521</v>
      </c>
      <c r="B14" s="6" t="n">
        <v>2334</v>
      </c>
      <c r="C14" s="6" t="n">
        <v>19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25</v>
      </c>
      <c r="B1" s="2" t="s">
        <v>26</v>
      </c>
      <c r="C1" s="2" t="s">
        <v>27</v>
      </c>
      <c r="D1" s="2" t="s">
        <v>506</v>
      </c>
    </row>
    <row r="2" spans="1:4">
      <c r="A2" s="3" t="s">
        <v>526</v>
      </c>
    </row>
    <row r="3" spans="1:4">
      <c r="A3" s="4" t="s">
        <v>527</v>
      </c>
      <c r="B3" s="6" t="n">
        <v>30136</v>
      </c>
      <c r="C3" s="6" t="n">
        <v>0</v>
      </c>
    </row>
    <row r="4" spans="1:4">
      <c r="A4" s="4" t="s">
        <v>528</v>
      </c>
      <c r="B4" s="5" t="n">
        <v>5866</v>
      </c>
      <c r="C4" s="5" t="n">
        <v>3760</v>
      </c>
    </row>
    <row r="5" spans="1:4">
      <c r="A5" s="4" t="s">
        <v>529</v>
      </c>
      <c r="B5" s="5" t="n">
        <v>36002</v>
      </c>
      <c r="C5" s="5" t="n">
        <v>3760</v>
      </c>
      <c r="D5" s="6" t="n">
        <v>7778</v>
      </c>
    </row>
    <row r="6" spans="1:4">
      <c r="A6" s="4" t="s">
        <v>530</v>
      </c>
    </row>
    <row r="7" spans="1:4">
      <c r="A7" s="3" t="s">
        <v>526</v>
      </c>
    </row>
    <row r="8" spans="1:4">
      <c r="A8" s="4" t="s">
        <v>529</v>
      </c>
      <c r="B8" s="5" t="n">
        <v>5846</v>
      </c>
      <c r="C8" s="5" t="n">
        <v>3745</v>
      </c>
    </row>
    <row r="9" spans="1:4">
      <c r="A9" s="4" t="s">
        <v>531</v>
      </c>
    </row>
    <row r="10" spans="1:4">
      <c r="A10" s="3" t="s">
        <v>526</v>
      </c>
    </row>
    <row r="11" spans="1:4">
      <c r="A11" s="4" t="s">
        <v>529</v>
      </c>
      <c r="B11" s="5" t="n">
        <v>20</v>
      </c>
      <c r="C11" s="5" t="n">
        <v>15</v>
      </c>
    </row>
    <row r="12" spans="1:4">
      <c r="A12" s="4" t="s">
        <v>532</v>
      </c>
    </row>
    <row r="13" spans="1:4">
      <c r="A13" s="3" t="s">
        <v>526</v>
      </c>
    </row>
    <row r="14" spans="1:4">
      <c r="A14" s="4" t="s">
        <v>529</v>
      </c>
      <c r="B14" s="6" t="n">
        <v>30136</v>
      </c>
      <c r="C1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3</v>
      </c>
      <c r="B1" s="2" t="s">
        <v>1</v>
      </c>
    </row>
    <row r="2" spans="1:3">
      <c r="B2" s="2" t="s">
        <v>26</v>
      </c>
      <c r="C2" s="2" t="s">
        <v>27</v>
      </c>
    </row>
    <row r="3" spans="1:3">
      <c r="A3" s="3" t="s">
        <v>526</v>
      </c>
    </row>
    <row r="4" spans="1:3">
      <c r="A4" s="4" t="s">
        <v>534</v>
      </c>
      <c r="B4" s="6" t="n">
        <v>3760</v>
      </c>
      <c r="C4" s="6" t="n">
        <v>7778</v>
      </c>
    </row>
    <row r="5" spans="1:3">
      <c r="A5" s="4" t="s">
        <v>535</v>
      </c>
      <c r="B5" s="5" t="n">
        <v>1891</v>
      </c>
      <c r="C5" s="5" t="n">
        <v>1473</v>
      </c>
    </row>
    <row r="6" spans="1:3">
      <c r="A6" s="4" t="s">
        <v>536</v>
      </c>
      <c r="B6" s="5" t="n">
        <v>4</v>
      </c>
      <c r="C6" s="5" t="n">
        <v>3</v>
      </c>
    </row>
    <row r="7" spans="1:3">
      <c r="A7" s="4" t="s">
        <v>71</v>
      </c>
      <c r="B7" s="5" t="n">
        <v>2425</v>
      </c>
      <c r="C7" s="5" t="n">
        <v>410</v>
      </c>
    </row>
    <row r="8" spans="1:3">
      <c r="A8" s="4" t="s">
        <v>537</v>
      </c>
      <c r="B8" s="5" t="n">
        <v>36002</v>
      </c>
      <c r="C8" s="5" t="n">
        <v>3760</v>
      </c>
    </row>
    <row r="9" spans="1:3">
      <c r="A9" s="4" t="s">
        <v>538</v>
      </c>
    </row>
    <row r="10" spans="1:3">
      <c r="A10" s="3" t="s">
        <v>526</v>
      </c>
    </row>
    <row r="11" spans="1:3">
      <c r="A11" s="4" t="s">
        <v>539</v>
      </c>
      <c r="B11" s="5" t="n">
        <v>149</v>
      </c>
      <c r="C11" s="5" t="n">
        <v>215</v>
      </c>
    </row>
    <row r="12" spans="1:3">
      <c r="A12" s="4" t="s">
        <v>540</v>
      </c>
      <c r="B12" s="5" t="n">
        <v>0</v>
      </c>
      <c r="C12" s="5" t="n">
        <v>-760</v>
      </c>
    </row>
    <row r="13" spans="1:3">
      <c r="A13" s="4" t="s">
        <v>541</v>
      </c>
    </row>
    <row r="14" spans="1:3">
      <c r="A14" s="3" t="s">
        <v>526</v>
      </c>
    </row>
    <row r="15" spans="1:3">
      <c r="A15" s="4" t="s">
        <v>542</v>
      </c>
      <c r="B15" s="5" t="n">
        <v>29740</v>
      </c>
      <c r="C15" s="5" t="n">
        <v>0</v>
      </c>
    </row>
    <row r="16" spans="1:3">
      <c r="A16" s="4" t="s">
        <v>543</v>
      </c>
      <c r="B16" s="5" t="n">
        <v>-1967</v>
      </c>
      <c r="C16" s="5" t="n">
        <v>-7763</v>
      </c>
    </row>
    <row r="17" spans="1:3">
      <c r="A17" s="4" t="s">
        <v>544</v>
      </c>
    </row>
    <row r="18" spans="1:3">
      <c r="A18" s="3" t="s">
        <v>526</v>
      </c>
    </row>
    <row r="19" spans="1:3">
      <c r="A19" s="4" t="s">
        <v>545</v>
      </c>
      <c r="B19" s="5" t="n">
        <v>0</v>
      </c>
      <c r="C19" s="5" t="n">
        <v>1242</v>
      </c>
    </row>
    <row r="20" spans="1:3">
      <c r="A20" s="4" t="s">
        <v>546</v>
      </c>
    </row>
    <row r="21" spans="1:3">
      <c r="A21" s="3" t="s">
        <v>526</v>
      </c>
    </row>
    <row r="22" spans="1:3">
      <c r="A22" s="4" t="s">
        <v>545</v>
      </c>
      <c r="B22" s="6" t="n">
        <v>0</v>
      </c>
      <c r="C22" s="6" t="n">
        <v>11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7</v>
      </c>
      <c r="B1" s="2" t="s">
        <v>26</v>
      </c>
      <c r="C1" s="2" t="s">
        <v>27</v>
      </c>
    </row>
    <row r="2" spans="1:3">
      <c r="A2" s="3" t="s">
        <v>548</v>
      </c>
    </row>
    <row r="3" spans="1:3">
      <c r="A3" s="4" t="s">
        <v>549</v>
      </c>
      <c r="B3" s="6" t="n">
        <v>5866</v>
      </c>
      <c r="C3" s="6" t="n">
        <v>3760</v>
      </c>
    </row>
    <row r="4" spans="1:3">
      <c r="A4" s="4" t="s">
        <v>550</v>
      </c>
      <c r="B4" s="6" t="n">
        <v>30136</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6</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51</v>
      </c>
      <c r="B1" s="2" t="s">
        <v>26</v>
      </c>
      <c r="C1" s="2" t="s">
        <v>27</v>
      </c>
      <c r="D1" s="2" t="s">
        <v>506</v>
      </c>
    </row>
    <row r="2" spans="1:4">
      <c r="A2" s="3" t="s">
        <v>552</v>
      </c>
    </row>
    <row r="3" spans="1:4">
      <c r="A3" s="4" t="s">
        <v>327</v>
      </c>
      <c r="B3" s="6" t="n">
        <v>4203</v>
      </c>
      <c r="C3" s="6" t="n">
        <v>4692</v>
      </c>
    </row>
    <row r="4" spans="1:4">
      <c r="A4" s="4" t="s">
        <v>553</v>
      </c>
    </row>
    <row r="5" spans="1:4">
      <c r="A5" s="3" t="s">
        <v>552</v>
      </c>
    </row>
    <row r="6" spans="1:4">
      <c r="A6" s="4" t="s">
        <v>327</v>
      </c>
      <c r="B6" s="6" t="n">
        <v>4203</v>
      </c>
      <c r="C6" s="6" t="n">
        <v>4692</v>
      </c>
      <c r="D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4</v>
      </c>
      <c r="B1" s="2" t="s">
        <v>1</v>
      </c>
    </row>
    <row r="2" spans="1:3">
      <c r="B2" s="2" t="s">
        <v>26</v>
      </c>
      <c r="C2" s="2" t="s">
        <v>27</v>
      </c>
    </row>
    <row r="3" spans="1:3">
      <c r="A3" s="3" t="s">
        <v>552</v>
      </c>
    </row>
    <row r="4" spans="1:3">
      <c r="A4" s="4" t="s">
        <v>555</v>
      </c>
      <c r="B4" s="6" t="n">
        <v>4692</v>
      </c>
    </row>
    <row r="5" spans="1:3">
      <c r="A5" s="4" t="s">
        <v>556</v>
      </c>
      <c r="B5" s="5" t="n">
        <v>751</v>
      </c>
      <c r="C5" s="6" t="n">
        <v>96</v>
      </c>
    </row>
    <row r="6" spans="1:3">
      <c r="A6" s="4" t="s">
        <v>557</v>
      </c>
      <c r="B6" s="5" t="n">
        <v>-262</v>
      </c>
      <c r="C6" s="5" t="n">
        <v>-549</v>
      </c>
    </row>
    <row r="7" spans="1:3">
      <c r="A7" s="4" t="s">
        <v>558</v>
      </c>
      <c r="B7" s="6" t="n">
        <v>4203</v>
      </c>
      <c r="C7" s="6" t="n">
        <v>4692</v>
      </c>
    </row>
    <row r="8" spans="1:3">
      <c r="A8" s="4" t="s">
        <v>553</v>
      </c>
    </row>
    <row r="9" spans="1:3">
      <c r="A9" s="3" t="s">
        <v>552</v>
      </c>
    </row>
    <row r="10" spans="1:3">
      <c r="A10" s="4" t="s">
        <v>559</v>
      </c>
      <c r="B10" s="5" t="n">
        <v>65144021</v>
      </c>
      <c r="C10" s="5" t="n">
        <v>0</v>
      </c>
    </row>
    <row r="11" spans="1:3">
      <c r="A11" s="4" t="s">
        <v>560</v>
      </c>
      <c r="B11" s="5" t="n">
        <v>0</v>
      </c>
      <c r="C11" s="5" t="n">
        <v>56050450</v>
      </c>
    </row>
    <row r="12" spans="1:3">
      <c r="A12" s="4" t="s">
        <v>561</v>
      </c>
      <c r="B12" s="5" t="n">
        <v>0</v>
      </c>
      <c r="C12" s="5" t="n">
        <v>9093571</v>
      </c>
    </row>
    <row r="13" spans="1:3">
      <c r="A13" s="4" t="s">
        <v>562</v>
      </c>
      <c r="B13" s="5" t="n">
        <v>65144021</v>
      </c>
      <c r="C13" s="5" t="n">
        <v>65144021</v>
      </c>
    </row>
    <row r="14" spans="1:3">
      <c r="A14" s="4" t="s">
        <v>555</v>
      </c>
      <c r="B14" s="6" t="n">
        <v>4692</v>
      </c>
      <c r="C14" s="6" t="n">
        <v>0</v>
      </c>
    </row>
    <row r="15" spans="1:3">
      <c r="A15" s="4" t="s">
        <v>563</v>
      </c>
      <c r="C15" s="5" t="n">
        <v>3954</v>
      </c>
    </row>
    <row r="16" spans="1:3">
      <c r="A16" s="4" t="s">
        <v>564</v>
      </c>
      <c r="C16" s="5" t="n">
        <v>285</v>
      </c>
    </row>
    <row r="17" spans="1:3">
      <c r="A17" s="4" t="s">
        <v>556</v>
      </c>
      <c r="B17" s="5" t="n">
        <v>-751</v>
      </c>
      <c r="C17" s="5" t="n">
        <v>-96</v>
      </c>
    </row>
    <row r="18" spans="1:3">
      <c r="A18" s="4" t="s">
        <v>557</v>
      </c>
      <c r="B18" s="5" t="n">
        <v>262</v>
      </c>
      <c r="C18" s="5" t="n">
        <v>549</v>
      </c>
    </row>
    <row r="19" spans="1:3">
      <c r="A19" s="4" t="s">
        <v>558</v>
      </c>
      <c r="B19" s="6" t="n">
        <v>4203</v>
      </c>
      <c r="C19" s="6" t="n">
        <v>46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5</v>
      </c>
      <c r="B1" s="2" t="s">
        <v>1</v>
      </c>
    </row>
    <row r="2" spans="1:4">
      <c r="B2" s="2" t="s">
        <v>26</v>
      </c>
      <c r="C2" s="2" t="s">
        <v>27</v>
      </c>
      <c r="D2" s="2" t="s">
        <v>506</v>
      </c>
    </row>
    <row r="3" spans="1:4">
      <c r="A3" s="3" t="s">
        <v>552</v>
      </c>
    </row>
    <row r="4" spans="1:4">
      <c r="A4" s="4" t="s">
        <v>35</v>
      </c>
      <c r="B4" s="6" t="n">
        <v>40135</v>
      </c>
      <c r="C4" s="6" t="n">
        <v>17113</v>
      </c>
    </row>
    <row r="5" spans="1:4">
      <c r="A5" s="4" t="s">
        <v>49</v>
      </c>
      <c r="B5" s="5" t="n">
        <v>10995</v>
      </c>
      <c r="C5" s="5" t="n">
        <v>7260</v>
      </c>
    </row>
    <row r="6" spans="1:4">
      <c r="A6" s="4" t="s">
        <v>566</v>
      </c>
      <c r="B6" s="5" t="n">
        <v>183952</v>
      </c>
      <c r="C6" s="5" t="n">
        <v>172711</v>
      </c>
      <c r="D6" s="6" t="n">
        <v>167055</v>
      </c>
    </row>
    <row r="7" spans="1:4">
      <c r="A7" s="4" t="s">
        <v>567</v>
      </c>
      <c r="B7" s="5" t="n">
        <v>11085</v>
      </c>
      <c r="C7" s="5" t="n">
        <v>13833</v>
      </c>
    </row>
    <row r="8" spans="1:4">
      <c r="A8" s="4" t="s">
        <v>108</v>
      </c>
      <c r="B8" s="5" t="n">
        <v>-14168</v>
      </c>
      <c r="C8" s="5" t="n">
        <v>-17343</v>
      </c>
    </row>
    <row r="9" spans="1:4">
      <c r="A9" s="4" t="s">
        <v>568</v>
      </c>
      <c r="B9" s="5" t="n">
        <v>-1247</v>
      </c>
      <c r="C9" s="5" t="n">
        <v>-4537</v>
      </c>
    </row>
    <row r="10" spans="1:4">
      <c r="A10" s="4" t="s">
        <v>553</v>
      </c>
    </row>
    <row r="11" spans="1:4">
      <c r="A11" s="3" t="s">
        <v>552</v>
      </c>
    </row>
    <row r="12" spans="1:4">
      <c r="A12" s="4" t="s">
        <v>35</v>
      </c>
      <c r="B12" s="5" t="n">
        <v>6978</v>
      </c>
      <c r="C12" s="5" t="n">
        <v>4480</v>
      </c>
    </row>
    <row r="13" spans="1:4">
      <c r="A13" s="4" t="s">
        <v>569</v>
      </c>
      <c r="B13" s="5" t="n">
        <v>24530</v>
      </c>
      <c r="C13" s="5" t="n">
        <v>23937</v>
      </c>
    </row>
    <row r="14" spans="1:4">
      <c r="A14" s="4" t="s">
        <v>49</v>
      </c>
      <c r="B14" s="5" t="n">
        <v>-7792</v>
      </c>
      <c r="C14" s="5" t="n">
        <v>-7220</v>
      </c>
    </row>
    <row r="15" spans="1:4">
      <c r="A15" s="4" t="s">
        <v>570</v>
      </c>
      <c r="B15" s="5" t="n">
        <v>-112</v>
      </c>
      <c r="C15" s="5" t="n">
        <v>-503</v>
      </c>
    </row>
    <row r="16" spans="1:4">
      <c r="A16" s="4" t="s">
        <v>566</v>
      </c>
      <c r="B16" s="5" t="n">
        <v>23604</v>
      </c>
      <c r="C16" s="5" t="n">
        <v>20694</v>
      </c>
      <c r="D16" s="6" t="n">
        <v>17240</v>
      </c>
    </row>
    <row r="17" spans="1:4">
      <c r="A17" s="4" t="s">
        <v>567</v>
      </c>
      <c r="B17" s="5" t="n">
        <v>0</v>
      </c>
      <c r="C17" s="5" t="n">
        <v>0</v>
      </c>
    </row>
    <row r="18" spans="1:4">
      <c r="A18" s="4" t="s">
        <v>108</v>
      </c>
      <c r="B18" s="5" t="n">
        <v>-3632</v>
      </c>
      <c r="C18" s="5" t="n">
        <v>-392</v>
      </c>
    </row>
    <row r="19" spans="1:4">
      <c r="A19" s="4" t="s">
        <v>568</v>
      </c>
      <c r="B19" s="6" t="n">
        <v>-3632</v>
      </c>
      <c r="C19" s="6" t="n">
        <v>-3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1</v>
      </c>
      <c r="B1" s="2" t="s">
        <v>1</v>
      </c>
    </row>
    <row r="2" spans="1:4">
      <c r="B2" s="2" t="s">
        <v>26</v>
      </c>
      <c r="C2" s="2" t="s">
        <v>27</v>
      </c>
      <c r="D2" s="2" t="s">
        <v>506</v>
      </c>
    </row>
    <row r="3" spans="1:4">
      <c r="A3" s="3" t="s">
        <v>552</v>
      </c>
    </row>
    <row r="4" spans="1:4">
      <c r="A4" s="4" t="s">
        <v>572</v>
      </c>
      <c r="B4" s="6" t="n">
        <v>172711</v>
      </c>
      <c r="C4" s="6" t="n">
        <v>167055</v>
      </c>
    </row>
    <row r="5" spans="1:4">
      <c r="A5" s="4" t="s">
        <v>573</v>
      </c>
      <c r="B5" s="5" t="n">
        <v>13955</v>
      </c>
      <c r="C5" s="5" t="n">
        <v>8841</v>
      </c>
    </row>
    <row r="6" spans="1:4">
      <c r="A6" s="4" t="s">
        <v>108</v>
      </c>
      <c r="B6" s="5" t="n">
        <v>-14168</v>
      </c>
      <c r="C6" s="5" t="n">
        <v>-17343</v>
      </c>
    </row>
    <row r="7" spans="1:4">
      <c r="A7" s="4" t="s">
        <v>574</v>
      </c>
      <c r="B7" s="6" t="n">
        <v>183952</v>
      </c>
      <c r="C7" s="6" t="n">
        <v>172711</v>
      </c>
    </row>
    <row r="8" spans="1:4">
      <c r="A8" s="4" t="s">
        <v>575</v>
      </c>
      <c r="B8" s="4" t="s">
        <v>503</v>
      </c>
      <c r="C8" s="4" t="s">
        <v>504</v>
      </c>
    </row>
    <row r="9" spans="1:4">
      <c r="A9" s="4" t="s">
        <v>329</v>
      </c>
      <c r="B9" s="6" t="n">
        <v>4203</v>
      </c>
      <c r="C9" s="6" t="n">
        <v>4692</v>
      </c>
    </row>
    <row r="10" spans="1:4">
      <c r="A10" s="4" t="s">
        <v>553</v>
      </c>
    </row>
    <row r="11" spans="1:4">
      <c r="A11" s="3" t="s">
        <v>552</v>
      </c>
    </row>
    <row r="12" spans="1:4">
      <c r="A12" s="4" t="s">
        <v>572</v>
      </c>
      <c r="B12" s="5" t="n">
        <v>20694</v>
      </c>
      <c r="C12" s="5" t="n">
        <v>17240</v>
      </c>
    </row>
    <row r="13" spans="1:4">
      <c r="A13" s="4" t="s">
        <v>573</v>
      </c>
      <c r="B13" s="5" t="n">
        <v>5796</v>
      </c>
      <c r="C13" s="5" t="n">
        <v>3440</v>
      </c>
    </row>
    <row r="14" spans="1:4">
      <c r="A14" s="4" t="s">
        <v>576</v>
      </c>
      <c r="B14" s="5" t="n">
        <v>0</v>
      </c>
      <c r="C14" s="5" t="n">
        <v>95</v>
      </c>
    </row>
    <row r="15" spans="1:4">
      <c r="A15" s="4" t="s">
        <v>577</v>
      </c>
      <c r="B15" s="5" t="n">
        <v>746</v>
      </c>
      <c r="C15" s="5" t="n">
        <v>311</v>
      </c>
    </row>
    <row r="16" spans="1:4">
      <c r="A16" s="4" t="s">
        <v>108</v>
      </c>
      <c r="B16" s="5" t="n">
        <v>-3632</v>
      </c>
      <c r="C16" s="5" t="n">
        <v>-392</v>
      </c>
    </row>
    <row r="17" spans="1:4">
      <c r="A17" s="4" t="s">
        <v>574</v>
      </c>
      <c r="B17" s="6" t="n">
        <v>23604</v>
      </c>
      <c r="C17" s="6" t="n">
        <v>20694</v>
      </c>
    </row>
    <row r="18" spans="1:4">
      <c r="A18" s="4" t="s">
        <v>575</v>
      </c>
      <c r="B18" s="4" t="s">
        <v>503</v>
      </c>
      <c r="C18" s="4" t="s">
        <v>504</v>
      </c>
    </row>
    <row r="19" spans="1:4">
      <c r="A19" s="4" t="s">
        <v>578</v>
      </c>
      <c r="B19" s="6" t="n">
        <v>4419</v>
      </c>
      <c r="C19" s="6" t="n">
        <v>4280</v>
      </c>
    </row>
    <row r="20" spans="1:4">
      <c r="A20" s="4" t="s">
        <v>579</v>
      </c>
      <c r="B20" s="5" t="n">
        <v>-216</v>
      </c>
      <c r="C20" s="5" t="n">
        <v>412</v>
      </c>
    </row>
    <row r="21" spans="1:4">
      <c r="A21" s="4" t="s">
        <v>329</v>
      </c>
      <c r="B21" s="6" t="n">
        <v>4203</v>
      </c>
      <c r="C21" s="6" t="n">
        <v>4692</v>
      </c>
      <c r="D2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580</v>
      </c>
      <c r="B1" s="2" t="s">
        <v>581</v>
      </c>
      <c r="C1" s="2" t="s">
        <v>582</v>
      </c>
    </row>
    <row r="2" spans="1:3">
      <c r="A2" s="3" t="s">
        <v>552</v>
      </c>
    </row>
    <row r="3" spans="1:3">
      <c r="A3" s="4" t="s">
        <v>583</v>
      </c>
      <c r="B3" s="8" t="n">
        <v>0.27</v>
      </c>
      <c r="C3" s="8" t="n">
        <v>0.15</v>
      </c>
    </row>
    <row r="4" spans="1:3">
      <c r="A4" s="4" t="s">
        <v>584</v>
      </c>
      <c r="B4" s="9" t="n">
        <v>17589</v>
      </c>
      <c r="C4" s="9" t="n">
        <v>97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5</v>
      </c>
      <c r="B1" s="2" t="s">
        <v>26</v>
      </c>
      <c r="C1" s="2" t="s">
        <v>27</v>
      </c>
    </row>
    <row r="2" spans="1:3">
      <c r="A2" s="3" t="s">
        <v>586</v>
      </c>
    </row>
    <row r="3" spans="1:3">
      <c r="A3" s="4" t="s">
        <v>337</v>
      </c>
      <c r="B3" s="6" t="n">
        <v>9712</v>
      </c>
      <c r="C3" s="6" t="n">
        <v>2314</v>
      </c>
    </row>
    <row r="4" spans="1:3">
      <c r="A4" s="4" t="s">
        <v>272</v>
      </c>
    </row>
    <row r="5" spans="1:3">
      <c r="A5" s="3" t="s">
        <v>586</v>
      </c>
    </row>
    <row r="6" spans="1:3">
      <c r="A6" s="4" t="s">
        <v>337</v>
      </c>
      <c r="B6" s="5" t="n">
        <v>2431</v>
      </c>
      <c r="C6" s="5" t="n">
        <v>277</v>
      </c>
    </row>
    <row r="7" spans="1:3">
      <c r="A7" s="4" t="s">
        <v>323</v>
      </c>
    </row>
    <row r="8" spans="1:3">
      <c r="A8" s="3" t="s">
        <v>586</v>
      </c>
    </row>
    <row r="9" spans="1:3">
      <c r="A9" s="4" t="s">
        <v>337</v>
      </c>
      <c r="B9" s="5" t="n">
        <v>7281</v>
      </c>
      <c r="C9" s="5" t="n">
        <v>2037</v>
      </c>
    </row>
    <row r="10" spans="1:3">
      <c r="A10" s="4" t="s">
        <v>587</v>
      </c>
    </row>
    <row r="11" spans="1:3">
      <c r="A11" s="3" t="s">
        <v>586</v>
      </c>
    </row>
    <row r="12" spans="1:3">
      <c r="A12" s="4" t="s">
        <v>337</v>
      </c>
      <c r="B12" s="5" t="n">
        <v>2431</v>
      </c>
      <c r="C12" s="5" t="n">
        <v>2213</v>
      </c>
    </row>
    <row r="13" spans="1:3">
      <c r="A13" s="4" t="s">
        <v>588</v>
      </c>
    </row>
    <row r="14" spans="1:3">
      <c r="A14" s="3" t="s">
        <v>586</v>
      </c>
    </row>
    <row r="15" spans="1:3">
      <c r="A15" s="4" t="s">
        <v>337</v>
      </c>
      <c r="B15" s="5" t="n">
        <v>7174</v>
      </c>
      <c r="C15" s="5" t="n">
        <v>0</v>
      </c>
    </row>
    <row r="16" spans="1:3">
      <c r="A16" s="4" t="s">
        <v>589</v>
      </c>
    </row>
    <row r="17" spans="1:3">
      <c r="A17" s="3" t="s">
        <v>586</v>
      </c>
    </row>
    <row r="18" spans="1:3">
      <c r="A18" s="4" t="s">
        <v>337</v>
      </c>
      <c r="B18" s="6" t="n">
        <v>107</v>
      </c>
      <c r="C18" s="6" t="n">
        <v>1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6</v>
      </c>
      <c r="C1" s="2" t="s">
        <v>27</v>
      </c>
      <c r="D1" s="2" t="s">
        <v>506</v>
      </c>
    </row>
    <row r="2" spans="1:4">
      <c r="A2" s="3" t="s">
        <v>463</v>
      </c>
    </row>
    <row r="3" spans="1:4">
      <c r="A3" s="4" t="s">
        <v>279</v>
      </c>
      <c r="B3" s="6" t="n">
        <v>198480</v>
      </c>
      <c r="C3" s="6" t="n">
        <v>187982</v>
      </c>
      <c r="D3" s="6" t="n">
        <v>188250</v>
      </c>
    </row>
    <row r="4" spans="1:4">
      <c r="A4" s="4" t="s">
        <v>478</v>
      </c>
    </row>
    <row r="5" spans="1:4">
      <c r="A5" s="3" t="s">
        <v>463</v>
      </c>
    </row>
    <row r="6" spans="1:4">
      <c r="A6" s="4" t="s">
        <v>279</v>
      </c>
      <c r="B6" s="5" t="n">
        <v>65896</v>
      </c>
      <c r="C6" s="5" t="n">
        <v>64813</v>
      </c>
      <c r="D6" s="5" t="n">
        <v>65618</v>
      </c>
    </row>
    <row r="7" spans="1:4">
      <c r="A7" s="4" t="s">
        <v>591</v>
      </c>
    </row>
    <row r="8" spans="1:4">
      <c r="A8" s="3" t="s">
        <v>463</v>
      </c>
    </row>
    <row r="9" spans="1:4">
      <c r="A9" s="4" t="s">
        <v>279</v>
      </c>
      <c r="B9" s="5" t="n">
        <v>77128</v>
      </c>
      <c r="C9" s="5" t="n">
        <v>72601</v>
      </c>
      <c r="D9" s="5" t="n">
        <v>72716</v>
      </c>
    </row>
    <row r="10" spans="1:4">
      <c r="A10" s="4" t="s">
        <v>592</v>
      </c>
    </row>
    <row r="11" spans="1:4">
      <c r="A11" s="3" t="s">
        <v>463</v>
      </c>
    </row>
    <row r="12" spans="1:4">
      <c r="A12" s="4" t="s">
        <v>279</v>
      </c>
      <c r="B12" s="5" t="n">
        <v>5121</v>
      </c>
      <c r="C12" s="5" t="n">
        <v>4821</v>
      </c>
      <c r="D12" s="5" t="n">
        <v>4542</v>
      </c>
    </row>
    <row r="13" spans="1:4">
      <c r="A13" s="4" t="s">
        <v>593</v>
      </c>
    </row>
    <row r="14" spans="1:4">
      <c r="A14" s="3" t="s">
        <v>463</v>
      </c>
    </row>
    <row r="15" spans="1:4">
      <c r="A15" s="4" t="s">
        <v>279</v>
      </c>
      <c r="B15" s="5" t="n">
        <v>-16353</v>
      </c>
      <c r="C15" s="5" t="n">
        <v>-12609</v>
      </c>
      <c r="D15" s="5" t="n">
        <v>-11640</v>
      </c>
    </row>
    <row r="16" spans="1:4">
      <c r="A16" s="4" t="s">
        <v>594</v>
      </c>
    </row>
    <row r="17" spans="1:4">
      <c r="A17" s="3" t="s">
        <v>463</v>
      </c>
    </row>
    <row r="18" spans="1:4">
      <c r="A18" s="4" t="s">
        <v>279</v>
      </c>
      <c r="B18" s="5" t="n">
        <v>132584</v>
      </c>
      <c r="C18" s="5" t="n">
        <v>123169</v>
      </c>
      <c r="D18" s="5" t="n">
        <v>122632</v>
      </c>
    </row>
    <row r="19" spans="1:4">
      <c r="A19" s="4" t="s">
        <v>595</v>
      </c>
    </row>
    <row r="20" spans="1:4">
      <c r="A20" s="3" t="s">
        <v>463</v>
      </c>
    </row>
    <row r="21" spans="1:4">
      <c r="A21" s="4" t="s">
        <v>279</v>
      </c>
      <c r="B21" s="5" t="n">
        <v>132767</v>
      </c>
      <c r="C21" s="5" t="n">
        <v>123340</v>
      </c>
      <c r="D21" s="5" t="n">
        <v>122797</v>
      </c>
    </row>
    <row r="22" spans="1:4">
      <c r="A22" s="4" t="s">
        <v>596</v>
      </c>
    </row>
    <row r="23" spans="1:4">
      <c r="A23" s="3" t="s">
        <v>463</v>
      </c>
    </row>
    <row r="24" spans="1:4">
      <c r="A24" s="4" t="s">
        <v>279</v>
      </c>
      <c r="B24" s="6" t="n">
        <v>-183</v>
      </c>
      <c r="C24" s="6" t="n">
        <v>-171</v>
      </c>
      <c r="D24" s="6" t="n">
        <v>-1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6</v>
      </c>
      <c r="C2" s="2" t="s">
        <v>27</v>
      </c>
    </row>
    <row r="3" spans="1:3">
      <c r="A3" s="3" t="s">
        <v>463</v>
      </c>
    </row>
    <row r="4" spans="1:3">
      <c r="A4" s="4" t="s">
        <v>598</v>
      </c>
      <c r="B4" s="6" t="n">
        <v>187982</v>
      </c>
      <c r="C4" s="6" t="n">
        <v>188250</v>
      </c>
    </row>
    <row r="5" spans="1:3">
      <c r="A5" s="4" t="s">
        <v>599</v>
      </c>
      <c r="B5" s="5" t="n">
        <v>-3357</v>
      </c>
      <c r="C5" s="5" t="n">
        <v>-2812</v>
      </c>
    </row>
    <row r="6" spans="1:3">
      <c r="A6" s="4" t="s">
        <v>600</v>
      </c>
      <c r="B6" s="5" t="n">
        <v>198480</v>
      </c>
      <c r="C6" s="5" t="n">
        <v>187982</v>
      </c>
    </row>
    <row r="7" spans="1:3">
      <c r="A7" s="4" t="s">
        <v>478</v>
      </c>
    </row>
    <row r="8" spans="1:3">
      <c r="A8" s="3" t="s">
        <v>463</v>
      </c>
    </row>
    <row r="9" spans="1:3">
      <c r="A9" s="4" t="s">
        <v>598</v>
      </c>
      <c r="B9" s="5" t="n">
        <v>64813</v>
      </c>
      <c r="C9" s="5" t="n">
        <v>65618</v>
      </c>
    </row>
    <row r="10" spans="1:3">
      <c r="A10" s="4" t="s">
        <v>601</v>
      </c>
      <c r="B10" s="5" t="n">
        <v>197</v>
      </c>
      <c r="C10" s="5" t="n">
        <v>536</v>
      </c>
    </row>
    <row r="11" spans="1:3">
      <c r="A11" s="4" t="s">
        <v>602</v>
      </c>
      <c r="B11" s="5" t="n">
        <v>-146</v>
      </c>
      <c r="C11" s="5" t="n">
        <v>-140</v>
      </c>
    </row>
    <row r="12" spans="1:3">
      <c r="A12" s="4" t="s">
        <v>603</v>
      </c>
      <c r="C12" s="5" t="n">
        <v>-258</v>
      </c>
    </row>
    <row r="13" spans="1:3">
      <c r="A13" s="4" t="s">
        <v>599</v>
      </c>
      <c r="B13" s="5" t="n">
        <v>-3357</v>
      </c>
      <c r="C13" s="5" t="n">
        <v>-2812</v>
      </c>
    </row>
    <row r="14" spans="1:3">
      <c r="A14" s="4" t="s">
        <v>604</v>
      </c>
      <c r="B14" s="5" t="n">
        <v>-16</v>
      </c>
      <c r="C14" s="5" t="n">
        <v>-168</v>
      </c>
    </row>
    <row r="15" spans="1:3">
      <c r="A15" s="4" t="s">
        <v>605</v>
      </c>
      <c r="C15" s="5" t="n">
        <v>-67</v>
      </c>
    </row>
    <row r="16" spans="1:3">
      <c r="A16" s="4" t="s">
        <v>606</v>
      </c>
      <c r="B16" s="5" t="n">
        <v>-20</v>
      </c>
      <c r="C16" s="5" t="n">
        <v>50</v>
      </c>
    </row>
    <row r="17" spans="1:3">
      <c r="A17" s="4" t="s">
        <v>71</v>
      </c>
      <c r="B17" s="5" t="n">
        <v>4425</v>
      </c>
      <c r="C17" s="5" t="n">
        <v>2054</v>
      </c>
    </row>
    <row r="18" spans="1:3">
      <c r="A18" s="4" t="s">
        <v>600</v>
      </c>
      <c r="B18" s="5" t="n">
        <v>65896</v>
      </c>
      <c r="C18" s="5" t="n">
        <v>64813</v>
      </c>
    </row>
    <row r="19" spans="1:3">
      <c r="A19" s="4" t="s">
        <v>607</v>
      </c>
    </row>
    <row r="20" spans="1:3">
      <c r="A20" s="3" t="s">
        <v>463</v>
      </c>
    </row>
    <row r="21" spans="1:3">
      <c r="A21" s="4" t="s">
        <v>598</v>
      </c>
      <c r="B21" s="5" t="n">
        <v>77422</v>
      </c>
      <c r="C21" s="5" t="n">
        <v>77258</v>
      </c>
    </row>
    <row r="22" spans="1:3">
      <c r="A22" s="4" t="s">
        <v>601</v>
      </c>
      <c r="B22" s="5" t="n">
        <v>197</v>
      </c>
      <c r="C22" s="5" t="n">
        <v>536</v>
      </c>
    </row>
    <row r="23" spans="1:3">
      <c r="A23" s="4" t="s">
        <v>602</v>
      </c>
      <c r="B23" s="5" t="n">
        <v>0</v>
      </c>
      <c r="C23" s="5" t="n">
        <v>0</v>
      </c>
    </row>
    <row r="24" spans="1:3">
      <c r="A24" s="4" t="s">
        <v>603</v>
      </c>
      <c r="C24" s="5" t="n">
        <v>-1358</v>
      </c>
    </row>
    <row r="25" spans="1:3">
      <c r="A25" s="4" t="s">
        <v>599</v>
      </c>
      <c r="B25" s="5" t="n">
        <v>0</v>
      </c>
      <c r="C25" s="5" t="n">
        <v>0</v>
      </c>
    </row>
    <row r="26" spans="1:3">
      <c r="A26" s="4" t="s">
        <v>604</v>
      </c>
      <c r="B26" s="5" t="n">
        <v>-631</v>
      </c>
      <c r="C26" s="5" t="n">
        <v>-1231</v>
      </c>
    </row>
    <row r="27" spans="1:3">
      <c r="A27" s="4" t="s">
        <v>605</v>
      </c>
      <c r="C27" s="5" t="n">
        <v>-67</v>
      </c>
    </row>
    <row r="28" spans="1:3">
      <c r="A28" s="4" t="s">
        <v>606</v>
      </c>
      <c r="B28" s="5" t="n">
        <v>-169</v>
      </c>
      <c r="C28" s="5" t="n">
        <v>-90</v>
      </c>
    </row>
    <row r="29" spans="1:3">
      <c r="A29" s="4" t="s">
        <v>71</v>
      </c>
      <c r="B29" s="5" t="n">
        <v>5430</v>
      </c>
      <c r="C29" s="5" t="n">
        <v>2374</v>
      </c>
    </row>
    <row r="30" spans="1:3">
      <c r="A30" s="4" t="s">
        <v>600</v>
      </c>
      <c r="B30" s="5" t="n">
        <v>82249</v>
      </c>
      <c r="C30" s="5" t="n">
        <v>77422</v>
      </c>
    </row>
    <row r="31" spans="1:3">
      <c r="A31" s="4" t="s">
        <v>593</v>
      </c>
    </row>
    <row r="32" spans="1:3">
      <c r="A32" s="3" t="s">
        <v>463</v>
      </c>
    </row>
    <row r="33" spans="1:3">
      <c r="A33" s="4" t="s">
        <v>598</v>
      </c>
      <c r="B33" s="5" t="n">
        <v>-12609</v>
      </c>
      <c r="C33" s="5" t="n">
        <v>-11640</v>
      </c>
    </row>
    <row r="34" spans="1:3">
      <c r="A34" s="4" t="s">
        <v>601</v>
      </c>
      <c r="B34" s="5" t="n">
        <v>0</v>
      </c>
      <c r="C34" s="5" t="n">
        <v>0</v>
      </c>
    </row>
    <row r="35" spans="1:3">
      <c r="A35" s="4" t="s">
        <v>602</v>
      </c>
      <c r="B35" s="5" t="n">
        <v>-146</v>
      </c>
      <c r="C35" s="5" t="n">
        <v>-140</v>
      </c>
    </row>
    <row r="36" spans="1:3">
      <c r="A36" s="4" t="s">
        <v>603</v>
      </c>
      <c r="C36" s="5" t="n">
        <v>1100</v>
      </c>
    </row>
    <row r="37" spans="1:3">
      <c r="A37" s="4" t="s">
        <v>599</v>
      </c>
      <c r="B37" s="5" t="n">
        <v>-3357</v>
      </c>
      <c r="C37" s="5" t="n">
        <v>-2812</v>
      </c>
    </row>
    <row r="38" spans="1:3">
      <c r="A38" s="4" t="s">
        <v>604</v>
      </c>
      <c r="B38" s="5" t="n">
        <v>615</v>
      </c>
      <c r="C38" s="5" t="n">
        <v>1063</v>
      </c>
    </row>
    <row r="39" spans="1:3">
      <c r="A39" s="4" t="s">
        <v>605</v>
      </c>
      <c r="C39" s="5" t="n">
        <v>0</v>
      </c>
    </row>
    <row r="40" spans="1:3">
      <c r="A40" s="4" t="s">
        <v>606</v>
      </c>
      <c r="B40" s="5" t="n">
        <v>149</v>
      </c>
      <c r="C40" s="5" t="n">
        <v>140</v>
      </c>
    </row>
    <row r="41" spans="1:3">
      <c r="A41" s="4" t="s">
        <v>71</v>
      </c>
      <c r="B41" s="5" t="n">
        <v>-1005</v>
      </c>
      <c r="C41" s="5" t="n">
        <v>-320</v>
      </c>
    </row>
    <row r="42" spans="1:3">
      <c r="A42" s="4" t="s">
        <v>600</v>
      </c>
      <c r="B42" s="6" t="n">
        <v>-16353</v>
      </c>
      <c r="C42" s="6" t="n">
        <v>-126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6</v>
      </c>
      <c r="C2" s="2" t="s">
        <v>27</v>
      </c>
    </row>
    <row r="3" spans="1:3">
      <c r="A3" s="3" t="s">
        <v>463</v>
      </c>
    </row>
    <row r="4" spans="1:3">
      <c r="A4" s="4" t="s">
        <v>598</v>
      </c>
      <c r="B4" s="6" t="n">
        <v>187982</v>
      </c>
      <c r="C4" s="6" t="n">
        <v>188250</v>
      </c>
    </row>
    <row r="5" spans="1:3">
      <c r="A5" s="4" t="s">
        <v>600</v>
      </c>
      <c r="B5" s="5" t="n">
        <v>198480</v>
      </c>
      <c r="C5" s="5" t="n">
        <v>187982</v>
      </c>
    </row>
    <row r="6" spans="1:3">
      <c r="A6" s="4" t="s">
        <v>594</v>
      </c>
    </row>
    <row r="7" spans="1:3">
      <c r="A7" s="3" t="s">
        <v>463</v>
      </c>
    </row>
    <row r="8" spans="1:3">
      <c r="A8" s="4" t="s">
        <v>598</v>
      </c>
      <c r="B8" s="5" t="n">
        <v>123169</v>
      </c>
      <c r="C8" s="5" t="n">
        <v>122632</v>
      </c>
    </row>
    <row r="9" spans="1:3">
      <c r="A9" s="4" t="s">
        <v>601</v>
      </c>
      <c r="B9" s="5" t="n">
        <v>639</v>
      </c>
      <c r="C9" s="5" t="n">
        <v>3586</v>
      </c>
    </row>
    <row r="10" spans="1:3">
      <c r="A10" s="4" t="s">
        <v>603</v>
      </c>
      <c r="C10" s="5" t="n">
        <v>-3427</v>
      </c>
    </row>
    <row r="11" spans="1:3">
      <c r="A11" s="4" t="s">
        <v>609</v>
      </c>
      <c r="B11" s="5" t="n">
        <v>246</v>
      </c>
      <c r="C11" s="5" t="n">
        <v>-2253</v>
      </c>
    </row>
    <row r="12" spans="1:3">
      <c r="A12" s="4" t="s">
        <v>610</v>
      </c>
      <c r="B12" s="5" t="n">
        <v>-149</v>
      </c>
      <c r="C12" s="5" t="n">
        <v>-1242</v>
      </c>
    </row>
    <row r="13" spans="1:3">
      <c r="A13" s="4" t="s">
        <v>71</v>
      </c>
      <c r="B13" s="5" t="n">
        <v>8679</v>
      </c>
      <c r="C13" s="5" t="n">
        <v>3873</v>
      </c>
    </row>
    <row r="14" spans="1:3">
      <c r="A14" s="4" t="s">
        <v>600</v>
      </c>
      <c r="B14" s="5" t="n">
        <v>132584</v>
      </c>
      <c r="C14" s="5" t="n">
        <v>123169</v>
      </c>
    </row>
    <row r="15" spans="1:3">
      <c r="A15" s="4" t="s">
        <v>595</v>
      </c>
    </row>
    <row r="16" spans="1:3">
      <c r="A16" s="3" t="s">
        <v>463</v>
      </c>
    </row>
    <row r="17" spans="1:3">
      <c r="A17" s="4" t="s">
        <v>598</v>
      </c>
      <c r="B17" s="5" t="n">
        <v>123340</v>
      </c>
      <c r="C17" s="5" t="n">
        <v>122797</v>
      </c>
    </row>
    <row r="18" spans="1:3">
      <c r="A18" s="4" t="s">
        <v>601</v>
      </c>
      <c r="B18" s="5" t="n">
        <v>639</v>
      </c>
      <c r="C18" s="5" t="n">
        <v>3586</v>
      </c>
    </row>
    <row r="19" spans="1:3">
      <c r="A19" s="4" t="s">
        <v>603</v>
      </c>
      <c r="C19" s="5" t="n">
        <v>-3427</v>
      </c>
    </row>
    <row r="20" spans="1:3">
      <c r="A20" s="4" t="s">
        <v>609</v>
      </c>
      <c r="B20" s="5" t="n">
        <v>246</v>
      </c>
      <c r="C20" s="5" t="n">
        <v>-2253</v>
      </c>
    </row>
    <row r="21" spans="1:3">
      <c r="A21" s="4" t="s">
        <v>610</v>
      </c>
      <c r="B21" s="5" t="n">
        <v>-149</v>
      </c>
      <c r="C21" s="5" t="n">
        <v>-1242</v>
      </c>
    </row>
    <row r="22" spans="1:3">
      <c r="A22" s="4" t="s">
        <v>71</v>
      </c>
      <c r="B22" s="5" t="n">
        <v>8691</v>
      </c>
      <c r="C22" s="5" t="n">
        <v>3879</v>
      </c>
    </row>
    <row r="23" spans="1:3">
      <c r="A23" s="4" t="s">
        <v>600</v>
      </c>
      <c r="B23" s="5" t="n">
        <v>132767</v>
      </c>
      <c r="C23" s="5" t="n">
        <v>123340</v>
      </c>
    </row>
    <row r="24" spans="1:3">
      <c r="A24" s="4" t="s">
        <v>596</v>
      </c>
    </row>
    <row r="25" spans="1:3">
      <c r="A25" s="3" t="s">
        <v>463</v>
      </c>
    </row>
    <row r="26" spans="1:3">
      <c r="A26" s="4" t="s">
        <v>598</v>
      </c>
      <c r="B26" s="5" t="n">
        <v>-171</v>
      </c>
      <c r="C26" s="5" t="n">
        <v>-165</v>
      </c>
    </row>
    <row r="27" spans="1:3">
      <c r="A27" s="4" t="s">
        <v>601</v>
      </c>
      <c r="B27" s="5" t="n">
        <v>0</v>
      </c>
      <c r="C27" s="5" t="n">
        <v>0</v>
      </c>
    </row>
    <row r="28" spans="1:3">
      <c r="A28" s="4" t="s">
        <v>603</v>
      </c>
      <c r="C28" s="5" t="n">
        <v>0</v>
      </c>
    </row>
    <row r="29" spans="1:3">
      <c r="A29" s="4" t="s">
        <v>609</v>
      </c>
      <c r="B29" s="5" t="n">
        <v>0</v>
      </c>
      <c r="C29" s="5" t="n">
        <v>0</v>
      </c>
    </row>
    <row r="30" spans="1:3">
      <c r="A30" s="4" t="s">
        <v>610</v>
      </c>
      <c r="B30" s="5" t="n">
        <v>0</v>
      </c>
      <c r="C30" s="5" t="n">
        <v>0</v>
      </c>
    </row>
    <row r="31" spans="1:3">
      <c r="A31" s="4" t="s">
        <v>71</v>
      </c>
      <c r="B31" s="5" t="n">
        <v>-12</v>
      </c>
      <c r="C31" s="5" t="n">
        <v>-6</v>
      </c>
    </row>
    <row r="32" spans="1:3">
      <c r="A32" s="4" t="s">
        <v>600</v>
      </c>
      <c r="B32" s="6" t="n">
        <v>-183</v>
      </c>
      <c r="C32" s="6" t="n">
        <v>-1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6</v>
      </c>
    </row>
    <row r="3" spans="1:2">
      <c r="A3" s="4" t="s">
        <v>612</v>
      </c>
    </row>
    <row r="4" spans="1:2">
      <c r="A4" s="3" t="s">
        <v>463</v>
      </c>
    </row>
    <row r="5" spans="1:2">
      <c r="A5" s="4" t="s">
        <v>455</v>
      </c>
      <c r="B5" s="4" t="s">
        <v>458</v>
      </c>
    </row>
    <row r="6" spans="1:2">
      <c r="A6" s="4" t="s">
        <v>613</v>
      </c>
    </row>
    <row r="7" spans="1:2">
      <c r="A7" s="3" t="s">
        <v>463</v>
      </c>
    </row>
    <row r="8" spans="1:2">
      <c r="A8" s="4" t="s">
        <v>455</v>
      </c>
      <c r="B8" s="4" t="s">
        <v>460</v>
      </c>
    </row>
    <row r="9" spans="1:2">
      <c r="A9" s="4" t="s">
        <v>614</v>
      </c>
    </row>
    <row r="10" spans="1:2">
      <c r="A10" s="3" t="s">
        <v>463</v>
      </c>
    </row>
    <row r="11" spans="1:2">
      <c r="A11" s="4" t="s">
        <v>455</v>
      </c>
      <c r="B11" s="4" t="s">
        <v>456</v>
      </c>
    </row>
    <row r="12" spans="1:2">
      <c r="A12" s="4" t="s">
        <v>615</v>
      </c>
    </row>
    <row r="13" spans="1:2">
      <c r="A13" s="3" t="s">
        <v>463</v>
      </c>
    </row>
    <row r="14" spans="1:2">
      <c r="A14" s="4" t="s">
        <v>455</v>
      </c>
      <c r="B14" s="4" t="s">
        <v>616</v>
      </c>
    </row>
    <row r="15" spans="1:2">
      <c r="A15" s="4" t="s">
        <v>617</v>
      </c>
    </row>
    <row r="16" spans="1:2">
      <c r="A16" s="3" t="s">
        <v>463</v>
      </c>
    </row>
    <row r="17" spans="1:2">
      <c r="A17" s="4" t="s">
        <v>455</v>
      </c>
      <c r="B17" s="4" t="s">
        <v>618</v>
      </c>
    </row>
    <row r="18" spans="1:2">
      <c r="A18" s="4" t="s">
        <v>619</v>
      </c>
    </row>
    <row r="19" spans="1:2">
      <c r="A19" s="3" t="s">
        <v>463</v>
      </c>
    </row>
    <row r="20" spans="1:2">
      <c r="A20" s="4" t="s">
        <v>455</v>
      </c>
      <c r="B20" s="4" t="s">
        <v>620</v>
      </c>
    </row>
    <row r="21" spans="1:2">
      <c r="A21" s="4" t="s">
        <v>621</v>
      </c>
    </row>
    <row r="22" spans="1:2">
      <c r="A22" s="3" t="s">
        <v>463</v>
      </c>
    </row>
    <row r="23" spans="1:2">
      <c r="A23" s="4" t="s">
        <v>455</v>
      </c>
      <c r="B23" s="4" t="s">
        <v>6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6</v>
      </c>
    </row>
    <row r="3" spans="1:2">
      <c r="A3" s="3" t="s">
        <v>162</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3</v>
      </c>
      <c r="B1" s="2" t="s">
        <v>26</v>
      </c>
      <c r="C1" s="2" t="s">
        <v>27</v>
      </c>
    </row>
    <row r="2" spans="1:3">
      <c r="A2" s="3" t="s">
        <v>624</v>
      </c>
    </row>
    <row r="3" spans="1:3">
      <c r="A3" s="4" t="s">
        <v>625</v>
      </c>
      <c r="B3" s="6" t="n">
        <v>2498</v>
      </c>
      <c r="C3" s="6" t="n">
        <v>0</v>
      </c>
    </row>
    <row r="4" spans="1:3">
      <c r="A4" s="4" t="s">
        <v>626</v>
      </c>
      <c r="B4" s="5" t="n">
        <v>27181</v>
      </c>
      <c r="C4" s="5" t="n">
        <v>0</v>
      </c>
    </row>
    <row r="5" spans="1:3">
      <c r="A5" s="4" t="s">
        <v>627</v>
      </c>
      <c r="B5" s="5" t="n">
        <v>29679</v>
      </c>
      <c r="C5" s="5" t="n">
        <v>0</v>
      </c>
    </row>
    <row r="6" spans="1:3">
      <c r="A6" s="4" t="s">
        <v>628</v>
      </c>
    </row>
    <row r="7" spans="1:3">
      <c r="A7" s="3" t="s">
        <v>624</v>
      </c>
    </row>
    <row r="8" spans="1:3">
      <c r="A8" s="4" t="s">
        <v>627</v>
      </c>
      <c r="B8" s="6" t="n">
        <v>29679</v>
      </c>
      <c r="C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9</v>
      </c>
      <c r="B1" s="2" t="s">
        <v>1</v>
      </c>
    </row>
    <row r="2" spans="1:3">
      <c r="B2" s="2" t="s">
        <v>26</v>
      </c>
      <c r="C2" s="2" t="s">
        <v>27</v>
      </c>
    </row>
    <row r="3" spans="1:3">
      <c r="A3" s="3" t="s">
        <v>624</v>
      </c>
    </row>
    <row r="4" spans="1:3">
      <c r="A4" s="4" t="s">
        <v>630</v>
      </c>
      <c r="B4" s="6" t="n">
        <v>0</v>
      </c>
    </row>
    <row r="5" spans="1:3">
      <c r="A5" s="4" t="s">
        <v>631</v>
      </c>
      <c r="B5" s="5" t="n">
        <v>11085</v>
      </c>
      <c r="C5" s="6" t="n">
        <v>13833</v>
      </c>
    </row>
    <row r="6" spans="1:3">
      <c r="A6" s="4" t="s">
        <v>632</v>
      </c>
      <c r="B6" s="5" t="n">
        <v>29679</v>
      </c>
      <c r="C6" s="5" t="n">
        <v>0</v>
      </c>
    </row>
    <row r="7" spans="1:3">
      <c r="A7" s="4" t="s">
        <v>633</v>
      </c>
    </row>
    <row r="8" spans="1:3">
      <c r="A8" s="3" t="s">
        <v>624</v>
      </c>
    </row>
    <row r="9" spans="1:3">
      <c r="A9" s="4" t="s">
        <v>630</v>
      </c>
      <c r="B9" s="5" t="n">
        <v>0</v>
      </c>
    </row>
    <row r="10" spans="1:3">
      <c r="A10" s="4" t="s">
        <v>634</v>
      </c>
      <c r="B10" s="5" t="n">
        <v>32860</v>
      </c>
    </row>
    <row r="11" spans="1:3">
      <c r="A11" s="4" t="s">
        <v>635</v>
      </c>
      <c r="B11" s="5" t="n">
        <v>-2659</v>
      </c>
    </row>
    <row r="12" spans="1:3">
      <c r="A12" s="4" t="s">
        <v>631</v>
      </c>
      <c r="B12" s="5" t="n">
        <v>-2114</v>
      </c>
    </row>
    <row r="13" spans="1:3">
      <c r="A13" s="4" t="s">
        <v>71</v>
      </c>
      <c r="B13" s="5" t="n">
        <v>1592</v>
      </c>
    </row>
    <row r="14" spans="1:3">
      <c r="A14" s="4" t="s">
        <v>632</v>
      </c>
      <c r="B14" s="6" t="n">
        <v>29679</v>
      </c>
      <c r="C14"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6</v>
      </c>
      <c r="B1" s="2" t="s">
        <v>26</v>
      </c>
      <c r="C1" s="2" t="s">
        <v>27</v>
      </c>
      <c r="D1" s="2" t="s">
        <v>506</v>
      </c>
    </row>
    <row r="2" spans="1:4">
      <c r="A2" s="3" t="s">
        <v>637</v>
      </c>
    </row>
    <row r="3" spans="1:4">
      <c r="A3" s="4" t="s">
        <v>638</v>
      </c>
      <c r="B3" s="6" t="n">
        <v>199</v>
      </c>
      <c r="C3" s="6" t="n">
        <v>186</v>
      </c>
    </row>
    <row r="4" spans="1:4">
      <c r="A4" s="4" t="s">
        <v>639</v>
      </c>
      <c r="B4" s="5" t="n">
        <v>1687</v>
      </c>
      <c r="C4" s="5" t="n">
        <v>1646</v>
      </c>
    </row>
    <row r="5" spans="1:4">
      <c r="A5" s="4" t="s">
        <v>640</v>
      </c>
      <c r="B5" s="5" t="n">
        <v>1886</v>
      </c>
      <c r="C5" s="5" t="n">
        <v>1832</v>
      </c>
      <c r="D5" s="6" t="n">
        <v>2389</v>
      </c>
    </row>
    <row r="6" spans="1:4">
      <c r="A6" s="4" t="s">
        <v>641</v>
      </c>
    </row>
    <row r="7" spans="1:4">
      <c r="A7" s="3" t="s">
        <v>637</v>
      </c>
    </row>
    <row r="8" spans="1:4">
      <c r="A8" s="4" t="s">
        <v>640</v>
      </c>
      <c r="B8" s="6" t="n">
        <v>1886</v>
      </c>
      <c r="C8" s="6" t="n">
        <v>18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2</v>
      </c>
      <c r="B1" s="2" t="s">
        <v>1</v>
      </c>
    </row>
    <row r="2" spans="1:3">
      <c r="B2" s="2" t="s">
        <v>26</v>
      </c>
      <c r="C2" s="2" t="s">
        <v>27</v>
      </c>
    </row>
    <row r="3" spans="1:3">
      <c r="A3" s="3" t="s">
        <v>637</v>
      </c>
    </row>
    <row r="4" spans="1:3">
      <c r="A4" s="4" t="s">
        <v>643</v>
      </c>
      <c r="B4" s="6" t="n">
        <v>1832</v>
      </c>
      <c r="C4" s="6" t="n">
        <v>2389</v>
      </c>
    </row>
    <row r="5" spans="1:3">
      <c r="A5" s="4" t="s">
        <v>644</v>
      </c>
      <c r="B5" s="5" t="n">
        <v>0</v>
      </c>
      <c r="C5" s="5" t="n">
        <v>-428</v>
      </c>
    </row>
    <row r="6" spans="1:3">
      <c r="A6" s="4" t="s">
        <v>645</v>
      </c>
      <c r="B6" s="5" t="n">
        <v>1886</v>
      </c>
      <c r="C6" s="5" t="n">
        <v>1832</v>
      </c>
    </row>
    <row r="7" spans="1:3">
      <c r="A7" s="4" t="s">
        <v>354</v>
      </c>
    </row>
    <row r="8" spans="1:3">
      <c r="A8" s="3" t="s">
        <v>637</v>
      </c>
    </row>
    <row r="9" spans="1:3">
      <c r="A9" s="4" t="s">
        <v>643</v>
      </c>
      <c r="B9" s="5" t="n">
        <v>1832</v>
      </c>
      <c r="C9" s="5" t="n">
        <v>2389</v>
      </c>
    </row>
    <row r="10" spans="1:3">
      <c r="A10" s="4" t="s">
        <v>646</v>
      </c>
      <c r="B10" s="5" t="n">
        <v>57</v>
      </c>
      <c r="C10" s="5" t="n">
        <v>82</v>
      </c>
    </row>
    <row r="11" spans="1:3">
      <c r="A11" s="4" t="s">
        <v>647</v>
      </c>
      <c r="B11" s="5" t="n">
        <v>-130</v>
      </c>
      <c r="C11" s="5" t="n">
        <v>-137</v>
      </c>
    </row>
    <row r="12" spans="1:3">
      <c r="A12" s="4" t="s">
        <v>644</v>
      </c>
      <c r="B12" s="5" t="n">
        <v>0</v>
      </c>
      <c r="C12" s="5" t="n">
        <v>-580</v>
      </c>
    </row>
    <row r="13" spans="1:3">
      <c r="A13" s="4" t="s">
        <v>71</v>
      </c>
      <c r="B13" s="5" t="n">
        <v>127</v>
      </c>
      <c r="C13" s="5" t="n">
        <v>78</v>
      </c>
    </row>
    <row r="14" spans="1:3">
      <c r="A14" s="4" t="s">
        <v>645</v>
      </c>
      <c r="B14" s="6" t="n">
        <v>1886</v>
      </c>
      <c r="C14" s="6" t="n">
        <v>18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48</v>
      </c>
      <c r="B1" s="2" t="s">
        <v>26</v>
      </c>
      <c r="C1" s="2" t="s">
        <v>27</v>
      </c>
      <c r="D1" s="2" t="s">
        <v>506</v>
      </c>
    </row>
    <row r="2" spans="1:4">
      <c r="A2" s="3" t="s">
        <v>649</v>
      </c>
    </row>
    <row r="3" spans="1:4">
      <c r="A3" s="4" t="s">
        <v>650</v>
      </c>
      <c r="B3" s="6" t="n">
        <v>653</v>
      </c>
      <c r="C3" s="6" t="n">
        <v>810</v>
      </c>
    </row>
    <row r="4" spans="1:4">
      <c r="A4" s="4" t="s">
        <v>651</v>
      </c>
      <c r="B4" s="5" t="n">
        <v>22071</v>
      </c>
      <c r="C4" s="5" t="n">
        <v>20155</v>
      </c>
    </row>
    <row r="5" spans="1:4">
      <c r="A5" s="4" t="s">
        <v>652</v>
      </c>
      <c r="B5" s="5" t="n">
        <v>22724</v>
      </c>
      <c r="C5" s="5" t="n">
        <v>20965</v>
      </c>
      <c r="D5" s="6" t="n">
        <v>19460</v>
      </c>
    </row>
    <row r="6" spans="1:4">
      <c r="A6" s="4" t="s">
        <v>653</v>
      </c>
    </row>
    <row r="7" spans="1:4">
      <c r="A7" s="3" t="s">
        <v>649</v>
      </c>
    </row>
    <row r="8" spans="1:4">
      <c r="A8" s="4" t="s">
        <v>652</v>
      </c>
      <c r="B8" s="5" t="n">
        <v>13368</v>
      </c>
      <c r="C8" s="5" t="n">
        <v>12470</v>
      </c>
    </row>
    <row r="9" spans="1:4">
      <c r="A9" s="4" t="s">
        <v>654</v>
      </c>
    </row>
    <row r="10" spans="1:4">
      <c r="A10" s="3" t="s">
        <v>649</v>
      </c>
    </row>
    <row r="11" spans="1:4">
      <c r="A11" s="4" t="s">
        <v>652</v>
      </c>
      <c r="B11" s="5" t="n">
        <v>9339</v>
      </c>
      <c r="C11" s="5" t="n">
        <v>8479</v>
      </c>
    </row>
    <row r="12" spans="1:4">
      <c r="A12" s="4" t="s">
        <v>468</v>
      </c>
    </row>
    <row r="13" spans="1:4">
      <c r="A13" s="3" t="s">
        <v>649</v>
      </c>
    </row>
    <row r="14" spans="1:4">
      <c r="A14" s="4" t="s">
        <v>652</v>
      </c>
      <c r="B14" s="6" t="n">
        <v>17</v>
      </c>
      <c r="C14" s="6" t="n">
        <v>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5</v>
      </c>
      <c r="B1" s="2" t="s">
        <v>1</v>
      </c>
    </row>
    <row r="2" spans="1:3">
      <c r="B2" s="2" t="s">
        <v>26</v>
      </c>
      <c r="C2" s="2" t="s">
        <v>27</v>
      </c>
    </row>
    <row r="3" spans="1:3">
      <c r="A3" s="3" t="s">
        <v>649</v>
      </c>
    </row>
    <row r="4" spans="1:3">
      <c r="A4" s="4" t="s">
        <v>656</v>
      </c>
      <c r="B4" s="6" t="n">
        <v>20965</v>
      </c>
      <c r="C4" s="6" t="n">
        <v>19460</v>
      </c>
    </row>
    <row r="5" spans="1:3">
      <c r="A5" s="4" t="s">
        <v>657</v>
      </c>
      <c r="B5" s="5" t="n">
        <v>-754</v>
      </c>
      <c r="C5" s="5" t="n">
        <v>-502</v>
      </c>
    </row>
    <row r="6" spans="1:3">
      <c r="A6" s="4" t="s">
        <v>658</v>
      </c>
      <c r="B6" s="5" t="n">
        <v>22724</v>
      </c>
      <c r="C6" s="5" t="n">
        <v>20965</v>
      </c>
    </row>
    <row r="7" spans="1:3">
      <c r="A7" s="4" t="s">
        <v>659</v>
      </c>
    </row>
    <row r="8" spans="1:3">
      <c r="A8" s="3" t="s">
        <v>649</v>
      </c>
    </row>
    <row r="9" spans="1:3">
      <c r="A9" s="4" t="s">
        <v>656</v>
      </c>
      <c r="B9" s="5" t="n">
        <v>20965</v>
      </c>
      <c r="C9" s="5" t="n">
        <v>19460</v>
      </c>
    </row>
    <row r="10" spans="1:3">
      <c r="A10" s="4" t="s">
        <v>646</v>
      </c>
      <c r="B10" s="5" t="n">
        <v>999</v>
      </c>
      <c r="C10" s="5" t="n">
        <v>903</v>
      </c>
    </row>
    <row r="11" spans="1:3">
      <c r="A11" s="4" t="s">
        <v>657</v>
      </c>
      <c r="B11" s="5" t="n">
        <v>-754</v>
      </c>
      <c r="C11" s="5" t="n">
        <v>-502</v>
      </c>
    </row>
    <row r="12" spans="1:3">
      <c r="A12" s="4" t="s">
        <v>660</v>
      </c>
      <c r="B12" s="5" t="n">
        <v>56</v>
      </c>
      <c r="C12" s="5" t="n">
        <v>461</v>
      </c>
    </row>
    <row r="13" spans="1:3">
      <c r="A13" s="4" t="s">
        <v>661</v>
      </c>
      <c r="B13" s="5" t="n">
        <v>-20</v>
      </c>
      <c r="C13" s="5" t="n">
        <v>50</v>
      </c>
    </row>
    <row r="14" spans="1:3">
      <c r="A14" s="4" t="s">
        <v>71</v>
      </c>
      <c r="B14" s="5" t="n">
        <v>1478</v>
      </c>
      <c r="C14" s="5" t="n">
        <v>593</v>
      </c>
    </row>
    <row r="15" spans="1:3">
      <c r="A15" s="4" t="s">
        <v>658</v>
      </c>
      <c r="B15" s="6" t="n">
        <v>22724</v>
      </c>
      <c r="C15" s="6" t="n">
        <v>2096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2</v>
      </c>
      <c r="B1" s="2" t="s">
        <v>26</v>
      </c>
      <c r="C1" s="2" t="s">
        <v>27</v>
      </c>
    </row>
    <row r="2" spans="1:3">
      <c r="A2" s="4" t="s">
        <v>653</v>
      </c>
    </row>
    <row r="3" spans="1:3">
      <c r="A3" s="3" t="s">
        <v>649</v>
      </c>
    </row>
    <row r="4" spans="1:3">
      <c r="A4" s="4" t="s">
        <v>663</v>
      </c>
      <c r="B4" s="6" t="n">
        <v>26147</v>
      </c>
      <c r="C4" s="6" t="n">
        <v>24254</v>
      </c>
    </row>
    <row r="5" spans="1:3">
      <c r="A5" s="4" t="s">
        <v>654</v>
      </c>
    </row>
    <row r="6" spans="1:3">
      <c r="A6" s="3" t="s">
        <v>649</v>
      </c>
    </row>
    <row r="7" spans="1:3">
      <c r="A7" s="4" t="s">
        <v>663</v>
      </c>
      <c r="B7" s="6" t="n">
        <v>18182</v>
      </c>
      <c r="C7" s="6" t="n">
        <v>167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4</v>
      </c>
      <c r="B1" s="2" t="s">
        <v>26</v>
      </c>
      <c r="C1" s="2" t="s">
        <v>27</v>
      </c>
    </row>
    <row r="2" spans="1:3">
      <c r="A2" s="3" t="s">
        <v>665</v>
      </c>
    </row>
    <row r="3" spans="1:3">
      <c r="A3" s="4" t="s">
        <v>666</v>
      </c>
      <c r="B3" s="6" t="n">
        <v>3057</v>
      </c>
      <c r="C3" s="6" t="n">
        <v>2123</v>
      </c>
    </row>
    <row r="4" spans="1:3">
      <c r="A4" s="4" t="s">
        <v>667</v>
      </c>
      <c r="B4" s="5" t="n">
        <v>0</v>
      </c>
      <c r="C4" s="5" t="n">
        <v>630</v>
      </c>
    </row>
    <row r="5" spans="1:3">
      <c r="A5" s="4" t="s">
        <v>668</v>
      </c>
      <c r="B5" s="5" t="n">
        <v>3057</v>
      </c>
      <c r="C5" s="5" t="n">
        <v>2753</v>
      </c>
    </row>
    <row r="6" spans="1:3">
      <c r="A6" s="4" t="s">
        <v>669</v>
      </c>
    </row>
    <row r="7" spans="1:3">
      <c r="A7" s="3" t="s">
        <v>665</v>
      </c>
    </row>
    <row r="8" spans="1:3">
      <c r="A8" s="4" t="s">
        <v>668</v>
      </c>
      <c r="B8" s="5" t="n">
        <v>0</v>
      </c>
      <c r="C8" s="5" t="n">
        <v>276</v>
      </c>
    </row>
    <row r="9" spans="1:3">
      <c r="A9" s="4" t="s">
        <v>670</v>
      </c>
    </row>
    <row r="10" spans="1:3">
      <c r="A10" s="3" t="s">
        <v>665</v>
      </c>
    </row>
    <row r="11" spans="1:3">
      <c r="A11" s="4" t="s">
        <v>668</v>
      </c>
      <c r="B11" s="5" t="n">
        <v>0</v>
      </c>
      <c r="C11" s="5" t="n">
        <v>674</v>
      </c>
    </row>
    <row r="12" spans="1:3">
      <c r="A12" s="4" t="s">
        <v>671</v>
      </c>
    </row>
    <row r="13" spans="1:3">
      <c r="A13" s="3" t="s">
        <v>665</v>
      </c>
    </row>
    <row r="14" spans="1:3">
      <c r="A14" s="4" t="s">
        <v>668</v>
      </c>
      <c r="B14" s="6" t="n">
        <v>3057</v>
      </c>
      <c r="C14" s="6" t="n">
        <v>18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51"/>
    <col customWidth="1" max="3" min="3" width="16"/>
    <col customWidth="1" max="4" min="4" width="14"/>
    <col customWidth="1" max="5" min="5" width="4"/>
  </cols>
  <sheetData>
    <row r="1" spans="1:5">
      <c r="A1" s="1" t="s">
        <v>672</v>
      </c>
      <c r="C1" s="2" t="s">
        <v>1</v>
      </c>
    </row>
    <row r="2" spans="1:5">
      <c r="C2" s="2" t="s">
        <v>26</v>
      </c>
      <c r="D2" s="2" t="s">
        <v>27</v>
      </c>
    </row>
    <row r="3" spans="1:5">
      <c r="A3" s="3" t="s">
        <v>673</v>
      </c>
    </row>
    <row r="4" spans="1:5">
      <c r="A4" s="4" t="s">
        <v>674</v>
      </c>
      <c r="B4" s="4" t="s">
        <v>30</v>
      </c>
      <c r="C4" s="6" t="n">
        <v>276</v>
      </c>
    </row>
    <row r="5" spans="1:5">
      <c r="A5" s="4" t="s">
        <v>675</v>
      </c>
      <c r="C5" s="5" t="n">
        <v>0</v>
      </c>
      <c r="D5" s="6" t="n">
        <v>276</v>
      </c>
      <c r="E5" s="4" t="s">
        <v>30</v>
      </c>
    </row>
    <row r="6" spans="1:5">
      <c r="A6" s="4" t="s">
        <v>676</v>
      </c>
    </row>
    <row r="7" spans="1:5">
      <c r="A7" s="3" t="s">
        <v>673</v>
      </c>
    </row>
    <row r="8" spans="1:5">
      <c r="A8" s="4" t="s">
        <v>674</v>
      </c>
      <c r="C8" s="5" t="n">
        <v>276</v>
      </c>
      <c r="D8" s="5" t="n">
        <v>300</v>
      </c>
    </row>
    <row r="9" spans="1:5">
      <c r="A9" s="4" t="s">
        <v>677</v>
      </c>
      <c r="C9" s="5" t="n">
        <v>0</v>
      </c>
      <c r="D9" s="5" t="n">
        <v>312</v>
      </c>
    </row>
    <row r="10" spans="1:5">
      <c r="A10" s="4" t="s">
        <v>678</v>
      </c>
      <c r="C10" s="5" t="n">
        <v>-282</v>
      </c>
      <c r="D10" s="5" t="n">
        <v>-348</v>
      </c>
    </row>
    <row r="11" spans="1:5">
      <c r="A11" s="4" t="s">
        <v>71</v>
      </c>
      <c r="C11" s="5" t="n">
        <v>6</v>
      </c>
      <c r="D11" s="5" t="n">
        <v>12</v>
      </c>
    </row>
    <row r="12" spans="1:5">
      <c r="A12" s="4" t="s">
        <v>675</v>
      </c>
      <c r="C12" s="6" t="n">
        <v>0</v>
      </c>
      <c r="D12" s="6" t="n">
        <v>276</v>
      </c>
    </row>
    <row r="13" spans="1:5"/>
    <row r="14" spans="1:5">
      <c r="A14" s="4" t="s">
        <v>30</v>
      </c>
      <c r="B14" s="4" t="s">
        <v>62</v>
      </c>
    </row>
  </sheetData>
  <mergeCells count="5">
    <mergeCell ref="A1:B2"/>
    <mergeCell ref="C1:E1"/>
    <mergeCell ref="D2:E2"/>
    <mergeCell ref="A13:D13"/>
    <mergeCell ref="B14:D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9</v>
      </c>
      <c r="B1" s="2" t="s">
        <v>1</v>
      </c>
    </row>
    <row r="2" spans="1:3">
      <c r="B2" s="2" t="s">
        <v>26</v>
      </c>
      <c r="C2" s="2" t="s">
        <v>27</v>
      </c>
    </row>
    <row r="3" spans="1:3">
      <c r="A3" s="3" t="s">
        <v>680</v>
      </c>
    </row>
    <row r="4" spans="1:3">
      <c r="A4" s="4" t="s">
        <v>681</v>
      </c>
      <c r="B4" s="6" t="n">
        <v>317</v>
      </c>
      <c r="C4" s="6" t="n">
        <v>3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6</v>
      </c>
    </row>
    <row r="3" spans="1:2">
      <c r="A3" s="3" t="s">
        <v>166</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682</v>
      </c>
      <c r="B1" s="2" t="s">
        <v>1</v>
      </c>
    </row>
    <row r="2" spans="1:4">
      <c r="B2" s="2" t="s">
        <v>26</v>
      </c>
      <c r="C2" s="2" t="s">
        <v>27</v>
      </c>
    </row>
    <row r="3" spans="1:4">
      <c r="A3" s="3" t="s">
        <v>683</v>
      </c>
    </row>
    <row r="4" spans="1:4">
      <c r="A4" s="4" t="s">
        <v>684</v>
      </c>
      <c r="B4" s="6" t="n">
        <v>1211</v>
      </c>
      <c r="C4" s="6" t="n">
        <v>922</v>
      </c>
    </row>
    <row r="5" spans="1:4">
      <c r="A5" s="4" t="s">
        <v>685</v>
      </c>
      <c r="B5" s="5" t="n">
        <v>2482</v>
      </c>
      <c r="C5" s="5" t="n">
        <v>3016</v>
      </c>
      <c r="D5" s="4" t="s">
        <v>30</v>
      </c>
    </row>
    <row r="6" spans="1:4">
      <c r="A6" s="4" t="s">
        <v>686</v>
      </c>
      <c r="B6" s="5" t="n">
        <v>-55</v>
      </c>
      <c r="C6" s="5" t="n">
        <v>17</v>
      </c>
    </row>
    <row r="7" spans="1:4">
      <c r="A7" s="4" t="s">
        <v>687</v>
      </c>
      <c r="B7" s="5" t="n">
        <v>3638</v>
      </c>
      <c r="C7" s="5" t="n">
        <v>3955</v>
      </c>
    </row>
    <row r="8" spans="1:4">
      <c r="A8" s="4" t="s">
        <v>372</v>
      </c>
      <c r="B8" s="6" t="n">
        <v>3638</v>
      </c>
      <c r="C8" s="6" t="n">
        <v>3955</v>
      </c>
    </row>
    <row r="9" spans="1:4"/>
    <row r="10" spans="1:4">
      <c r="A10" s="4" t="s">
        <v>30</v>
      </c>
      <c r="B10" s="4" t="s">
        <v>688</v>
      </c>
    </row>
  </sheetData>
  <mergeCells count="5">
    <mergeCell ref="A1:A2"/>
    <mergeCell ref="B1:D1"/>
    <mergeCell ref="C2:D2"/>
    <mergeCell ref="A9:D9"/>
    <mergeCell ref="B10:D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689</v>
      </c>
      <c r="B1" s="2" t="s">
        <v>1</v>
      </c>
    </row>
    <row r="2" spans="1:4">
      <c r="B2" s="2" t="s">
        <v>26</v>
      </c>
      <c r="C2" s="2" t="s">
        <v>27</v>
      </c>
    </row>
    <row r="3" spans="1:4">
      <c r="A3" s="3" t="s">
        <v>690</v>
      </c>
    </row>
    <row r="4" spans="1:4">
      <c r="A4" s="4" t="s">
        <v>691</v>
      </c>
      <c r="B4" s="6" t="n">
        <v>-17725</v>
      </c>
      <c r="C4" s="6" t="n">
        <v>-15654</v>
      </c>
    </row>
    <row r="5" spans="1:4">
      <c r="A5" s="4" t="s">
        <v>692</v>
      </c>
      <c r="B5" s="4" t="s">
        <v>693</v>
      </c>
      <c r="C5" s="4" t="s">
        <v>693</v>
      </c>
    </row>
    <row r="6" spans="1:4">
      <c r="A6" s="4" t="s">
        <v>694</v>
      </c>
      <c r="B6" s="6" t="n">
        <v>4697</v>
      </c>
      <c r="C6" s="6" t="n">
        <v>4148</v>
      </c>
    </row>
    <row r="7" spans="1:4">
      <c r="A7" s="4" t="s">
        <v>695</v>
      </c>
      <c r="B7" s="5" t="n">
        <v>1531</v>
      </c>
      <c r="C7" s="5" t="n">
        <v>9679</v>
      </c>
    </row>
    <row r="8" spans="1:4">
      <c r="A8" s="4" t="s">
        <v>696</v>
      </c>
      <c r="B8" s="5" t="n">
        <v>-1624</v>
      </c>
      <c r="C8" s="5" t="n">
        <v>-6523</v>
      </c>
    </row>
    <row r="9" spans="1:4">
      <c r="A9" s="4" t="s">
        <v>697</v>
      </c>
      <c r="B9" s="5" t="n">
        <v>0</v>
      </c>
      <c r="C9" s="5" t="n">
        <v>1397</v>
      </c>
    </row>
    <row r="10" spans="1:4">
      <c r="A10" s="4" t="s">
        <v>698</v>
      </c>
      <c r="B10" s="5" t="n">
        <v>1377</v>
      </c>
      <c r="C10" s="5" t="n">
        <v>1381</v>
      </c>
    </row>
    <row r="11" spans="1:4">
      <c r="A11" s="4" t="s">
        <v>699</v>
      </c>
      <c r="B11" s="5" t="n">
        <v>2482</v>
      </c>
      <c r="C11" s="5" t="n">
        <v>3016</v>
      </c>
      <c r="D11" s="4" t="s">
        <v>30</v>
      </c>
    </row>
    <row r="12" spans="1:4">
      <c r="A12" s="4" t="s">
        <v>700</v>
      </c>
      <c r="B12" s="5" t="n">
        <v>-2187</v>
      </c>
      <c r="C12" s="5" t="n">
        <v>-667</v>
      </c>
    </row>
    <row r="13" spans="1:4">
      <c r="A13" s="4" t="s">
        <v>701</v>
      </c>
      <c r="B13" s="5" t="n">
        <v>-2811</v>
      </c>
      <c r="C13" s="5" t="n">
        <v>-8618</v>
      </c>
    </row>
    <row r="14" spans="1:4">
      <c r="A14" s="4" t="s">
        <v>686</v>
      </c>
      <c r="B14" s="5" t="n">
        <v>-55</v>
      </c>
      <c r="C14" s="5" t="n">
        <v>17</v>
      </c>
    </row>
    <row r="15" spans="1:4">
      <c r="A15" s="4" t="s">
        <v>468</v>
      </c>
      <c r="B15" s="5" t="n">
        <v>228</v>
      </c>
      <c r="C15" s="5" t="n">
        <v>125</v>
      </c>
    </row>
    <row r="16" spans="1:4">
      <c r="A16" s="4" t="s">
        <v>372</v>
      </c>
      <c r="B16" s="6" t="n">
        <v>3638</v>
      </c>
      <c r="C16" s="6" t="n">
        <v>3955</v>
      </c>
    </row>
    <row r="17" spans="1:4"/>
    <row r="18" spans="1:4">
      <c r="A18" s="4" t="s">
        <v>30</v>
      </c>
      <c r="B18" s="4" t="s">
        <v>688</v>
      </c>
    </row>
  </sheetData>
  <mergeCells count="5">
    <mergeCell ref="A1:A2"/>
    <mergeCell ref="B1:D1"/>
    <mergeCell ref="C2:D2"/>
    <mergeCell ref="A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02</v>
      </c>
      <c r="B1" s="2" t="s">
        <v>26</v>
      </c>
      <c r="C1" s="2" t="s">
        <v>27</v>
      </c>
      <c r="D1" s="2" t="s">
        <v>506</v>
      </c>
    </row>
    <row r="2" spans="1:4">
      <c r="A2" s="3" t="s">
        <v>703</v>
      </c>
    </row>
    <row r="3" spans="1:4">
      <c r="A3" s="4" t="s">
        <v>704</v>
      </c>
      <c r="B3" s="6" t="n">
        <v>22924</v>
      </c>
      <c r="C3" s="6" t="n">
        <v>20750</v>
      </c>
    </row>
    <row r="4" spans="1:4">
      <c r="A4" s="4" t="s">
        <v>705</v>
      </c>
      <c r="B4" s="5" t="n">
        <v>-22924</v>
      </c>
      <c r="C4" s="5" t="n">
        <v>-20750</v>
      </c>
    </row>
    <row r="5" spans="1:4">
      <c r="A5" s="4" t="s">
        <v>706</v>
      </c>
      <c r="B5" s="5" t="n">
        <v>0</v>
      </c>
      <c r="C5" s="5" t="n">
        <v>0</v>
      </c>
    </row>
    <row r="6" spans="1:4">
      <c r="A6" s="3" t="s">
        <v>707</v>
      </c>
    </row>
    <row r="7" spans="1:4">
      <c r="A7" s="4" t="s">
        <v>708</v>
      </c>
      <c r="B7" s="5" t="n">
        <v>-37106</v>
      </c>
      <c r="C7" s="5" t="n">
        <v>-35771</v>
      </c>
    </row>
    <row r="8" spans="1:4">
      <c r="A8" s="4" t="s">
        <v>709</v>
      </c>
      <c r="B8" s="5" t="n">
        <v>22924</v>
      </c>
      <c r="C8" s="5" t="n">
        <v>20750</v>
      </c>
    </row>
    <row r="9" spans="1:4">
      <c r="A9" s="4" t="s">
        <v>710</v>
      </c>
      <c r="B9" s="5" t="n">
        <v>-14182</v>
      </c>
      <c r="C9" s="5" t="n">
        <v>-15021</v>
      </c>
      <c r="D9" s="6" t="n">
        <v>-16465</v>
      </c>
    </row>
    <row r="10" spans="1:4">
      <c r="A10" s="4" t="s">
        <v>711</v>
      </c>
    </row>
    <row r="11" spans="1:4">
      <c r="A11" s="3" t="s">
        <v>703</v>
      </c>
    </row>
    <row r="12" spans="1:4">
      <c r="A12" s="4" t="s">
        <v>704</v>
      </c>
      <c r="B12" s="5" t="n">
        <v>779</v>
      </c>
      <c r="C12" s="5" t="n">
        <v>662</v>
      </c>
    </row>
    <row r="13" spans="1:4">
      <c r="A13" s="3" t="s">
        <v>707</v>
      </c>
    </row>
    <row r="14" spans="1:4">
      <c r="A14" s="4" t="s">
        <v>708</v>
      </c>
      <c r="B14" s="5" t="n">
        <v>-35106</v>
      </c>
      <c r="C14" s="5" t="n">
        <v>-33949</v>
      </c>
    </row>
    <row r="15" spans="1:4">
      <c r="A15" s="4" t="s">
        <v>354</v>
      </c>
    </row>
    <row r="16" spans="1:4">
      <c r="A16" s="3" t="s">
        <v>703</v>
      </c>
    </row>
    <row r="17" spans="1:4">
      <c r="A17" s="4" t="s">
        <v>704</v>
      </c>
      <c r="B17" s="5" t="n">
        <v>492</v>
      </c>
      <c r="C17" s="5" t="n">
        <v>480</v>
      </c>
    </row>
    <row r="18" spans="1:4">
      <c r="A18" s="4" t="s">
        <v>659</v>
      </c>
    </row>
    <row r="19" spans="1:4">
      <c r="A19" s="3" t="s">
        <v>703</v>
      </c>
    </row>
    <row r="20" spans="1:4">
      <c r="A20" s="4" t="s">
        <v>704</v>
      </c>
      <c r="B20" s="5" t="n">
        <v>6613</v>
      </c>
      <c r="C20" s="5" t="n">
        <v>6120</v>
      </c>
    </row>
    <row r="21" spans="1:4">
      <c r="A21" s="4" t="s">
        <v>366</v>
      </c>
    </row>
    <row r="22" spans="1:4">
      <c r="A22" s="3" t="s">
        <v>703</v>
      </c>
    </row>
    <row r="23" spans="1:4">
      <c r="A23" s="4" t="s">
        <v>704</v>
      </c>
      <c r="B23" s="5" t="n">
        <v>0</v>
      </c>
      <c r="C23" s="5" t="n">
        <v>177</v>
      </c>
    </row>
    <row r="24" spans="1:4">
      <c r="A24" s="4" t="s">
        <v>712</v>
      </c>
    </row>
    <row r="25" spans="1:4">
      <c r="A25" s="3" t="s">
        <v>703</v>
      </c>
    </row>
    <row r="26" spans="1:4">
      <c r="A26" s="4" t="s">
        <v>704</v>
      </c>
      <c r="B26" s="5" t="n">
        <v>9340</v>
      </c>
      <c r="C26" s="5" t="n">
        <v>8781</v>
      </c>
    </row>
    <row r="27" spans="1:4">
      <c r="A27" s="4" t="s">
        <v>468</v>
      </c>
    </row>
    <row r="28" spans="1:4">
      <c r="A28" s="3" t="s">
        <v>703</v>
      </c>
    </row>
    <row r="29" spans="1:4">
      <c r="A29" s="4" t="s">
        <v>704</v>
      </c>
      <c r="B29" s="5" t="n">
        <v>5700</v>
      </c>
      <c r="C29" s="5" t="n">
        <v>4530</v>
      </c>
    </row>
    <row r="30" spans="1:4">
      <c r="A30" s="3" t="s">
        <v>707</v>
      </c>
    </row>
    <row r="31" spans="1:4">
      <c r="A31" s="4" t="s">
        <v>708</v>
      </c>
      <c r="B31" s="5" t="n">
        <v>-901</v>
      </c>
      <c r="C31" s="5" t="n">
        <v>-934</v>
      </c>
    </row>
    <row r="32" spans="1:4">
      <c r="A32" s="4" t="s">
        <v>713</v>
      </c>
    </row>
    <row r="33" spans="1:4">
      <c r="A33" s="3" t="s">
        <v>707</v>
      </c>
    </row>
    <row r="34" spans="1:4">
      <c r="A34" s="4" t="s">
        <v>708</v>
      </c>
      <c r="B34" s="5" t="n">
        <v>-591</v>
      </c>
      <c r="C34" s="5" t="n">
        <v>-554</v>
      </c>
    </row>
    <row r="35" spans="1:4">
      <c r="A35" s="4" t="s">
        <v>323</v>
      </c>
    </row>
    <row r="36" spans="1:4">
      <c r="A36" s="3" t="s">
        <v>707</v>
      </c>
    </row>
    <row r="37" spans="1:4">
      <c r="A37" s="4" t="s">
        <v>708</v>
      </c>
      <c r="B37" s="5" t="n">
        <v>-519</v>
      </c>
      <c r="C37" s="5" t="n">
        <v>-274</v>
      </c>
    </row>
    <row r="38" spans="1:4">
      <c r="A38" s="4" t="s">
        <v>327</v>
      </c>
    </row>
    <row r="39" spans="1:4">
      <c r="A39" s="3" t="s">
        <v>707</v>
      </c>
    </row>
    <row r="40" spans="1:4">
      <c r="A40" s="4" t="s">
        <v>708</v>
      </c>
      <c r="B40" s="6" t="n">
        <v>11</v>
      </c>
      <c r="C40" s="6" t="n">
        <v>-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4</v>
      </c>
      <c r="B1" s="2" t="s">
        <v>1</v>
      </c>
    </row>
    <row r="2" spans="1:3">
      <c r="B2" s="2" t="s">
        <v>26</v>
      </c>
      <c r="C2" s="2" t="s">
        <v>27</v>
      </c>
    </row>
    <row r="3" spans="1:3">
      <c r="A3" s="3" t="s">
        <v>715</v>
      </c>
    </row>
    <row r="4" spans="1:3">
      <c r="A4" s="4" t="s">
        <v>716</v>
      </c>
      <c r="B4" s="6" t="n">
        <v>15021</v>
      </c>
      <c r="C4" s="6" t="n">
        <v>16465</v>
      </c>
    </row>
    <row r="5" spans="1:3">
      <c r="A5" s="4" t="s">
        <v>717</v>
      </c>
      <c r="B5" s="5" t="n">
        <v>3638</v>
      </c>
      <c r="C5" s="5" t="n">
        <v>3955</v>
      </c>
    </row>
    <row r="6" spans="1:3">
      <c r="A6" s="4" t="s">
        <v>718</v>
      </c>
      <c r="B6" s="5" t="n">
        <v>14182</v>
      </c>
      <c r="C6" s="5" t="n">
        <v>15021</v>
      </c>
    </row>
    <row r="7" spans="1:3">
      <c r="A7" s="4" t="s">
        <v>719</v>
      </c>
    </row>
    <row r="8" spans="1:3">
      <c r="A8" s="3" t="s">
        <v>715</v>
      </c>
    </row>
    <row r="9" spans="1:3">
      <c r="A9" s="4" t="s">
        <v>716</v>
      </c>
      <c r="B9" s="5" t="n">
        <v>-15021</v>
      </c>
      <c r="C9" s="5" t="n">
        <v>-16465</v>
      </c>
    </row>
    <row r="10" spans="1:3">
      <c r="A10" s="4" t="s">
        <v>717</v>
      </c>
      <c r="B10" s="5" t="n">
        <v>3638</v>
      </c>
      <c r="C10" s="5" t="n">
        <v>3955</v>
      </c>
    </row>
    <row r="11" spans="1:3">
      <c r="A11" s="4" t="s">
        <v>720</v>
      </c>
      <c r="B11" s="5" t="n">
        <v>0</v>
      </c>
      <c r="C11" s="5" t="n">
        <v>-152</v>
      </c>
    </row>
    <row r="12" spans="1:3">
      <c r="A12" s="4" t="s">
        <v>721</v>
      </c>
      <c r="B12" s="5" t="n">
        <v>-1828</v>
      </c>
      <c r="C12" s="5" t="n">
        <v>-1836</v>
      </c>
    </row>
    <row r="13" spans="1:3">
      <c r="A13" s="4" t="s">
        <v>722</v>
      </c>
      <c r="B13" s="5" t="n">
        <v>-971</v>
      </c>
      <c r="C13" s="5" t="n">
        <v>-523</v>
      </c>
    </row>
    <row r="14" spans="1:3">
      <c r="A14" s="4" t="s">
        <v>718</v>
      </c>
      <c r="B14" s="6" t="n">
        <v>-14182</v>
      </c>
      <c r="C14" s="6" t="n">
        <v>-150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3</v>
      </c>
      <c r="B1" s="2" t="s">
        <v>26</v>
      </c>
      <c r="C1" s="2" t="s">
        <v>27</v>
      </c>
    </row>
    <row r="2" spans="1:3">
      <c r="A2" s="3" t="s">
        <v>724</v>
      </c>
    </row>
    <row r="3" spans="1:3">
      <c r="A3" s="4" t="s">
        <v>380</v>
      </c>
      <c r="B3" s="6" t="n">
        <v>83469</v>
      </c>
      <c r="C3" s="6" t="n">
        <v>53793</v>
      </c>
    </row>
    <row r="4" spans="1:3">
      <c r="A4" s="4" t="s">
        <v>323</v>
      </c>
    </row>
    <row r="5" spans="1:3">
      <c r="A5" s="3" t="s">
        <v>724</v>
      </c>
    </row>
    <row r="6" spans="1:3">
      <c r="A6" s="4" t="s">
        <v>380</v>
      </c>
      <c r="B6" s="5" t="n">
        <v>0</v>
      </c>
      <c r="C6" s="5" t="n">
        <v>0</v>
      </c>
    </row>
    <row r="7" spans="1:3">
      <c r="A7" s="4" t="s">
        <v>711</v>
      </c>
    </row>
    <row r="8" spans="1:3">
      <c r="A8" s="3" t="s">
        <v>724</v>
      </c>
    </row>
    <row r="9" spans="1:3">
      <c r="A9" s="4" t="s">
        <v>380</v>
      </c>
      <c r="B9" s="5" t="n">
        <v>6753</v>
      </c>
      <c r="C9" s="5" t="n">
        <v>4974</v>
      </c>
    </row>
    <row r="10" spans="1:3">
      <c r="A10" s="4" t="s">
        <v>725</v>
      </c>
    </row>
    <row r="11" spans="1:3">
      <c r="A11" s="3" t="s">
        <v>724</v>
      </c>
    </row>
    <row r="12" spans="1:3">
      <c r="A12" s="4" t="s">
        <v>380</v>
      </c>
      <c r="B12" s="5" t="n">
        <v>53217</v>
      </c>
      <c r="C12" s="5" t="n">
        <v>27544</v>
      </c>
    </row>
    <row r="13" spans="1:3">
      <c r="A13" s="4" t="s">
        <v>726</v>
      </c>
    </row>
    <row r="14" spans="1:3">
      <c r="A14" s="3" t="s">
        <v>724</v>
      </c>
    </row>
    <row r="15" spans="1:3">
      <c r="A15" s="4" t="s">
        <v>380</v>
      </c>
      <c r="B15" s="5" t="n">
        <v>21944</v>
      </c>
      <c r="C15" s="5" t="n">
        <v>19833</v>
      </c>
    </row>
    <row r="16" spans="1:3">
      <c r="A16" s="4" t="s">
        <v>727</v>
      </c>
    </row>
    <row r="17" spans="1:3">
      <c r="A17" s="3" t="s">
        <v>724</v>
      </c>
    </row>
    <row r="18" spans="1:3">
      <c r="A18" s="4" t="s">
        <v>380</v>
      </c>
      <c r="B18" s="5" t="n">
        <v>897</v>
      </c>
      <c r="C18" s="5" t="n">
        <v>860</v>
      </c>
    </row>
    <row r="19" spans="1:3">
      <c r="A19" s="4" t="s">
        <v>728</v>
      </c>
    </row>
    <row r="20" spans="1:3">
      <c r="A20" s="3" t="s">
        <v>724</v>
      </c>
    </row>
    <row r="21" spans="1:3">
      <c r="A21" s="4" t="s">
        <v>380</v>
      </c>
      <c r="B21" s="6" t="n">
        <v>658</v>
      </c>
      <c r="C21" s="6" t="n">
        <v>5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9</v>
      </c>
      <c r="B1" s="2" t="s">
        <v>26</v>
      </c>
      <c r="C1" s="2" t="s">
        <v>27</v>
      </c>
    </row>
    <row r="2" spans="1:3">
      <c r="A2" s="3" t="s">
        <v>730</v>
      </c>
    </row>
    <row r="3" spans="1:3">
      <c r="A3" s="4" t="s">
        <v>731</v>
      </c>
      <c r="B3" s="6" t="n">
        <v>117210</v>
      </c>
      <c r="C3" s="6" t="n">
        <v>107337</v>
      </c>
    </row>
    <row r="4" spans="1:3">
      <c r="A4" s="4" t="s">
        <v>732</v>
      </c>
      <c r="B4" s="5" t="n">
        <v>31284</v>
      </c>
      <c r="C4" s="5" t="n">
        <v>28614</v>
      </c>
    </row>
    <row r="5" spans="1:3">
      <c r="A5" s="4" t="s">
        <v>733</v>
      </c>
      <c r="B5" s="5" t="n">
        <v>-9340</v>
      </c>
      <c r="C5" s="5" t="n">
        <v>-8781</v>
      </c>
    </row>
    <row r="6" spans="1:3">
      <c r="A6" s="4" t="s">
        <v>734</v>
      </c>
      <c r="B6" s="5" t="n">
        <v>21944</v>
      </c>
      <c r="C6" s="5" t="n">
        <v>19833</v>
      </c>
    </row>
    <row r="7" spans="1:3">
      <c r="A7" s="4" t="s">
        <v>727</v>
      </c>
      <c r="B7" s="5" t="n">
        <v>897</v>
      </c>
      <c r="C7" s="5" t="n">
        <v>860</v>
      </c>
    </row>
    <row r="8" spans="1:3">
      <c r="A8" s="4" t="s">
        <v>735</v>
      </c>
      <c r="B8" s="6" t="n">
        <v>897</v>
      </c>
      <c r="C8" s="6" t="n">
        <v>8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6</v>
      </c>
      <c r="B1" s="2" t="s">
        <v>1</v>
      </c>
    </row>
    <row r="2" spans="1:3">
      <c r="B2" s="2" t="s">
        <v>26</v>
      </c>
      <c r="C2" s="2" t="s">
        <v>27</v>
      </c>
    </row>
    <row r="3" spans="1:3">
      <c r="A3" s="3" t="s">
        <v>737</v>
      </c>
    </row>
    <row r="4" spans="1:3">
      <c r="A4" s="4" t="s">
        <v>559</v>
      </c>
      <c r="B4" s="5" t="n">
        <v>540722365</v>
      </c>
      <c r="C4" s="5" t="n">
        <v>518438669</v>
      </c>
    </row>
    <row r="5" spans="1:3">
      <c r="A5" s="4" t="s">
        <v>738</v>
      </c>
      <c r="B5" s="5" t="n">
        <v>18337000</v>
      </c>
      <c r="C5" s="5" t="n">
        <v>15127805</v>
      </c>
    </row>
    <row r="6" spans="1:3">
      <c r="A6" s="4" t="s">
        <v>739</v>
      </c>
      <c r="B6" s="5" t="n">
        <v>128873</v>
      </c>
    </row>
    <row r="7" spans="1:3">
      <c r="A7" s="4" t="s">
        <v>740</v>
      </c>
      <c r="C7" s="5" t="n">
        <v>7500000</v>
      </c>
    </row>
    <row r="8" spans="1:3">
      <c r="A8" s="4" t="s">
        <v>741</v>
      </c>
      <c r="B8" s="5" t="n">
        <v>-5029</v>
      </c>
      <c r="C8" s="5" t="n">
        <v>-344109</v>
      </c>
    </row>
    <row r="9" spans="1:3">
      <c r="A9" s="4" t="s">
        <v>562</v>
      </c>
      <c r="B9" s="5" t="n">
        <v>559183209</v>
      </c>
      <c r="C9" s="5" t="n">
        <v>540722365</v>
      </c>
    </row>
    <row r="10" spans="1:3">
      <c r="A10" s="4" t="s">
        <v>555</v>
      </c>
      <c r="B10" s="6" t="n">
        <v>1140631</v>
      </c>
      <c r="C10" s="6" t="n">
        <v>1130779</v>
      </c>
    </row>
    <row r="11" spans="1:3">
      <c r="A11" s="4" t="s">
        <v>573</v>
      </c>
      <c r="B11" s="5" t="n">
        <v>14806</v>
      </c>
      <c r="C11" s="5" t="n">
        <v>9444</v>
      </c>
    </row>
    <row r="12" spans="1:3">
      <c r="A12" s="4" t="s">
        <v>742</v>
      </c>
      <c r="B12" s="5" t="n">
        <v>-851</v>
      </c>
      <c r="C12" s="5" t="n">
        <v>-603</v>
      </c>
    </row>
    <row r="13" spans="1:3">
      <c r="A13" s="4" t="s">
        <v>743</v>
      </c>
      <c r="B13" s="5" t="n">
        <v>70</v>
      </c>
      <c r="C13" s="5" t="n">
        <v>0</v>
      </c>
    </row>
    <row r="14" spans="1:3">
      <c r="A14" s="4" t="s">
        <v>744</v>
      </c>
      <c r="B14" s="5" t="n">
        <v>0</v>
      </c>
      <c r="C14" s="5" t="n">
        <v>2854</v>
      </c>
    </row>
    <row r="15" spans="1:3">
      <c r="A15" s="4" t="s">
        <v>745</v>
      </c>
      <c r="B15" s="5" t="n">
        <v>-2839</v>
      </c>
      <c r="C15" s="5" t="n">
        <v>-1843</v>
      </c>
    </row>
    <row r="16" spans="1:3">
      <c r="A16" s="4" t="s">
        <v>558</v>
      </c>
      <c r="B16" s="6" t="n">
        <v>1151927</v>
      </c>
      <c r="C16" s="6" t="n">
        <v>114063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46</v>
      </c>
      <c r="B1" s="2" t="s">
        <v>747</v>
      </c>
      <c r="C1" s="2" t="s">
        <v>748</v>
      </c>
    </row>
    <row r="2" spans="1:3">
      <c r="A2" s="3" t="s">
        <v>749</v>
      </c>
    </row>
    <row r="3" spans="1:3">
      <c r="A3" s="4" t="s">
        <v>750</v>
      </c>
      <c r="C3" s="9" t="n">
        <v>0</v>
      </c>
    </row>
    <row r="4" spans="1:3">
      <c r="A4" s="4" t="s">
        <v>751</v>
      </c>
      <c r="C4" s="8" t="n">
        <v>1.27</v>
      </c>
    </row>
    <row r="5" spans="1:3">
      <c r="A5" s="4" t="s">
        <v>752</v>
      </c>
      <c r="C5" s="10" t="n">
        <v>1.27</v>
      </c>
    </row>
    <row r="6" spans="1:3">
      <c r="A6" s="4" t="s">
        <v>753</v>
      </c>
      <c r="B6" s="5" t="n">
        <v>0</v>
      </c>
    </row>
    <row r="7" spans="1:3">
      <c r="A7" s="4" t="s">
        <v>754</v>
      </c>
      <c r="B7" s="5" t="n">
        <v>1673077</v>
      </c>
    </row>
    <row r="8" spans="1:3">
      <c r="A8" s="4" t="s">
        <v>755</v>
      </c>
      <c r="B8" s="5" t="n">
        <v>1673077</v>
      </c>
    </row>
    <row r="9" spans="1:3">
      <c r="A9" s="4" t="s">
        <v>756</v>
      </c>
      <c r="B9" s="6" t="n">
        <v>0</v>
      </c>
    </row>
    <row r="10" spans="1:3">
      <c r="A10" s="4" t="s">
        <v>757</v>
      </c>
      <c r="B10" s="5" t="n">
        <v>333</v>
      </c>
    </row>
    <row r="11" spans="1:3">
      <c r="A11" s="4" t="s">
        <v>758</v>
      </c>
      <c r="B11" s="6" t="n">
        <v>3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9"/>
  </cols>
  <sheetData>
    <row r="1" spans="1:2">
      <c r="A1" s="1" t="s">
        <v>759</v>
      </c>
      <c r="B1" s="2" t="s">
        <v>1</v>
      </c>
    </row>
    <row r="2" spans="1:2">
      <c r="B2" s="2" t="s">
        <v>581</v>
      </c>
    </row>
    <row r="3" spans="1:2">
      <c r="A3" s="3" t="s">
        <v>760</v>
      </c>
    </row>
    <row r="4" spans="1:2">
      <c r="A4" s="4" t="s">
        <v>761</v>
      </c>
      <c r="B4" s="5" t="n">
        <v>6938179</v>
      </c>
    </row>
    <row r="5" spans="1:2">
      <c r="A5" s="4" t="s">
        <v>762</v>
      </c>
      <c r="B5" s="5" t="n">
        <v>6459400</v>
      </c>
    </row>
    <row r="6" spans="1:2">
      <c r="A6" s="4" t="s">
        <v>763</v>
      </c>
      <c r="B6" s="5" t="n">
        <v>-128873</v>
      </c>
    </row>
    <row r="7" spans="1:2">
      <c r="A7" s="4" t="s">
        <v>764</v>
      </c>
      <c r="B7" s="5" t="n">
        <v>-1300556</v>
      </c>
    </row>
    <row r="8" spans="1:2">
      <c r="A8" s="4" t="s">
        <v>765</v>
      </c>
      <c r="B8" s="5" t="n">
        <v>-168500</v>
      </c>
    </row>
    <row r="9" spans="1:2">
      <c r="A9" s="4" t="s">
        <v>766</v>
      </c>
      <c r="B9" s="5" t="n">
        <v>11799650</v>
      </c>
    </row>
    <row r="10" spans="1:2">
      <c r="A10" s="4" t="s">
        <v>767</v>
      </c>
      <c r="B10" s="5" t="n">
        <v>4486625</v>
      </c>
    </row>
    <row r="11" spans="1:2">
      <c r="A11" s="4" t="s">
        <v>768</v>
      </c>
      <c r="B11" s="10" t="n">
        <v>1.06</v>
      </c>
    </row>
    <row r="12" spans="1:2">
      <c r="A12" s="4" t="s">
        <v>769</v>
      </c>
      <c r="B12" s="8" t="n">
        <v>0.85</v>
      </c>
    </row>
    <row r="13" spans="1:2">
      <c r="A13" s="4" t="s">
        <v>770</v>
      </c>
      <c r="B13" s="11" t="n">
        <v>0.7</v>
      </c>
    </row>
    <row r="14" spans="1:2">
      <c r="A14" s="4" t="s">
        <v>771</v>
      </c>
      <c r="B14" s="8" t="n">
        <v>1.19</v>
      </c>
    </row>
    <row r="15" spans="1:2">
      <c r="A15" s="4" t="s">
        <v>772</v>
      </c>
      <c r="B15" s="8" t="n">
        <v>0.71</v>
      </c>
    </row>
    <row r="16" spans="1:2">
      <c r="A16" s="4" t="s">
        <v>773</v>
      </c>
      <c r="B16" s="8" t="n">
        <v>0.9399999999999999</v>
      </c>
    </row>
    <row r="17" spans="1:2">
      <c r="A17" s="4" t="s">
        <v>774</v>
      </c>
      <c r="B17" s="10" t="n">
        <v>1.1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9"/>
  </cols>
  <sheetData>
    <row r="1" spans="1:3">
      <c r="A1" s="1" t="s">
        <v>775</v>
      </c>
      <c r="B1" s="2" t="s">
        <v>776</v>
      </c>
      <c r="C1" s="2" t="s">
        <v>582</v>
      </c>
    </row>
    <row r="2" spans="1:3">
      <c r="A2" s="3" t="s">
        <v>777</v>
      </c>
    </row>
    <row r="3" spans="1:3">
      <c r="A3" s="4" t="s">
        <v>778</v>
      </c>
      <c r="B3" s="8" t="n">
        <v>3.25</v>
      </c>
    </row>
    <row r="4" spans="1:3">
      <c r="A4" s="4" t="s">
        <v>779</v>
      </c>
      <c r="B4" s="5" t="n">
        <v>11799650</v>
      </c>
      <c r="C4" s="5" t="n">
        <v>6938179</v>
      </c>
    </row>
    <row r="5" spans="1:3">
      <c r="A5" s="4" t="s">
        <v>780</v>
      </c>
      <c r="B5" s="10" t="n">
        <v>0.9399999999999999</v>
      </c>
      <c r="C5" s="10" t="n">
        <v>1.06</v>
      </c>
    </row>
    <row r="6" spans="1:3">
      <c r="A6" s="4" t="s">
        <v>781</v>
      </c>
    </row>
    <row r="7" spans="1:3">
      <c r="A7" s="3" t="s">
        <v>777</v>
      </c>
    </row>
    <row r="8" spans="1:3">
      <c r="A8" s="4" t="s">
        <v>778</v>
      </c>
      <c r="B8" s="11" t="n">
        <v>3.9</v>
      </c>
    </row>
    <row r="9" spans="1:3">
      <c r="A9" s="4" t="s">
        <v>779</v>
      </c>
      <c r="B9" s="5" t="n">
        <v>8789650</v>
      </c>
    </row>
    <row r="10" spans="1:3">
      <c r="A10" s="4" t="s">
        <v>780</v>
      </c>
      <c r="B10" s="10" t="n">
        <v>0.79</v>
      </c>
    </row>
    <row r="11" spans="1:3">
      <c r="A11" s="4" t="s">
        <v>782</v>
      </c>
    </row>
    <row r="12" spans="1:3">
      <c r="A12" s="3" t="s">
        <v>777</v>
      </c>
    </row>
    <row r="13" spans="1:3">
      <c r="A13" s="4" t="s">
        <v>778</v>
      </c>
      <c r="B13" s="8" t="n">
        <v>2.19</v>
      </c>
    </row>
    <row r="14" spans="1:3">
      <c r="A14" s="4" t="s">
        <v>779</v>
      </c>
      <c r="B14" s="5" t="n">
        <v>1265000</v>
      </c>
    </row>
    <row r="15" spans="1:3">
      <c r="A15" s="4" t="s">
        <v>780</v>
      </c>
      <c r="B15" s="10" t="n">
        <v>1.09</v>
      </c>
    </row>
    <row r="16" spans="1:3">
      <c r="A16" s="4" t="s">
        <v>783</v>
      </c>
    </row>
    <row r="17" spans="1:3">
      <c r="A17" s="3" t="s">
        <v>777</v>
      </c>
    </row>
    <row r="18" spans="1:3">
      <c r="A18" s="4" t="s">
        <v>778</v>
      </c>
      <c r="B18" s="11" t="n">
        <v>0.2</v>
      </c>
    </row>
    <row r="19" spans="1:3">
      <c r="A19" s="4" t="s">
        <v>779</v>
      </c>
      <c r="B19" s="5" t="n">
        <v>827000</v>
      </c>
    </row>
    <row r="20" spans="1:3">
      <c r="A20" s="4" t="s">
        <v>780</v>
      </c>
      <c r="B20" s="12" t="n">
        <v>1.3</v>
      </c>
    </row>
    <row r="21" spans="1:3">
      <c r="A21" s="4" t="s">
        <v>784</v>
      </c>
    </row>
    <row r="22" spans="1:3">
      <c r="A22" s="3" t="s">
        <v>777</v>
      </c>
    </row>
    <row r="23" spans="1:3">
      <c r="A23" s="4" t="s">
        <v>778</v>
      </c>
      <c r="B23" s="8" t="n">
        <v>1.18</v>
      </c>
    </row>
    <row r="24" spans="1:3">
      <c r="A24" s="4" t="s">
        <v>779</v>
      </c>
      <c r="B24" s="5" t="n">
        <v>918000</v>
      </c>
    </row>
    <row r="25" spans="1:3">
      <c r="A25" s="4" t="s">
        <v>780</v>
      </c>
      <c r="B25" s="10" t="n">
        <v>1.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43:39Z</dcterms:created>
  <dcterms:modified xmlns:dcterms="http://purl.org/dc/terms/" xmlns:xsi="http://www.w3.org/2001/XMLSchema-instance" xsi:type="dcterms:W3CDTF">2018-03-08T17:43:39Z</dcterms:modified>
</cp:coreProperties>
</file>